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AND BASIS OF PRESENTATI" sheetId="7" r:id="rId7"/>
    <s:sheet name="SUMMARY OF SIGNIFICANT ACCOUNTI" sheetId="8" r:id="rId8"/>
    <s:sheet name="ACQUISITION OF MASTHERCELL" sheetId="9" r:id="rId9"/>
    <s:sheet name="SEGMENT INFORMATION" sheetId="10" r:id="rId10"/>
    <s:sheet name="PROPERTY AND EQUIPMENT" sheetId="11" r:id="rId11"/>
    <s:sheet name="INTANGIBLE ASSETS AND GOODWILL" sheetId="12" r:id="rId12"/>
    <s:sheet name="CONVERTIBLE LOAN AGREEMENTS" sheetId="13" r:id="rId13"/>
    <s:sheet name="LOANS" sheetId="14" r:id="rId14"/>
    <s:sheet name="COMMITMENTS" sheetId="15" r:id="rId15"/>
    <s:sheet name="CAPITAL DEFICIENCY" sheetId="16" r:id="rId16"/>
    <s:sheet name="LOSS PER SHARE" sheetId="17" r:id="rId17"/>
    <s:sheet name="STOCK BASED COMPENSATION" sheetId="18" r:id="rId18"/>
    <s:sheet name="TAXES" sheetId="19" r:id="rId19"/>
    <s:sheet name="FAIR VALUE PRESENTATION" sheetId="20" r:id="rId20"/>
    <s:sheet name="RESEARCH AND DEVELOPMENT EXPENS" sheetId="21" r:id="rId21"/>
    <s:sheet name="FINANCIAL EXPENSES (INCOMES), N" sheetId="22" r:id="rId22"/>
    <s:sheet name="RELATED PARTY TRANSACTIONS" sheetId="23" r:id="rId23"/>
    <s:sheet name="SUBSEQUENT EVENTS" sheetId="24" r:id="rId24"/>
    <s:sheet name="Summary of Significant Accoun25" sheetId="25" r:id="rId25"/>
    <s:sheet name="SUMMARY OF SIGNIFICANT ACCOUN26" sheetId="26" r:id="rId26"/>
    <s:sheet name="ACQUISITION OF MASTHERCELL (Tab" sheetId="27" r:id="rId27"/>
    <s:sheet name="SEGMENT INFORMATION (Tables)" sheetId="28" r:id="rId28"/>
    <s:sheet name="PROPERTY AND EQUIPMENT (Tables)" sheetId="29" r:id="rId29"/>
    <s:sheet name="INTANGIBLE ASSETS AND GOODWILL " sheetId="30" r:id="rId30"/>
    <s:sheet name="CONVERTIBLE LOAN AGREEMENTS (Ta" sheetId="31" r:id="rId31"/>
    <s:sheet name="LOANS (Tables)" sheetId="32" r:id="rId32"/>
    <s:sheet name="CAPITAL DEFICIENCY (Tables)" sheetId="33" r:id="rId33"/>
    <s:sheet name="LOSS PER SHARE (Tables)" sheetId="34" r:id="rId34"/>
    <s:sheet name="STOCK BASED COMPENSATION (Table" sheetId="35" r:id="rId35"/>
    <s:sheet name="TAXES (Tables)" sheetId="36" r:id="rId36"/>
    <s:sheet name="FAIR VALUE PRESENTATION (Tables" sheetId="37" r:id="rId37"/>
    <s:sheet name="RESEARCH AND DEVELOPMENT EXPE38" sheetId="38" r:id="rId38"/>
    <s:sheet name="FINANCIAL EXPENSES (INCOMES),39" sheetId="39" r:id="rId39"/>
    <s:sheet name="RELATED PARTY TRANSACTIONS (Tab" sheetId="40" r:id="rId40"/>
    <s:sheet name="GENERAL AND BASIS OF PRESENTA41" sheetId="41" r:id="rId41"/>
    <s:sheet name="SUMMARY OF SIGNIFICANT ACCOUN42" sheetId="42" r:id="rId42"/>
    <s:sheet name="ACQUISITION OF MASTHERCELL (Nar" sheetId="43" r:id="rId43"/>
    <s:sheet name="SEGMENT INFORMATION (Narrative)" sheetId="44" r:id="rId44"/>
    <s:sheet name="PROPERTY AND EQUIPMENT (Narrati" sheetId="45" r:id="rId45"/>
    <s:sheet name="INTANGIBLE ASSETS AND GOODWIL46" sheetId="46" r:id="rId46"/>
    <s:sheet name="CONVERTIBLE LOAN AGREEMENTS (Na" sheetId="47" r:id="rId47"/>
    <s:sheet name="LOANS (Narrative) (Details)" sheetId="48" r:id="rId48"/>
    <s:sheet name="COMMITMENTS (Narrative) (Detail" sheetId="49" r:id="rId49"/>
    <s:sheet name="CAPITAL DEFICIENCY (Narrative) " sheetId="50" r:id="rId50"/>
    <s:sheet name="LOSS PER SHARE (Narrative) (Det" sheetId="51" r:id="rId51"/>
    <s:sheet name="STOCK BASED COMPENSATION (Narra" sheetId="52" r:id="rId52"/>
    <s:sheet name="TAXES (Narrative) (Details)" sheetId="53" r:id="rId53"/>
    <s:sheet name="FAIR VALUE PRESENTATION (Narrat" sheetId="54" r:id="rId54"/>
    <s:sheet name="SUBSEQUENT EVENTS (Narrative) (" sheetId="55" r:id="rId55"/>
    <s:sheet name="Schedule of Annual Depreciation" sheetId="56" r:id="rId56"/>
    <s:sheet name="Schedule of Intangible Assets, " sheetId="57" r:id="rId57"/>
    <s:sheet name="Schedule of Total Consideration" sheetId="58" r:id="rId58"/>
    <s:sheet name="Schedule of Allocation of Purch" sheetId="59" r:id="rId59"/>
    <s:sheet name="Schedule of Supplemental Pro Fo" sheetId="60" r:id="rId60"/>
    <s:sheet name="Schedule of Adjustments to Supp" sheetId="61" r:id="rId61"/>
    <s:sheet name="Schedule of Segment Information" sheetId="62" r:id="rId62"/>
    <s:sheet name="Schedule of Revenues from Major" sheetId="63" r:id="rId63"/>
    <s:sheet name="Schedule of Property, Plant and" sheetId="64" r:id="rId64"/>
    <s:sheet name="Schedule of Goodwill (Details)" sheetId="65" r:id="rId65"/>
    <s:sheet name="Schedule of Intangible Assets (" sheetId="66" r:id="rId66"/>
    <s:sheet name="Schedule of Intangible Assets67" sheetId="67" r:id="rId67"/>
    <s:sheet name="Schedule of Fair Value of Instr" sheetId="68" r:id="rId68"/>
    <s:sheet name="Schedule of Convertible Debt (D" sheetId="69" r:id="rId69"/>
    <s:sheet name="Schedule of Long-term Debt Inst" sheetId="70" r:id="rId70"/>
    <s:sheet name="Schedule of Short-term Debt (De" sheetId="71" r:id="rId71"/>
    <s:sheet name="Schedule of Fair Value of Ins72" sheetId="72" r:id="rId72"/>
    <s:sheet name="Schedule of Fair Value of Priva" sheetId="73" r:id="rId73"/>
    <s:sheet name="Schedule of Fair Value of Warra" sheetId="74" r:id="rId74"/>
    <s:sheet name="Schedule of Earnings Per Share," sheetId="75" r:id="rId75"/>
    <s:sheet name="Schedule of Share-based Payment" sheetId="76" r:id="rId76"/>
    <s:sheet name="Schedule of Stock Options Grant" sheetId="77" r:id="rId77"/>
    <s:sheet name="Schedule of Information Stock O" sheetId="78" r:id="rId78"/>
    <s:sheet name="Schedule of Disclosure of Share" sheetId="79" r:id="rId79"/>
    <s:sheet name="Schedule of Fair Value of Stock" sheetId="80" r:id="rId80"/>
    <s:sheet name="Schedule of Fair Value of Sto81" sheetId="81" r:id="rId81"/>
    <s:sheet name="Schedule of Stock Options Gra82" sheetId="82" r:id="rId82"/>
    <s:sheet name="Schedule of Information Options" sheetId="83" r:id="rId83"/>
    <s:sheet name="Schedule of Stock Options Exerc" sheetId="84" r:id="rId84"/>
    <s:sheet name="Schedule of Deferred Tax Assets" sheetId="85" r:id="rId85"/>
    <s:sheet name="Schedule of Valuation Allowance" sheetId="86" r:id="rId86"/>
    <s:sheet name="Schedule of Assets and Liabilit" sheetId="87" r:id="rId87"/>
    <s:sheet name="Schedule of Fair Value, Assumpt" sheetId="88" r:id="rId88"/>
    <s:sheet name="Schedule of Sensitivity Analysi" sheetId="89" r:id="rId89"/>
    <s:sheet name="Schedule of Sensitivity Analy90" sheetId="90" r:id="rId90"/>
    <s:sheet name="Schedule of Sensitivity Analy91" sheetId="91" r:id="rId91"/>
    <s:sheet name="Schedule of Fair Value of Finan" sheetId="92" r:id="rId92"/>
    <s:sheet name="Schedule of Research and Develo" sheetId="93" r:id="rId93"/>
    <s:sheet name="Schedule of Financial Expenses " sheetId="94" r:id="rId94"/>
    <s:sheet name="Schedule of Related Party Trans" sheetId="95" r:id="rId95"/>
  </s:sheets>
  <s:definedNames/>
  <s:calcPr calcId="124519" calcMode="auto" fullCalcOnLoad="1"/>
</s:workbook>
</file>

<file path=xl/sharedStrings.xml><?xml version="1.0" encoding="utf-8"?>
<sst xmlns="http://schemas.openxmlformats.org/spreadsheetml/2006/main" uniqueCount="1146">
  <si>
    <t>Document and Entity Information - USD ($)</t>
  </si>
  <si>
    <t>12 Months Ended</t>
  </si>
  <si>
    <t>Nov. 30, 2015</t>
  </si>
  <si>
    <t>Feb. 26, 2016</t>
  </si>
  <si>
    <t>May. 29, 2015</t>
  </si>
  <si>
    <t>Document Type</t>
  </si>
  <si>
    <t>10-K</t>
  </si>
  <si>
    <t>Amendment Flag</t>
  </si>
  <si>
    <t>false</t>
  </si>
  <si>
    <t>Document Period End Date</t>
  </si>
  <si>
    <t>Nov. 30,
		2015</t>
  </si>
  <si>
    <t>Trading Symbol</t>
  </si>
  <si>
    <t>orgs</t>
  </si>
  <si>
    <t>Entity Registrant Name</t>
  </si>
  <si>
    <t>Orgenesis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DENSED CONSOLIDATED BALANCE SHEETS - USD ($) $ in Thousands</t>
  </si>
  <si>
    <t>Nov. 30, 2014</t>
  </si>
  <si>
    <t>CURRENT ASSETS:</t>
  </si>
  <si>
    <t>Cash and cash equivalents</t>
  </si>
  <si>
    <t>Accounts receivable</t>
  </si>
  <si>
    <t>Prepaid expenses and other receivables</t>
  </si>
  <si>
    <t>Grants receivable</t>
  </si>
  <si>
    <t>Inventory</t>
  </si>
  <si>
    <t>Total current assets</t>
  </si>
  <si>
    <t>NON CURRENT ASSETS:</t>
  </si>
  <si>
    <t>Property and equipment, net</t>
  </si>
  <si>
    <t>Restricted cash</t>
  </si>
  <si>
    <t>Intangible assets, net</t>
  </si>
  <si>
    <t>Goodwill</t>
  </si>
  <si>
    <t>Other assets</t>
  </si>
  <si>
    <t>Total non current assets</t>
  </si>
  <si>
    <t>TOTAL ASSETS</t>
  </si>
  <si>
    <t>CURRENT LIABILITIES:</t>
  </si>
  <si>
    <t>Accounts payable</t>
  </si>
  <si>
    <t>Accrued expenses</t>
  </si>
  <si>
    <t>Employee and related payables</t>
  </si>
  <si>
    <t>Related parties</t>
  </si>
  <si>
    <t>Advance payments on account of grant</t>
  </si>
  <si>
    <t>Short-term loans and current maturities of long term loans</t>
  </si>
  <si>
    <t>Deferred income</t>
  </si>
  <si>
    <t>Convertible loans</t>
  </si>
  <si>
    <t>Convertible bonds</t>
  </si>
  <si>
    <t>Price protection derivative</t>
  </si>
  <si>
    <t>TOTAL CURRENT LIABILITIES</t>
  </si>
  <si>
    <t>LONG-TERM LIABILITIES:</t>
  </si>
  <si>
    <t>Loans payable</t>
  </si>
  <si>
    <t>Warrants</t>
  </si>
  <si>
    <t>Retirement benefits obligation</t>
  </si>
  <si>
    <t>Deferred taxes</t>
  </si>
  <si>
    <t>TOTAL LONG-TERM LIABILITIES</t>
  </si>
  <si>
    <t>TOTAL LIABILITIES</t>
  </si>
  <si>
    <t>COMMITMENTS</t>
  </si>
  <si>
    <t>REDEEMABLE COMMON STOCK</t>
  </si>
  <si>
    <t>CAPITAL DEFICIENCY:</t>
  </si>
  <si>
    <t>Common stock of $0.0001 par value, 1,750,000,000 shares authorized, 55,835,950 and 55,970,565 shares issued and outstanding as of November 30, 2015 and November 30, 2014, respectively</t>
  </si>
  <si>
    <t>Additional paid-in capital</t>
  </si>
  <si>
    <t>Receipts on account of shares to be allotted</t>
  </si>
  <si>
    <t>Accumulated other comprehensive loss</t>
  </si>
  <si>
    <t>Accumulated deficit</t>
  </si>
  <si>
    <t>TOTAL CAPITAL DEFICIENCY</t>
  </si>
  <si>
    <t>TOTAL LIABILITIES NET OF CAPITAL DEFICIENCY</t>
  </si>
  <si>
    <t>CONDENSED CONSOLIDATED BALANCE SHEETS PARENTHETICALS - $ / shares</t>
  </si>
  <si>
    <t>Common Stock, par or stated value</t>
  </si>
  <si>
    <t>Common Stock, shares authorized</t>
  </si>
  <si>
    <t>Common Stock, shares issued</t>
  </si>
  <si>
    <t>Common Stock, shares outstanding</t>
  </si>
  <si>
    <t>CONDENSED CONSOLIDATED STATEMENTS OF COMPREHENSIVE LOSS - USD ($) $ in Thousands</t>
  </si>
  <si>
    <t>REVENUES</t>
  </si>
  <si>
    <t>COST OF REVENUES</t>
  </si>
  <si>
    <t>GROSS LOSS</t>
  </si>
  <si>
    <t>RESEARCH AND DEVELOPMENT EXPENSES, net</t>
  </si>
  <si>
    <t>AMORTIZATION OF INTANGIBLE ASSETS</t>
  </si>
  <si>
    <t>SELLING, GENERAL AND ADMINISTRATIVE EXPENSES</t>
  </si>
  <si>
    <t>OPERATING LOSS</t>
  </si>
  <si>
    <t>FINANCIAL EXPENSES (INCOME), net</t>
  </si>
  <si>
    <t>LOSS BEFORE INCOME TAXES</t>
  </si>
  <si>
    <t>INCOME TAX BENEFIT</t>
  </si>
  <si>
    <t>NET LOSS</t>
  </si>
  <si>
    <t>LOSS PER SHARE:</t>
  </si>
  <si>
    <t>Basic</t>
  </si>
  <si>
    <t>Diluted</t>
  </si>
  <si>
    <t>WEIGHTED AVERAGE NUMBER OF SHARES USED IN COMPUTATION OF BASIC AND DILUTED LOSS PER SHARE:</t>
  </si>
  <si>
    <t>OTHER COMPREHENSIVE LOSS -</t>
  </si>
  <si>
    <t>Net loss</t>
  </si>
  <si>
    <t>Translation adjustments</t>
  </si>
  <si>
    <t>TOTAL COMPREHENSIVE LOSS</t>
  </si>
  <si>
    <t>CONDENSED CONSOLIDATED STATEMENTS OF CHANGES IN CAPITAL DEFICIENCY/EQUITY - USD ($) $ in Thousands</t>
  </si>
  <si>
    <t>Common Stock [Member]</t>
  </si>
  <si>
    <t>Additional Paid-in Capital [Member]</t>
  </si>
  <si>
    <t>Receipts on Account of Share to be Allotted [Member]</t>
  </si>
  <si>
    <t>Accumulated Other Comprehensive Loss[Member]</t>
  </si>
  <si>
    <t>Accumulated Deficit [Member]</t>
  </si>
  <si>
    <t>Total</t>
  </si>
  <si>
    <t>Beginning Balance at Nov. 30, 2013</t>
  </si>
  <si>
    <t>Beginning Balance (Shares) at Nov. 30, 2013</t>
  </si>
  <si>
    <t>Stock-based compensation to employees and directors</t>
  </si>
  <si>
    <t>Stock-based compensation to service providers</t>
  </si>
  <si>
    <t>Stock-based compensation to service providers (Shares)</t>
  </si>
  <si>
    <t>Issuances of shares and warrants</t>
  </si>
  <si>
    <t>Issuances of shares and warrants (Shares)</t>
  </si>
  <si>
    <t>Conversions of convertible loans into shares and warrants</t>
  </si>
  <si>
    <t>Conversions of convertible loans into shares and warrants (Shares)</t>
  </si>
  <si>
    <t>Proceeds from exercise of stock options</t>
  </si>
  <si>
    <t>Proceeds from exercise of stock options (Share)</t>
  </si>
  <si>
    <t>Exercise of warrants into shares and warrants</t>
  </si>
  <si>
    <t>Exercise of warrants into shares and warrants (Shares)</t>
  </si>
  <si>
    <t>Beneficial conversion feature of convertible loans</t>
  </si>
  <si>
    <t>Comprehensive loss for the year</t>
  </si>
  <si>
    <t>Ending Balance at Nov. 30, 2014</t>
  </si>
  <si>
    <t>Ending Balance (Shares) at Nov. 30, 2014</t>
  </si>
  <si>
    <t>Warrants issued to credit providers</t>
  </si>
  <si>
    <t>Issuance of shares</t>
  </si>
  <si>
    <t>Shares cancellation (Shares)</t>
  </si>
  <si>
    <t>Receipts on account of shares to be issued</t>
  </si>
  <si>
    <t>Ending Balance at Nov. 30, 2015</t>
  </si>
  <si>
    <t>Ending Balance (Shares) at Nov. 30, 2015</t>
  </si>
  <si>
    <t>CONDENSED CONSOLIDATED STATEMENTS OF CASH FLOWS - USD ($) $ in Thousands</t>
  </si>
  <si>
    <t>CASH FLOWS FROM OPERATING ACTIVITIES:</t>
  </si>
  <si>
    <t>Adjustments required to reconcile net loss to net cash used in operating activities:</t>
  </si>
  <si>
    <t>Stock-based compensation</t>
  </si>
  <si>
    <t>Depreciation and amortization expenses</t>
  </si>
  <si>
    <t>Change in fair value of warrants and embedded derivatives</t>
  </si>
  <si>
    <t>Change in fair value of convertible bonds</t>
  </si>
  <si>
    <t>Interest expense accrued on loans and convertible loans</t>
  </si>
  <si>
    <t>Changes in operating assets and liabilities:</t>
  </si>
  <si>
    <t>Increase in accounts receivable</t>
  </si>
  <si>
    <t>Increase in inventory</t>
  </si>
  <si>
    <t>Increase in other assets</t>
  </si>
  <si>
    <t>Increase in prepaid expenses and other accounts receivable</t>
  </si>
  <si>
    <t>Increase in accounts payable</t>
  </si>
  <si>
    <t>Increase (decrease) in accrued expenses</t>
  </si>
  <si>
    <t>Increase in employee and related payables</t>
  </si>
  <si>
    <t>Increase in deferred income</t>
  </si>
  <si>
    <t>Increase (decrease) in advance payments and receivables on account of grant</t>
  </si>
  <si>
    <t>Decrease in deferred taxes</t>
  </si>
  <si>
    <t>Net cash used in operating activities</t>
  </si>
  <si>
    <t>CASH FLOWS FROM INVESTING ACTIVITIES:</t>
  </si>
  <si>
    <t>Purchase of property and equipment</t>
  </si>
  <si>
    <t>Short term investments and deposits</t>
  </si>
  <si>
    <t>Acquisition of MaSTherCell, net of cash acquired, see</t>
  </si>
  <si>
    <t>Amounts funded in respect of retirement benefits obligation</t>
  </si>
  <si>
    <t>Net cash provided by (used in) investing activities</t>
  </si>
  <si>
    <t>CASH FLOWS FROM FINANCING ACTIVITIES:</t>
  </si>
  <si>
    <t>Short-term line of credit</t>
  </si>
  <si>
    <t>Proceeds from issuance of shares and warrants</t>
  </si>
  <si>
    <t>Proceeds from issuance of loans payable</t>
  </si>
  <si>
    <t>Proceeds from exercise of warrants into shares and warrants</t>
  </si>
  <si>
    <t>Repayment of short and long-term debt</t>
  </si>
  <si>
    <t>Proceeds from issuance of convertible loans</t>
  </si>
  <si>
    <t>Net cash provided by financing activities</t>
  </si>
  <si>
    <t>NET CHANGE IN CASH AND CASH EQUIVALENTS</t>
  </si>
  <si>
    <t>EFFECT OF EXCHANGE RATE CHANGES ON CASH AND CASH EQUIVALENTS</t>
  </si>
  <si>
    <t>CASH AND CASH EQUIVALENTS AT BEGINNING OF YEAR</t>
  </si>
  <si>
    <t>CASH AND CASH EQUIVALENTS AT END OF YEAR</t>
  </si>
  <si>
    <t>SUPPLEMENTAL NON-CASH FINANCING ACTIVITY</t>
  </si>
  <si>
    <t>Conversion of loans (including accrued interest) to common stock and warrants</t>
  </si>
  <si>
    <t>Common stock issued for rended services</t>
  </si>
  <si>
    <t>Warrants to be issued to credit providers</t>
  </si>
  <si>
    <t>SUPPLEMENTAL INFORMATION ON INTEREST PAID IN CASH</t>
  </si>
  <si>
    <t>GENERAL AND BASIS OF PRESENTATION</t>
  </si>
  <si>
    <t>GENERAL AND BASIS OF PRESENTATION [Text Block]</t>
  </si>
  <si>
    <t>NOTE 1 – DESCRIPTION OF BUSINESS
a. General
Orgenesis Inc. (“the Company”) was incorporated in the state of Nevada on June 5, 2008. The Company is developing a technology that demonstrates the capacity to induce a shift in the developmental fate of cells from the liver and differentiating (converting) them into “pancreatic beta cell-like” insulin producing cells for patients with Type 1 Diabetes.
On October 11, 2011, the Company incorporated a wholly owned subsidiary in Israel, Orgenesis Ltd. (the “Israeli Subsidiary”), which is engaged in research and development. On February 2, 2012, the Israeli Subsidiary entered into an agreement with Tel Hashomer Medical Research (“THM”), Infrastructure and Services Ltd (the “Licensor”). The Israeli Subsidiary was granted a worldwide, royalty bearing, exclusive license to transdifferentiation of cells to insulin producing cells, including the population of insulin producing cells, methods of making this population, and methods of using this population of cells for cell therapy or diabetes treatment developed by Dr. Sarah Ferber of THM.
On July 31, 2013, the Company incorporated a wholly owned subsidiary in Maryland, Orgenesis Maryland Inc. (the “U.S. Subsidiary”), which is engaged in research and development.
On October 11, 2013, the Company incorporated a wholly owned subsidiary in Belgium, Orgenesis SPRL (the “Belgian Subsidiary”), which is engaged in development and manufacturing activities together with clinical development studies in Europe, and later on to be the Company’s center for activities in Europe.
As discussed in Note 3, on March 2, 2015, the Company completed the acquisition of MaSTherCell SA and Cell Therapy Holding SA (collectively “MaSTherCell”). MaSTherCell is a Contract Development and Manufacturing Organization (CDMO) specializing in cell therapy development for advanced medicinal products. Cell therapy is the prevention or treatment of human disease by the administration of cells that have been selected, multiplied and pharmacologically treated or altered outside the body (ex vivo). MaSTherCell's CDMO activity is operated as a separate reporting segment (See Note 4).
As used in this report and unless otherwise indicated, the term “Company” refers to Orgenesis Inc. and its wholly-owned subsidiaries (“Subsidiaries”). Unless otherwise specified, all dollar amounts are expressed in United States dollars.
b. Going Concern
The accompanying consolidated financial statements have been prepared assuming that the Company will continue as a going concern. The Company has net losses for the period from inception (June 5, 2008) through November 30, 2015 of $20.6 million, as well as negative cash flows from operating activities. Presently, the Company does not have sufficient cash resources to meet its plans in the twelve months following November 30, 2015. These factors raise substantial doubt about the Company's ability to continue as a going concern. Management is in the process of evaluating various financing alternatives for operations, as the Company will need to finance future research and development activities and general and administrative expenses through fund raising in the public or private equity markets.
The consolida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If the Company raises additional funds through the issuance of equity, the percentage ownership of current shareholders could be reduced, and such securities might have rights, preferences or privileges senior to it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its future plans for developing its business and achieving commercial revenues. If the Company is unable to obtain the necessary capital, the Company may have to cease operations.
On December 7, 2015, and December 21, 2015, the Company entered into definitive agreements with accredited investors relating to a private placement (See Note 18(a)).</t>
  </si>
  <si>
    <t>SUMMARY OF SIGNIFICANT ACCOUNTING POLICIES</t>
  </si>
  <si>
    <t>SUMMARY OF SIGNIFICANT ACCOUNTING POLICIES [Text Block]</t>
  </si>
  <si>
    <t>NOTE 2- SUMMARY OF SIGNIFICANT ACCOUNTING POLICIES
The accounting policies adopted are generally consistent with those of the previous financial year. Due to the acquisition of MaSTherCell, new accounting policies had to be adopted.
a.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 date and the reported expenses during the reporting periods. Actual results could differ from those estimates. As applicable to these consolidated financial statements, the most significant estimates and assumptions relate to the valuation of stock based compensation, valuation of financial instruments measured at fair value and valuation of intangible assets.
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c. Cash equivalents
The Company considers all short term, highly liquid investments, which include short term bank deposits with original maturities of three months or less from the date of purchase, that are not restricted as to withdrawal or use and are readily convertible to known amounts of cash, to be cash equivalents.
d. Restricted Cash
The company has restricted cash deposited as a guarantee for the use of the Company's credit card. The Company classifies these amounts as a non-current asset since the Company expects to continue the use of the credit card.
e. Research and Development, net
Research and development expenses include costs directly attributable to the conduct of research and development programs, including the cost of salaries, stock-based compensation expenses, payroll taxes and other employees' benefits, lab expenses, consumable equipment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f. Principles of Consolidation
The consolidated financial statements include the accounts of the Company and its wholly owned Subsidiaries. All intercompany transactions and balances have been eliminated in consolidation.
g. Functional Currency
The currency of the primary economic environment in which the operations of the Company and part of its Subsidiaries are conducted is in U.S. dollars (“$” or “dollar”). The functional currency of the Belgian Subsidiaries is the Euro (“€” or “Euro”). Most of the Company’s expenses are incurred in dollars and the source of the Company’s financing has been provided in dollars. Thus,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
h. Inventory
Inventory is stated at the lower of cost or net realizable value with cost determined under the first-in-first-out (FIFO) cost method. The entire balance of inventory at November 30, 2015, consists of raw material.
i. Property and Equipment
Property and equipment are recorded at cost and depreciated by the straight-line method over the estimated useful lives of the related assets.
Annual rates of depreciation are presented in the table below:
Weighted Average
Useful Life (Years)
Production facility
10
Laboratory equipment
5
Office equipment and computers
3 - 5
j. Intangible Assets
Intangible assets and their useful lives are as follows:
Weighted Average
Amortization Recorded at
Useful Life (Years)
Comprehensive Loss Line Item
Backlog
1.75
Cost of revenues
Customer Relationships
7.75
Amortization of intangible assets
Brand
9.75
Amortization of intangible assets
Know-How
11.75
Amortization of intangible assets
Intangible asset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k. Goodwill
Goodwill represents the excess of the purchase price of acquired business over the estimated fair value of the identifiable net assets acquired. Goodwill is not amortized but is tested for impairment at least annually (at November 30),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l. Impairment of Long-lived Assets
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impairment charges in 2015.
m. Revenue Recognition
The Company recognizes revenue for services linked to cell process development and cell manufacturing services based on individual contracts in accordance with ASC 605, Revenue Recognition,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Cell manufacturing services are generally distinct arrangements whereby the Company is paid for time and materials or for fixed monthly amounts. Revenue is recognized when efforts are expended or contractual terms have been met.
For service agreement contracts where the Company is delivering services by executing more than one act, revenue is recognised based on the proportional performance method. Under this method, the costs are recognised in the income statement as incurred and the revenue recognized will be a proportion of the total contract consistent with the costs proportion of total costs. Any amounts invoiced to clients as a result of contractual terms are recognized as deferred income to the extent it exceeds the performance completed.
The Company also incurs revenue of some consumables which are incidental to the services provided as foreseen in the clinical services contracts. The Company bills customers for reimbursable expenses and immediately recognizes these billings in revenue, as the revenue is deemed earned.
n. Financial Liabilities Measured at Fair Value
1) Fair Value Option
Topic 815 provides entities with an option to report certain financial assets and liabilities at fair value with subsequent changes in fair value reported in earnings. The election can be applied on an instrument by instrument basis. The Company elected the fair value option to its convertible bonds. The liability is measured both initially and in subsequent periods at fair value, with changes in fair value charged to finance expenses, net (See also Note 14).
2) Warrants and Price Protection Mechanism Derivative Classified as a Liability
Warrants that entitle the holder to down-round protection (through ratchet and anti-dilution provisions) and price protection mechanism derivatives in respect of shares entitled to down-round protection are classified as liabilities on the balance sheet. The liability is measured both initially and in subsequent periods at fair value, with changes in fair value charged to finance expenses, net (See Note 14).
3)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e expenses, net. As to embedded derivatives arising from the issuance of convertible debentures, see Note 14.
o.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3) Taxes that would apply in the event of disposal of investment in Subsidiaries have not been taken into account in computing the deferred income taxes, as it is the Company’s intention to hold these investments and not realize them.
p. Stock-based Compensation
The Company accounts for employee stock-based compensation in accordance with the guidance of ASC Topic 718, Compensation - Stock Compensation
The Company follows ASC Topic 505-50, Equity-Based Payments to Non-Employees
q. Redeemable Common Stock
Common stock with embedded redemption features, such as an unwind option, whose settlement is not at the Company’s discretion, are considered redeemable common stock. Redeemable common stock is considered to be temporary equity and are therefore presented as a mezzanine section between liabilities and equity on the Company's consolidated balance sheets. Subsequent adjustment of the amount presented in temporary equity is required only if the Company's management estimates that it is probable that the instrument will become redeemable.
r. Loss per Share of Common Stock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Global Share Incentive Plan (2012) and warrants which are included under the treasury share method when dilutive, and (ii) common shares to be issued under the assumed conversion of the Company’s outstanding convertible debentures, which are included under the if-converted method when dilutive. The computation of diluted net loss per share for the year ended November 30, 2015 includes common share equivalents due to warrants (See Note 11).
s. Concentration of Credit Risk
Financial instruments that potentially subject the Company to concentration of credit risk consist of principally cash and cash equivalents, restricted cash and certain receivables. The Company held these instruments with highly rated financial institutions and the Company has not experienced any credit losses in these accounts and does not believe the Company is exposed to any significant credit risk on these instruments. There is no bad debt allowance provided to date.
t.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7).
u. Other Comprehensive Loss
Other comprehensive loss represents adjustments of foreign currency translation.
v. Newly Issued Accounting Pronouncements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ior to this, there wa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November 30,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vailability amount and nature of such financing over the next twelve month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July 9, 2015, the FASB decided to delay the effective date of the new revenue standard by one year. The FASB also agreed to allow entities to choose to adopt the standard as of the original effective date. The Company is currently evaluating the impact of this standard.
In July 2015, the Financial Accounting Standards Board (“FASB”) issued Accounting Standards Update No. 2015-11 (ASU 2015-11), Simplifying the Measurement of Inventory
During November 2015, the FASB issued ASU 2015-17, Balance Sheet Classification of Deferred Taxes
In January 2016, the FASB issued ASU 2016-01, Financial Instruments – Overall: Recognition and Measurement of Financial Assets and Financial Liabilities
In February 2016, the FASB issued ASU 2016-02, Leases (Topic 842), which supersedes the existing guidance for lease accounting, Leases (Topic 840). ASU 2016-02 requires lessees to recognis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t>
  </si>
  <si>
    <t>ACQUISITION OF MASTHERCELL</t>
  </si>
  <si>
    <t>ACQUISITION OF MASTHERCELL [Text Block]</t>
  </si>
  <si>
    <t>NOTE 3 – ACQUISITION OF MASTHERCELL
Description of the Transaction
The Company entered into a share exchange agreement (the "Share Exchange Agreement") dated November 3, 2014 and addendum dated March 2, 2015 with MaSTherCell SA, Cell Therapy Holding SA (collectively “MaSTherCell”). According to the Share Exchange Agreement, in exchange for all of the issued and outstanding shares of MaSTherCell, the Company issued to the shareholders of MaSTherCell an aggregate of
42,401,724
shares (the “Consideration Shares”) of common stock at a price of $0.58
per share for an aggregate price of $24,593
thousand (the “Consideration Share Pricing”). Out of the Consideration Shares,
8,173,483
shares will be allocated to the bondholders of MaSTherCell in case of conversion (See "MaSTherCell convertible bonds" below).
MaSTherCell SA and Cell Therapy Holding SA are companies incorporated in Belgium. All MaSTherCell shares were purchased either through Cell Therapy Holding SA or directly through MaSTherCell. MaSTherCell is a technology-driven, customer-oriented CDMO specializing in cellular therapy development for advanced medicinal products. To perform its services, MaSTherCell has a production and laboratory facility (the “GMP Unit”) that received the good manufacturing practice (GMP) authorization for production of advanced therapy medicinal products (ATMP) by the Belgian drug agency (AFMPS).
The MaSTherCell acquisition is accounted for as a business combination. The results of operations of MaSTherCell have been included in the Company’s consolidated statements of operations starting from March 2, 2015, the date on which the Company obtained effective control of MaSTherCell. The revenue and net loss from operations of MaSTherCell for the period from March 2, 2015, the acquisition date, to November 30, 2015 was approximately $3
million and $2.3
million, respectively.
As part of the agreement the parties agreed on certain post closing conditions, mainly related to a post closing financing of $10
million and a valuation which meets a threshold of $45
million. In the event that the Company did not achieve those conditions within eight (8) months of the closing date, MaSTherCell had an option to unwind the transaction (the “Unwind Option”) by delivering to the Company all of the Consideration Shares plus any amount that the Company has advanced or invested in MaSTherCell.
On November 12, 2015, the Company and MaSTherCell and each of the shareholders of MaSTherCell (the “MaSTherCell Shareholders”), entered into an amendment (“Amendment No. 2”) to the Share Exchange Agreement. Under Amendment No. 2, the conditions under which the MaSTherCell Shareholders under the original agreement could unwind the transaction was extended to November 30, 2015. Under Amendment No. 2, the Company agreed to remit to MaSTherCell, by way of an equity investment, the sum of EUR3.8
million by November 30, 2015 (the “Initial Investment”), to be followed by a subsequent equity investment by December 31, 2015 in MaSTherCell of EUR1.2
million. These equity investments were to be made out of the proceeds from equity or equity-linked investments and/or credit facilities that the Company was required to have in place on or before November 30, 2015 in the aggregate amount of at least $10
million (the “Post Closing Financing”). The extended right of the MaSTherCell Shareholders to unwind the transaction could have been exercised by them only if the Company had not achieved the Post Closing Financing and/or completed the Initial Investment by November 30, 2015. As of November 30, 2015, the Company did not meet the above mentioned conditions and therefore the shares are presented as redeemable common stock.
On December 10, 2015, the Company entered into definitive agreements with accredited investors relating to a private placement (the “Private Placement”) of (i)
8,227,647
shares (the “Shares”) of the Company’s common stock, par value $0.0001
per share (the “Common Stock”) and (ii) three year warrants (the “Investor Warrants”) to purchase up to an additional
8,227,647
shares of the Company’s Common Stock at a per share exercise price of $0.52. The purchased securities were issued pursuant to subscription agreements (each the “Subscription Agreements”) between the Company and the purchasers for aggregate proceeds to the Company of $4,278
thousand. From the proceeds of the Private Placement, on December 10, 2015 the Company remitted to MaSTherCell the Initial Investment of €
3.8
million or $4,103
thousand (out of the original obligation for investment of €
5
million), in compliance with its obligations as required under the Share Exchange Agreement. As a result, the right of the former MaSTherCell shareholders to unwind the merger with the Company was terminated.
In connection with the Initial Investment, the Company agreed to invest €
2.2
million in MaSTherCell equity in addition to the Initial Investment. The Company’s agreement represents an increase of €
1
million over the amount which the Company was previously obligated to invest in MaSTherCell under Amendment No. 2 as additional equity and replaces any funding obligation that the Company had under the Share Exchange Agreement, as amended.
MaSTherCell Convertible Bonds
On September 18, 2014, MaSTherCell entered into convertible bond agreements with certain of MaSTherCell’s existing and new investors raising €
1.6
million (the “Convertible Bonds”). The bonds bear interest at an annual rate of
3% and will mature on September 18, 2016. As part of the original terms, each bond can be converted into
0.36
class A common shares of MaSTherCell (the “Conversion Shares”). As part of the Share Exchange Agreement, the parties agreed that, in case of conversion of the Convertible Bonds upon Uplisting (listing of the Company’s shares on NASDAQ or any other national exchange in the United States of America which provides at least the same level of liquidity) within
14
months of the closing date, the bondholders will be entitled to convert into a total of
8,173,483
out of the Consideration Shares.
In case the bondholders elect not to convert the convertible bonds, or in case they are not allowed to convert in the absence of Uplisting within
14
months from the closing date and the convertible bonds remain a liability of MaSTherCell, then the Consideration Shares will be reduced by the amount remaining outstanding to the bondholders. To that effect, the number of Consideration Shares to be released back to the Company, shall be determined by dividing the subscription amount of the outstanding convertible bonds plus interest owed thereunder (converted into USD according to the currency exchange rate applicable on the day of conversion) by the consideration and by applying the resulting quotient to actual total number of Consideration shares.
The Company records the convertible bonds on its consolidated balance sheet at their fair value (See Note 13).
Fair Value of Consideration Transferred On the acquisition date, the fair value of the total consideration transferred to acquire MaSTherCell was as follows (in thousands):
Total purchase consideration:
Redeemable common stock $
24,592
Less convertible bonds
3,134
Total fair value of consideration transferred $
21,458
The following table summarizes the allocation of purchase price to the fair values of the assets acquired and liabilities assumed as of the acquisition date (in thousands):
Total liabilities assumed:
Total assets acquired:
Cash and cash equivalents $
305
Property and equipment
4,236
Inventory
231
Other current assets
1,664
Other intangible assets
18,977
Goodwill
10,106
Total assets
35,519
Total liabilities assumed:
Deferred income
947
Deferred taxes
4,440
Loan payables
6,998
Other liabilities
1,676
Total liabilities
14,061
Total consideration transferred $
21,458
The allocation of the purchase price to the net assets acquired and liabilities assumed resulted in the recognition of other intangible assets which comprised of: Customer Relationships of $349
thousand, Know-How of $17,037
thousand, Backlog of $250
thousand and Brand Name of $1,341
thousand. These other intangible assets have a useful life between
1.75
and
11.75
years. The useful life of the other intangible assets for amortization purposes was determined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The fair value of the Know How was estimated using a relief of royalties approach. Under this method, the fair value of the Know How is equal to the royalty fee that the owner of the Know How could profit from if he was to license the Know How out. The fair value of the Backlog was estimated using the income approach. An income and expense forecast was built based upon Backlog revenue estimates and the cost to perform each contract. On this basis, a free cash flow for the asset was derived, under several assumptions. Customer Relationships and Brand Name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 An income and expenses forecast was built based upon specific intangible asset revenue and expense estimates. Acquired goodwill is not amortized unless impaired. Goodwill isn't amortized for tax purposes.
Pro forma Impact of Business Combination The unaudited pro forma financial results have been prepared using the acquisition method of accounting and are based on the historical financial information of the Company and MaSTherCell. The unaudited pro forma condensed financial results have been prepared for illustrative purposes only and do not purport to be indicative of the results of operations that actually would have resulted had the acquisition of MaSTherCell occurred at the beginning of the fiscal year, or of future results of the combined entities. The unaudited pro forma condensed financial information does not reflect any operating efficiencies and expected realization of cost savings or synergies associated with the acquisition. Unaudited supplemental pro forma combined results of operations:
Year Ended November 30,
2015
2014
(in thousands)
Revenue $
3,886
$
1,606
Net loss $
5,558
$
9,573
Net loss per common share:
Basic $
0.10
$
0.18
Diluted $
0.13
$
0.21
Adjustments for the unaudited supplemental pro forma combined results of operations are as follows:
Year Ended November 30,
2015
2014
(in thousands)
Amortization of intangibles $
471
$
2,124
Deferred income
88
400
Deferred tax
(183
)
(354
)
Transaction costs
(258
)
258
Interest on convertible bonds
(21
)
(1,483
)
Total $
97
$
945
Acquisition-related Costs Acquisition-related expenses consist of transaction costs which represent external costs directly related to the acquisition of MaSTherCell and primarily include expenditures for professional fees such as legal, accounting and other directly related incremental costs incurred to close the acquisition by both the Company and MaSTherCell.
Acquisition-related expenses for the year ended November 30, 2015 were $258
thousand. These expenses were recorded to selling and general administrative expense in the consolidated statements of comprehensive loss.</t>
  </si>
  <si>
    <t>SEGMENT INFORMATION</t>
  </si>
  <si>
    <t>SEGMENT INFORMATION [Text Block]</t>
  </si>
  <si>
    <t>NOTE 4 - SEGMENT INFORMATION The Chief Executive Officer ("CEO") is the Company’s chief operating decision-maker ("CODM"). At November 30, 2015, following the acquisition of MaSTherCell, management has determined that there are two operating segments, based on the Company's organizational structure, its business activities and information reviewed by the CODM for the purposes of allocating resources and assessing performance.
CDMO The Contract Development and Manufacturing Organization (“CDMO”) activity is operated by MaSTherCell, which specializes in cell therapy development for advanced medicinal products. MaSTherCell is providing two types of services to its customers: (i) process and assay development services and (ii) GMP contract manufacturing services. The CDMO segment includes only the results of MaSTherCell.
CTB
The Cellular Therapy Business (“CTB”) activity is based on our technology that demonstrates the capacity to induce a shift in the developmental fate of cells from the liver and differentiating (converting) them into “pancreatic beta cell-like” insulin producing cells for patients with Type
1
Diabetes. This segment is comprised of all entities aside from MaSTherCell.
The Company assesses the performance based on a measure of "Adjusted EBIT" (earnings before financial expenses and tax, and excluding share-based compensation expenses and non-recurring income or expenses). The measure of assets has not been disclosed for each segment. Prior to the acquisition of MaSTherCell, the Company operated as one reporting segment. For this reason, the Company does not disclose comparative data for the year ended November 30, 2014. Segment data for the year ended November 30, 2015 is as follows:
Corporate
and
CDMO
CTB
Eliminations
Consolidated
(in thousands)
Net revenues from external customers $
3,320
$ $
(346
) $
2,974
Cost of revenues
(3,099
)
(3,099
)
Research and development expenses, net
(1,279
)
346
(933
)
Operating expenses
(1,304
)
(1,799
)
(3,103
)
Depreciation and amortization expense
(1,984
)
(5
)
(1,989
)
Adjusted EBIT $
(3,067
) $
(3,083)
(6,150
)
Share-based compensation
(803
)
(803
)
Acquistion costs
(258
)
(258
)
Financial income
1,850
1,850
Loss before income tax
(5,361
)
Geographic, Product and Customer Information Substantially all of the Company's revenues and long lived assets are located in Belgium.
Net revenues from single customers from the CDMO segment that exceed
10% of total net revenues are:
Year Ended
November 30,
2015
(in thousands)
Customer A $
1,921
Customer B $
626</t>
  </si>
  <si>
    <t>PROPERTY AND EQUIPMENT</t>
  </si>
  <si>
    <t>PROPERTY AND EQUIPMENT [Text Block]</t>
  </si>
  <si>
    <t>NOTE 5 – PROPERTY AND EQUIPMENT The following table represents the components of property and equipment:
November 30,
2015
2014
(in thousands)
Cost:
Production facility $
3,638
$
-
Office furniture and computers
120
16
Lab equipment
1,200
6
4,958
22
Less – accumulated depreciation
(662
)
(9
)
Total $
4,296
$
13
Depreciation expense for the years ended November 30, 2015 and 2014 was $681
thousand and $4
thousand, respectively.</t>
  </si>
  <si>
    <t>INTANGIBLE ASSETS AND GOODWILL</t>
  </si>
  <si>
    <t>INTANGIBLE ASSETS AND GOODWILL [Text Block]</t>
  </si>
  <si>
    <t>NOTE 6 – INTANGIBLE ASSETS AND GOODWILL Changes in the carrying amount of the Company’s goodwill for the year ended November 30, 2015 is as follows:
November 30,
2015
(in thousands)
Goodwill as of December 1, 2014 $
-
Goodwill as acquired
10,106
Translation differences
(571
)
Goodwill as of November 30,2015 $
9,535
Goodwill Impairment The Company reviews goodwill for impairment annually and whenever events or changes in circumstances indicate the carrying amount of goodwill may not be recoverable. The Company performed a quantitative two-step assessment for goodwill impairment for the CDMO unit. As part of the first step of the two-step impairment test, the Company compared the fair value of the reporting units to their carrying values and determined that the carrying amount of the units do not exceed their fair values. The Company estimated the fair value of the unit by using an income approach based on discounted cash flows. The assumptions used to estimate the fair value of the Company’s reporting units were based on expected future cash flows and an estimated terminal value using a terminal year growth rate based on the growth prospects for each reporting unit. The Company used an applicable discount rate which reflected the associated specific risks for the CDMO unit future cash flows.
Key assumptions used to determine the estimated fair value include: (a) expected cash flow for the five-year period following the testing date (including market share, sales volumes and prices, costs to produce and estimated capital needs); (b) an estimated terminal value using a terminal year growth rate of
3% determined based on the growth prospects ; and (c) a discount rate of
17.2% . Based on the Company’s assessment as of November 30, 2015, the carrying amount of its reporting unit does not exceeds its fair value.
A decrease in the terminal year growth rate of
1% or an increase of
1% to the discount rate would reduce the fair value of the reporting unit by approximately $2.9
million and $3.4
million, respectively. These changes would not result in an impairment.
Other Intangible Assets Other intangible assets consisted of the following:
November 30,
2015
(In thousands)
Gross Carrying Amount:
Know How $
16,073
Backlog
237
Customer relationships
330
Brand name
1,266
17,906
Accumulated amortization
1,253
Net carrying amount of other intangible assets $
16,653
Intangible asset amortization expenses were approximately $1.3
million for the year ended November 30, 2015. Estimated aggregate amortization expenses for each of the five succeeding years ending November 30
th
2016
2017 to 2020
(in thousands)
Amortization expenses $
1,744
$
1,608</t>
  </si>
  <si>
    <t>CONVERTIBLE LOAN AGREEMENTS</t>
  </si>
  <si>
    <t>CONVERTIBLE LOAN AGREEMENTS [Text Block]</t>
  </si>
  <si>
    <t>NOTE 7 – CONVERTIBLE LOAN AGREEMENTS
a. Nine Investments Limited
Nine Investments may convert all or part of the loan into shares of the Company's common stock at $0.40 per share. The conversion price and the number of shares of common stock deliverable upon the conversion of the loan shall be subject to adjustment in the event and in the manner following: (i) if and whenever the Company’s common shares at any time outstanding shall be subdivided into a greater or consolidated into a lesser number of common shares, or in case of any capital reorganization or of any reclassification of the capital of the Company or in case of the consolidation, merger or amalgamation of the Company with or into any other company or of the sale of the assets of the Company as or substantially as an entirety or of any other company, the conversion price shall be decreased or increased proportionately; and (ii) in the event the Company issues any shares of common stock or securities convertible into shares at a price less than the conversion price, the conversion price shall be reduced for any unpaid or unconverted loan amount to the new issuance price.
In addition, a consideration for entering into the loan agreement, on June 5, 2014, the Company issued to Nine Investments 500,000 shares of its common stock.
The Company allocated the proceeds from Nine Investments between the shares and the convertible loan based on the relative fair value. In addition, the conversion right is detachable from the loan and classified as a derivative due to down round protection (full ratchet and anti-dilution provisions). Therefore, the Company attributed, to the conversion right derivative, out of the proceeds allocated to the convertible loan based on its fair value. The allocation of conversion right and shares represents a discount to the loan that will be accreted until the maturity date of the loan.
The table below presents the fair value of the instruments issued as of the Closing Date and the allocation of the proceeds:
Total Fair
Allocation of
Value
Proceeds
(in thousands)
Loan component
$
1,262
$
746
Shares component
250
180
Embedded derivative component
574
574
Total
$
2,086
$
1,500
The Company estimated the fair value of the embedded derivative by using the Black-Scholes formula for option pricing using the following parameters: Share price $0.50 ; Exercise price $0.40 ; Volatility 94%; Dividend yield 0; Risk-free interest 0.05% and 80% likelihood for conversion. The bonus shares component was recorded as additional paid-in-capital and the fair value of the embedded derivative component is classified as a financial liability because the conversion price and the number of shares of common stock deliverable upon the conversion of the loan shall be subject to adjustment and will be measured in subsequent periods at fair value with changes in fair value charged to financial expenses or income, net.
On December 31, 2014, the Company executed an amendment to the convertible loan agreement with Nine Investments Limited to extend the due date of the loan from December 31, 2014 to January 31, 2015. As of the date of the approval of these financial statements, the Company has not finalized the terms and revised maturity date of this loan, although it believes it will be successful in extending the agreement upon mutually agreeable terms as soon as practicable. The Company continues to accrete interest until the terms are agreed upon.
b. Other Non U.S. Investors – Convertible Loans without Anti-Dilution
In September 2014, the Company entered into convertible loans agreements for $150 thousand. The loans bear an annual interest rate of 6% and mature in six months, unless converted earlier. The lenders shall have the right to convert all or any portion of the outstanding principal amount and all accrued but unpaid interest thereon into shares of common stock of the Company at a conversion price of $0.40 per share. Since the stock price is greater than the effective conversion price (after allocation of the total proceeds) on the measurement date, the conversion features is considered "beneficial" to the holders and equal to $135 thousand. The difference is treated as issued equity and reduces the carrying value of the host debt; the discount is accreted as deemed interest on the debt. As of the date of this report, the Company has not finalized the terms and revised maturity date for these loans, although it believes it will be successful in extending the agreement upon mutually agreeable terms as soon as practicable. The Company continues to accrete interest until the terms are agreed upon.
c. Other U.S. Investors and Non-U.S. Investors – Convertible Loans with Anti-Dilution
During the year ended November 30, 2015, the Company entered into five convertible loan agreements with new investors for a total amount of $950 thousand as follows (the “2015 Convertible Notes”):
Grant Date
Maturity Date
November 30,
2015
(in thousands)
Convertible loan a
June 9, 2015
December 9, 2015
$50
Convertible loan b
June 16, 2015
December 16, 2015
250
Convertible loan c
June 24, 2015
December 31, 2015
350
Convertible loan d
October 15, 2015
October 15, 2016
50
Convertible loan e
October 27, 2015
April 27, 2016
250
$950
Interest is calculated at 6% annually and is payable, along with the principal on or before the maturity date.
The lenders have the right to convert all or part of the 2015 Convertible Notes (principal and the accrued interest) into shares of the Company’s common stock at a price per share equal to 75% of the Market Price (as defined below) (the "Conversion Price"), provided that the Conversion Price will not be less than $0.40 (the “Floor Price”). Market Price is defined as the average closing trading price for the Company’s common shares on the Over The Counter Market ("OTCQB") for the five trading days prior to the lender’s notice of conversion being delivered to the Company.
The principal under the 2015 Convertible Notes shall automatically convert into units that include one common share and one warrant exercisable into one additional common share, upon the Qualified Offering (as defined below) at the same terms as the Qualified Offering. A Qualified Offering is defined as an offering of securities of the Company with gross proceeds equal to or greater than $5 to 6 million and with a price per share of the common stock underlying such Qualified Offering equal to or greater than the Floor Price.
In the event the Company issues any common shares or securities convertible into common shares at a price less than the Floor Price (the "New Issuance Price"), the Floor Price shall be reduced for any unpaid or unconverted principal amount to the New Issuance Price.
The conversion right is detachable from each of the 2015 Convertible Notes and classified as a derivative due to down-round protection (full ratchet and anti-dilution provisions). Therefore, the Company allocated the conversion derivative from each of the 2015 Convertible Notes based on their respective fair value. The allocation of conversion right represents a discount to the principal amount and will be accreted until the maturity date of each of the 2015 Convertible Notes.
The table below presents the fair value as of the grant date:
Embedded
Loan
Derivative
Component
Component
(in thousands)
Convertible loan a
$
46
$
4
Convertible loan b
232
18
Convertible loan c
323
27
Convertible loan d
47
3
Convertible loan e
237
13
$
885
$
65
On December 23, 2015, the holders of all the 2015 Convertible Notes and the Company agreed to convert the 2015 Convertible Notes and accrued interest into units of the Company’s common stock, each unit comprising one share of the Company’s common stock and one three-year warrant to purchase an additional share of the Company’s common stock at an exercise price of $0.52. Each holder of 2015 Convertible Notes will receive a number of units equal to that holder’s investment in the 2015 Convertible Notes plus the accrued interest divided by $0.52. Furthermore, in the event the Company issues any common shares or securities convertible into common shares in a private placement for cash at a price less than $0.52 (the “New Issuance Price”) before December 23, 2016, the Company will issue, for no additional consideration, additional common shares to subscribers, according to the mechanism defined in the agreements. This provision does not apply to issuance of shares under options, issuance of shares under existing rights to acquire shares, nor issuance of shares for non-cash consideration.</t>
  </si>
  <si>
    <t>LOANS</t>
  </si>
  <si>
    <t>LOANS [Text Block]</t>
  </si>
  <si>
    <t>NOTE 8 – LOANS
a.
Terms of Long-term Loans
Interest Rate
Loan Amount
November 30,
Year of
November 30,
(in thousands)
Grant Date
2015
Maturity
2015
(in thousands)
Long-term loan a (*)
€
1,400
August 1, 2012
4.05%
2022 $
1,086
Long-term loan b
€
1,000
August 13, 2012
6% -
7.5%
2023
1,089
Long-term loan c
€
250
August 6, 2012,
6%
2022
205
Long-term loan d
€
250
February 10, 2014
5.5%
2024
247
Long-term loan e
€
290
April 23, 2015
5.5%
2020
350
Long-term loan f
€
800
February 21, 2014
Euribord +
2%
2016
529
$
3,506
Current portion of loans payable
966
$
2,540
(*) For the loan from ING Bank in Belgium (“ING”), ING requested a business pledge on the Company assets for a value of €
1.4
million.
b.
Terms of Short-term Loans and Current Portion of Long Term Loans
Amount in the
Interest Rate
Currency of
November 30,
November 30,
Loan
2015
2015
(in thousands)
Current portion of loans payable a Euro
4.05%
$
139
Current portion of loans payable b Euro
6% -
7.5%
166
Current portion of loans payable c Euro
6%
54
Current portion of loans payable d Euro
5.5%
35
Current portion of loans payable e Euro
5.5%
43
Current portion of loans payable f Euro
Euribord +
2%
529
$
966
Short term-loans* Euro
7%
1,334
Short term-loan** Euro
6.3%
529
$
2,829
*
On various dates from September 14, 2015 through the year 2015, MaSTherCell received short term loans from management and shareholders for a total amount of €
1,247
thousand, which bear an annual interest rate of
7%. No maturity dates were defined.
**
On October 30, 2015, MaSTherCell received from ING bank in Belgium a short term credit facility for a maximum amount of €
500
thousand. The credit facility bears an interest rate of libor plus a margin defined by the bank. The maturity date of the loan is December 15, 2015.</t>
  </si>
  <si>
    <t>COMMITMENTS [Text Block]</t>
  </si>
  <si>
    <t>NOTE 9 - COMMITMENTS
a.
Tel Hashomer Medical Research, Infrastructure and Services Ltd. On February 2, 2012, the Company’s Israeli Subsidiary entered into a licensing agreement with THM Research, Infrastructure and Services Ltd (the “Licensor”). According to the agreement, the Israeli Subsidiary was granted a worldwide, royalty bearing, exclusive license to transdifferentiation of cells to insulin producing cells, including the population of insulin producing cells, methods of making this population, and methods of using this population of cells for cell therapy or diabetes treatment developed by Dr. Sarah Ferber of THM.. As consideration for the license, the Israeli Subsidiary will pay the following to the Licensor:
1)
A royalty of
3.5% of net sales;
2)
16% of all sublicensing fees received;
3)
An annual license fee of $15
thousand, which commenced on January 1, 2012 and shall be paid once every year thereafter (the “Annual Fee”). The Annual Fee is non-refundable, but it shall be credited each year due, against the royalty noted above, to the extent that such are payable, during that year; and
4)
Milestone payments as follows:
a)
$50
thousand on the date of initiation of phase I clinical trials in human subjects;
b)
$50
thousand on the date of initiation of phase II clinical trials in human subjects;
c)
$150
thousand on the date of initiation of phase III clinical trials in human subjects;
d)
$750
thousand on the date of initiation of issuance of an approval for marketing of the first product by the FDA; and
e)
$2
million when worldwide net sales of Products (as defined in the agreement) have reached the amount of $150
million for the first time, (the “Sales Milestone”).
As of November 30, 2015, the Israeli Subsidiary has not reached any of these milestones.
In the event of closing of an acquisition of all of the issued and outstanding share capital of the Israeli Subsidiary and/or consolidation of the Israeli Subsidiary or the Company into or with another corporation (“Exit”), the Licensor shall be entitled to choose whether to receive from the Israeli Subsidiary a one-time payment based, as applicable, on the value of either
5,563,809
shares of common stock of the Company at the time of the Exit or the value of
1,000
shares of common stock of the Israeli Subsidiary at the time of the Exit.
In May, 2014, the Israeli Subsidiary entered into a research service agreement with the Licensor. According to the agreement, the Licensor will perform a study at the facilities and use the equipment and personnel of the Chaim Sheba Medical Center (the “Hospital”), for the consideration of approximately $92
thousand for a year. In May 2015, the Israeli Subsidiary renewed the research agreement for an additional year with annual consideration of approximately $110
thousand.
b.
Pall Life Science Belgium BVBA
On May 6, 2013, the Company entered into a Process Development Agreement with Pall Life Science Belgium BVBA (formerly ATMI BVBA), a Belgian Company that is a wholly owned Subsidiary of Pall Corporation (“Pall”), a U.S. publicly-traded company. According to the agreement, Pall will provide services in cell research. The Company will use Pall’s unique technology while the Company will provide to Pall the required materials for purpose of the study. According to the agreement, the Company will pay per achieved phase, as defined in the agreement, with a total consideration of approximately (€607) $642
thousand for all services. As of November 30, 2015, the Company received services in total value of $460
thousand.
c.
Maryland Technology Development Corporation
On June 30, 2014, the Company’s U.S. Subsidiary entered into a grant agreement with Maryland Technology Development Corporation (“TEDCO”). TEDCO was created by the Maryland State Legislature in 1998 to facilitate the transfer and commercialization of technology from Maryland’s research universities and federal labs into the marketplace and to assist in the creation and growth of technology based businesses in all regions of the State. TEDCO is an independent organization that strives to be Maryland’s lead source for entrepreneurial business assistance and seed funding for the development of startup companies in Maryland’s innovation economy. TEDCO administers the Maryland Stem Cell Research Fund to promote State funded stem cell research and cures through financial assistance to public and private entities within the State. Under the agreement, TEDCO has agreed to give the U.S Subsidiary an amount not to exceed approximately $406
thousand (the “Grant”). The Grant will be used solely to finance the costs to conduct the research project entitled “Autologous Insulin Producing (AIP) Cells for Diabetes” during a period of two years.
On July 22, 2014, the U.S Subsidiary received an advance payment of $203
thousand on account of the grant. Through November 30, 2015, the Company spent the full amount of the grant. On September 21, 2015 the U.S Subsidiary received the second advance payment in amount of $203
thousand. Through November 30, 2015, the Company utilized $11
thousand. The amount of grant that was utilized through November 30, 2015, was recorded as a deduction of research and development expenses in the statement of comprehensive loss.
d.
Department De La Gestion Financiere Direction De L’analyse Financiere (“DGO6”)
On November 17, 2014, the Company's Belgian Subsidiary, received the formal approval from the Walloon Region, Belgium (Service Public of Wallonia, DGO6) for a €
2.015
million ($2.4
million) support program for the research and development of a potential cure for Type
1
Diabetes. The financial support is composed of a €
1,085
thousand (
70% of budgeted costs) grant for the industrial research part of the research program and a further recoverable advance of €
930
thousand (
60% of budgeted costs) of the experimental development part of the research program. The grants will be paid to the Belgian Subsidiary over a period of approximately
3
years. The grants are subject to certain conditions with respect to the Belgian Subsidiary’s work in the Walloon Region.
In addition, the DGO6 is also entitled to a royalty upon revenue being generated from any commercial application of the technology. On December 9 and
16, 2014, the Belgian Subsidiary received €
651
thousand and €
558
thousand under the grant, respectively. Up through November 30, 2015, an amount of $1.4
million (€
1.1
million) was recorded as deduction of research and development expenses and an amount of $114
thousand was recorded as advance payments on account of grant.
On March 20, 2012, MaSTherCell had been granted an investment grant from the DGO6 for an amount of €
1,421
thousand. This grant is related to the investment in the production facility with a coverage of
32% of the investment planned. A first payment of €
568
thousand has been received in August 2013. The remaining part is expected to be paid by the end of fiscal 2016.
e.
Israel-U.S Binational Industrial Research and Development Foundation (“BIRD”)
On September 9, 2015, the Israeli Subsidiary entered into a pharma Cooperation and Project Funding Agreement (CPFA) with BIRD and Pall Corporation, a U.S. company. BIRD will give a conditional grant of $400
thousand each (according to terms defined in the agreement), for a joint research and development project for the use Autologous Insulin Producing (AIP) Cells for the Treatment of Diabetes (the “Project”). The Project started on March 1, 2015. Upon the conclusion of product development, the grant shall be repaid at the rate of
5% of gross sales. The grant will be used solely to finance the costs to conduct the research of the project during a period of
18
months starting on March 1, 2015.
Up through November 30, 2015, an amount of $153
thousand was recorded as deduction of research and development expenses and receivable on account of grant. On September 21, 2015, the Israeli Subsidiary received $100
thousand under the grant.
f.
Lease Agreement
MaSTherCell has an operational lease agreement for the rent of offices for a period of
12
years expiring on November 30, 2027. The costs per year are €
28
thousand ($30
thousand).
In January 2015, the Israeli subsidiary signed an operational lease agreement for the rent of labs and office for three years, which will be used for the research and development activities in Israel. The costs per year are NIS
120
thousand ($31
thousand).
g.
Collaboration agreement On November 12, 2015, the Company, through its wholly owned Israeli subsidiary, entered into a Collaboration Agreement (the “Collaboration Agreement) with Biosequel LLC, a company incorporated under the laws of Russia (“Biosequel”) to collaborate, on a non-exclusive basis, in carrying out clinical trials and eventually marketing the Company’s products in Russia, Belarus and Kazakhstan. The collaboration is divided into two stages, with the first focused on obtaining the requisite regulatory approvals for conducting clinical trials, as well as performing all clinical and other testing required for market authorization in the defined territory. The second stage will focus on marketing the products and will be subject to successful market acceptance. Biosequel will fund the costs for the first stage, which is expected to last for five or more years, but may terminate earlier if the necessary regulatory approvals are not obtained by the second anniversary of the agreement. The Collaboration Agreement is also terminable under certain limited conditions relating to a party’s insolvency or bankruptcy related event or breach of a material term of the agreement and force majeure events. The Company shall be the sole and exclusive owner of any and all results of the pre-marketing approval R&amp;D and clinical trials. As of November 30, 2015, none of the requisite regulatory approvals for conducting clinical trials had been obtained.</t>
  </si>
  <si>
    <t>CAPITAL DEFICIENCY</t>
  </si>
  <si>
    <t>CAPITAL DEFICIENCY [Text Block]</t>
  </si>
  <si>
    <t>NOTE 10 – CAPITAL DEFICIENCY
a.
Share Capital The Company’s common shares are traded on the OTC Market Group’s OTCQB under the symbol “ORGS”.
b.
Financings
1) During the year 2014, the Company issued
1,773,079
units at a purchase price of $0.52
per unit to private investors in a non-brokered private placement for total consideration of $922
thousand. Each unit consisted of one share of the Company’s common stock and one non-transferable common share purchase warrant, with each warrant entitling the holder to acquire one additional share of the Company’s common stock at an exercise price of $0.52
per share for a period of three years. The fair value of these warrants as of the date of issuance was $625
thousand using the Black-Scholes valuation model based on the following assumptions: dividend yield of
0% for all years; expected volatility of
101%-
117%; risk free interest of
0.68% -
0.95%, and an expected life of three years.
2) On June 30, 2014, the Company entered into a debt settlement agreement with one creditor, whereby it settled a debt in the amount of $24
thousand by the issuance of
46,175
share of its common stock at a price per share of $0.52. On July 14, 2014, the Company entered into a debt settlement agreement with another creditor, whereby it settled a debt in the amount of $13
thousand by the issuance of
25,759
shares of its common stock at a price per share of $0.52.
3) In July 2014, one of the investors exercised warrants to purchase
96,154
shares of the Company’s common stock at an exercise price of $0.52
for a total consideration of $50
thousand. As an inducement to the investor to exercise the warrants, the Company issued the investor twice the number of warrants exercised, which was
192,308
new warrants, with each warrant entitling the holder to acquire one additional share of the Company’s common stock at an exercise price of $0.52
per share for a period of three years. The fair value of these warrants as of the date of issuance was $60
thousand using the Black-Scholes valuation model based on the following assumptions: dividend yield of
0% for all years; expected volatility of
103%; risk free interest of
0.98%, and an expected life of three years.
4) On various dates from October 27, 2015 up through November 30, 2015, the Company entered into definitive agreements with accredited investors relating to a private placement (the “Private Placement”) of (i)
8,083,416
shares of the Company’s common stock and (ii) three year warrants to purchase up to an additional
8,083,416
shares of the Company’s Common Stock at a per share exercise price of $0.52. The purchased securities were issued pursuant to subscription agreements between the Company and the purchasers for aggregate proceeds to the Company of $4,203
thousand. Furthermore, in the event the Company issues any common shares or securities convertible into common shares in a private placement for cash at a price less than $0.52
(the “New Issuance Price”) before November 30, 2016, the Company will issue, for no additional consideration, additional common shares to subscribers in the $0.52
per share which total each subscriber’s subscription proceeds divided by the New Issuance Price, minus the number of shares already issued to such subscriber. This provision does not apply to issuance of shares under options, issuance of shares under existing rights to acquire shares, nor issuance of shares for non-cash consideration (See also Note 14).
The Company allocated the proceeds from the private placement based on the fair value of the warrants and the price protection derivative components. The residual amount was allocated to the shares. The table below presents the fair value of the instruments issued as of the Closing Date and the allocation of the proceeds (for the fair value as of November 30, 2015, see Note 14):
Total Fair
Value
(in thousands)
Warrants component $
1,390
Price protection derivative component
1,529
Shares component
1,284
Total $
4,203
c.
Credit Facilities
On October 30, 2015, the Company entered into securities purchase agreements with two accredited investors pursuant to which these lenders (”Lenders”) furnished to the Company access to a $5
million credit line (collectively, the “Credit Facility Agreements”). Pursuant to the Credit Facility Agreements, upon request the Company is entitled to receive $500
thousand or such lesser amount as may then be available under the credit facility (the “Advance Amount”), pro-rata from the credit providers under the Credit Facility Agreements, in consideration of which, it will issue to such persons, promissory notes for the amount advanced (each a “Credit Note”). The Company may draw down on the credit facility as needed until the entire $5.0
million is exhausted. Unless extended by mutual arrangement, the credit facility terminates on the earlier to occur of (i) November 30, 2016 and (ii) such time as the Company shall have raised in excess of $10
million in an equity investment. In consideration of the funding commitment under the Credit Facility Agreements, the Company issued to these Lenders
2,358,000
warrants to purchase up to an aggregate of shares of the Company’s Common Stock at a per share exercise price of $0.53
per share (the “Commitment Warrants”). The Commitment Warrants become first exercisable upon the scheduled expiration or termination of the credit facility through the third anniversary thereof. Additionally, upon the issuance of Credit Notes, the Lender is entitled to three year warrants (“Drawdown Warrants”) to purchase additional shares of the Company’s Common Stock in an amount equal to the quotient of:
0.50
X Advance Amount / $0.53. If the entire $5
million were drawn down by the Company, it would issue to the Lenders a total of
4,716,980
Drawdown Warrants. The fair value of the Commitment Warrants as of the date of issuance was $0.09
using the Black-Scholes valuation model based on the following assumptions: dividend yield of
0% for all years; expected volatility of
80%; risk free interest of
0.34% and an expected life of one year.
All Credit Notes that may be issued under the Credit Facility Agreements mature on November 30, 2016. Interest on the outstanding principal amount of the Credit Notes accrues at a per annum rate of
12%, payable at maturity or upon an event of default. The Credit Notes contain customary events of default for transactions of this nature. Upon an event of default, the Lender has the right to require the Company to prepay the outstanding principal amount of the Credit Notes plus all accrued and unpaid interest. In addition, the Lender may require prepayment of the Credit Notes at par in connection with certain major transactions and the occurrence of certain other triggering events.
d.
Warrants As part of the Company’s private placements as described in Notes 10b, the Company issued warrants as follows:
(1)
Warrants which are subject to exercise price adjustments - presented as a financial liabilty as of
November 30, 2015
Exercise
Price /
Number of
Adjusted
Number of
Issuance
Warrants
Exercise
Expiration
Warrants
Date
Issued
Price
Date
Outstanding
October 27, 2015
192,308
$0.40
March 27, 2018
192,308
November 30, 2015
7,891,108
$0.40
November 30, 2018
7,891,108
8,083,416
8,083,416
For the fair value calculation of these warrants, see Note 14.
(2)
Warrants which are not subject to exercise price adjustments – presented in equity as of
November 30, 2015
Exercise Price /
Number of
Adjusted
Number of
Grant
Warrants
Exercise
Expiration
Warrants
Date
Issued
Price
Date
Outstanding
March 2014
713,023
$0.52
March 2017
713,023
April 2014
384,615
$0.52
April 2017
384,615
July 2014
192,308
$0.52
July 2017
192,308
July 2014
144,230
$0.52
July 2017
144,230
August 2014
115,385
$0.52
August 2017
115,385
October 2015
2,358,490
$0.53
October 2018
2,358,490
3,908,051
3,908,051</t>
  </si>
  <si>
    <t>LOSS PER SHARE</t>
  </si>
  <si>
    <t>LOSS PER SHARE [Text Block]</t>
  </si>
  <si>
    <t>NOTE 11 – LOSS PER SHARE
The following table sets forth the calculation of basic and diluted loss per share for the periods indicated:
Year Ended
November 30,
2015
2014
(in thousands,
except per share data)
Basic:
Loss for the year
$
4,461
$
5,504
Weighted average number of common shares outstanding
55,798,416
54,162,596
Loss per common share
$
0.08
$
0.10
Diluted
Loss for the year
$
4,461
5,504
Changes in fair value of embedded derivative and interest expenses on convertible bonds
1,272
Change in fair value of warrants
559
598
Loss for the year
$
6,292
6,102
Weighted average number of shares used in the computation of basic loss per share
55,798,416
54,162,596
Number of dilutive shares related to convertible bonds
873,380
Number of dilutive shares related to warrants
249,116
559,373
Weighted average number of common shares outstanding
56,920,912
54,721,969
Loss per common share
$
0.11
$
0.11
Basic loss per share does not include 42,401,724 of redeemable common stock since the contingent criteria regarding the Unwind Option had not been met as of November 30, 2015.
Diluted loss per share does not include 42,401,724 redeemable common stock, 12,899,314 shares underlying outstanding options, 7,546,750 shares issuable upon exercise of warrants and 1,100,000 shares upon conversion of convertible notes for the year ended November 30, 2015, because the effect of their inclusion in the computation would be anti-dilutive.
Diluted loss per share does not include 15,267,559 shares underlying outstanding options, 400,000 shares due to stock-based compensation to service providers, 2,682,256 shares issuable upon exercise of warrants and 701,796 shares upon conversion of loans for the year ended November 30, 2014, because the effect of their inclusion in the computation would be anti-dilutive.</t>
  </si>
  <si>
    <t>STOCK BASED COMPENSATION</t>
  </si>
  <si>
    <t>STOCK BASED COMPENSATION [Text Block]</t>
  </si>
  <si>
    <t>NOTE 12 – STOCK-BASED COMPENSATION
a. Global Share Incentive Plan
On May 23, 2012, the Company's board of directors adopted the global share incentive plan (2012) ("Global Share Incentive Plan (2012) "). Under the Global Share Incentive Plan (2012), 12,000,000 shares of common stock have been reserved for the grant of options,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
b. Options Granted to Employees and Directors
1) On August 22, 2014, the Company approved an aggregate of 2,762,250 stock options to the Company’s Chief Executive Officer that are exercisable at $0.0001 per share. Out of the total approved, 414,304 options vested immediately with a fair value as of the date of grant of $261 thousand using the Black-Scholes valuation model, 1,242,996 options will vest quarterly over 4 years, with a fair value as of the date of grant of $783 thousand using the Black-Scholes valuation model, and 1,104,950 options will be vested pursuant to performance milestones that will be determined by the Compensation Committee of the Company's Board. Up to the date of this report, no performance milestones have been determined. All the options will expire on August 22, 2024.
2) On June 18, 2015, the Company approved an aggregate of 500,000 stock options to two directors that are exercisable at the market price on date of grant, or $0.53 per share. The options vest immediately and expire on June 18, 2020. The fair value of those options as of the date of grant was $136 thousand using the Black-Scholes valuation model.
The volatility of stock-based compensation is based on historical volatility of the Company for the last two years. The expected term is the mid-point between the vesting date and the maximum contractual term for each grant equal to the contractual life. The fair value of each option grant is based on the following assumptions:
Year Ended November 30,
2015
2014
Value of one common share
$0.53
$0.53 - 0.63
Dividend yield
0%
0%
Expected stock price volatility
85.7%
100.5 - 100.6%
Risk free interest rate
1.68%
1.67 - 2.52%
Expected term (years)
2.5
5 - 10
A summary of the Company's stock options granted to employees and directors as of November 30, 2015 and 2014 and changes for the years then ended is presented below:
2015
2014
Weighted
Weighted
Average
Average
Exercise
Exercise
Number of
Price
Number of
Price
Options
$
Options
$
Options outstanding at the beginning of the year
12,809,455
0.27
12,294,765
0.265
Changes during the year:
Granted
500,000
0.53
2,707,300
0.194
Exercised
(623,806
)
0.001
Expired
(2,440,120
)
0.68
Forfeited
(528,125
)
0.5
(1,568,804
)
0.205
Options outstanding at end of the year
10,341,210
0.16
12,809,455
0.27
Options exercisable at end of the year
8,696,162
0.09
9,661,548
0.568
Costs incurred with respect to stock-based compensation for employees and directors for the years ended November 30, 2015 and 2014 were $713 thousand and $1,200 thousand, respectively. As of November 30, 2015, there was $984 thousand of unrecognized compensation costs related to non-vested employees and directors stock options, to be recorded over the next 2.73 years.
The following table presents summary information concerning the options granted to employees and directors outstanding as of November 30, 2015:
Weighted
Weighted
Average
Average
Aggregate
Exercise
Number of
Remaining
Exercise
Intrinsic
Prices
Outstanding
Contractual
Price
Value
$
Options
Life
$
$
(in thousands)
0.0001
4,439,205
7.1
0.0001
1,464
0.001
3,338,285
6.2
0.001
1,098
0.50
400,000
8.7
0.5
0.53
500,000
9.5
0.53
0.75
250,000
7.6
0.75
0.79
942,520
6.6
0.79
0.85
471,200
6.5
0.85
0.17
10,341,210
6.9
1.016
2,562
The following table presents summary of information concerning the options exercisable as of November 30, 2015:
Exercise
Number of
Prices
Exercisable
$
Options
Total
(in thousands)
0.0001
3,584,645
0.3
0.001
3,338,285
3
0.50
325,000
163
0.53
500,000
265
0.75
100,000
75
0.79
565,512
447
0.85
282,720
240
8,696,162
1,193
c. Options Granted to Consultants and Service Providers
1) On April 3, 2014, the Company entered into a consulting agreement with Aspen Agency Limited, a Hong Kong corporation (“Aspen”), pursuant to which Aspen has agreed to provide investment banking, investor relations and business development services to the Company. In consideration for Aspen’s services, the Company agreed to issue to Aspen 3,000,000 stock options in two separate tranches of 1,000,000 and 2,000,000, with the second tranche vesting if they exercise the first tranche, to acquire shares of the Company’s common stock at an exercise price of $0.52 per share, for a period of three years. The fair value of the options was $744 thousand and was recorded as additional paid in capital in the balance sheet with a corresponding expense in general and administrative expenses. On October 23, 2014, the Company entered into a termination agreement with Aspen in which both parties agreed to terminate the consulting agreement and to cancel the first tranche of options. By way of cancellation of the first tranche of options, the second tranche was cancelled as well. The fair value of each option grant is estimated on the date of grant using a hybrid model combining a Monte Carlo simulation and Black-Scholes option pricing model with the following assumptions:
Year Ended
November 30,
2014
Value of one common share
$0.51
Dividend yield
0%
Expected stock price volatility
100%
Risk free interest rate
0.11 - 0.95%
Expected term (years)
1 - 3
2) On August 1, 2014, the Company granted an aggregate of 1,080,000 stock options to a consultant that are exercisable at $0.50, with 216,000 vesting immediately and 216,000 for each of the next four years. The options expire on August 1, 2018. The fair value of these options as of the date of grant was $403 thousand using the Black-Scholes option valuation model.
The fair value of each stock option grant is estimated at the date of grant using the Black-Scholes valuation model. The volatility is based on historical volatilities of companies in comparable stages as well as the historical volatility of companies in the industry and, by statistical analysis of the daily share-pricing model. The volatility of stock-based compensation granted after November 30, 2013 is based on historical volatility of the Company for the last two years. The expected term is equal to the contractual life, based on management estimation for the expected dates of exercising of the options.
The fair value of each option grant is based on the following assumptions:
Year Ended November 30,
2015
2014
Value of one common share
$0.65, 0.53
$0.53
Dividend yield
0%
0%
Expected stock price volatility
86%, 89%
101%
Risk free interest rate
1.34%, 1.42%
1.31%
Expected term (years)
5
4
A summary of the status of the stock options granted to consultants and service providers as of November 30, 2015, and 2014 and changes for the years then ended is presented below:
2015
2014
Weighted
Weighted
Average
Average
Exercise
Exercise
Number of
Price
Number of
Price
Options
$
Options
$
Options outstanding at the beginning of the year
2,458,104
0.75
1,378,104
0.95
Changes during the year:
Granted
200,000
0.51
2,080,000
0.51
Expired
(1,000,000
)
0.52
Options outstanding at end of the year
2,658,104
0.75
2,458,104
0.75
Options exercisable at end of the year
1,521,624
0.65
1,171,384
0.77
The following table presents summary information concerning the options granted to consultants and service providers outstanding as of November 30, 2015 (in thousands, except per share data):
Weighted
Weighted
Average
Average
Aggregate
Exercise
Number of
Remaining
Exercise
Instrinsic
Prices
Outstanding
Contractual
Price
Value*
$
Options
Life
$
$
0.50
1,080,000
2.67
0.50
0.52
100,000
4.55
0.52
0.61
100,000
6.98
0.61
0.65
100,000
4.2
0.65
0.69
706,904
6.17
0.69
0.96
100,000
7.35
0.96
1.40
471,200
6.38
1.40
2,658,104
4.72
0.75
-
* There is no instrinsic value, as all options are “out of the money”
The following table presents summary of information concerning the options exercisable as of November 30, 2015 (in thousands, except per share data):
Exercise
Number of
Total
Prices
Exercisable
Exercise
$
Options
Value $
0.50
432,000
216
0.61
60,000
37
0.69
706,904
488
0.96
40,000
38
1.40
282,720
396
1,521,624
1,175
Costs incurred with respect to stock-based compensation for consultants and service providers for the year ended November 30, 2015 and 2014 was $90 and $923, respectively. As of November 30, 2015, there was $260 thousand of unrecognized compensation costs related to non-vested consultants and service providers, to be recorded over the next 4.55 years.</t>
  </si>
  <si>
    <t>TAXES</t>
  </si>
  <si>
    <t>TAXES [Text Block]</t>
  </si>
  <si>
    <t>NOTE 13 – TAXES
a.
The Company and the US Subsidiary
The Company and the US Subsidiary are taxed according to tax laws of the United States. The income of the Company is taxed in the United States at a rate of up to
35%.
b.
The Israeli Subsidiary
The Israeli Subsidiary is taxed according to Israeli tax laws. The regular corporate tax rate in Israel for 2014 and 2015 is
26.5% . As of 2016, the tax rate has decreased to
25%.
c.
The Belgian Subsidiaries
The Belgian Subsidiaries are taxed according to Belgian tax laws. The regular corporate tax rate in Belgium for 2014 and 2015 is
34%.
d.
Tax Loss Carryforwards
1) As of November 30, 2015, the Company had net operating loss (NOL) carry forwards equal to $4.3
million that is available to reduce future taxable income. The Company’s NOL carry forward is equal to $138
thousand, and may be restricted under Section 382 of the Internal Revenue Code (“IRC”). IRC Section 382 applies whenever a corporation with an NOL experiences an ownership change. As a result of Section 38 2, the taxable income for any post change year that may be offset by a pre-change NOL may not exceed the general Section 382 limitation, which is the fair market value of the pre-change entity multiplied by the long term tax exempt rate.
2) U.S. Subsidiary - As of November 30, 2015, the U.S. Subsidiary had approximately $494
thousand of NOL carry forwards that are available to reduce future taxable income with no limited period of use.
3) Israeli Subsidiary - As of November 30, 2015, the Israeli Subsidiary had approximately $3.2
million of NOL carry forwards that are available to reduce future taxable income with no limited period of use.
4) Belgian Subsidiaries - As of November 30, 2015, the Belgian Subsidiaries had approximately $8.3
million (€
7.8
million) of NOL carry forwards that are available to reduce future taxable income with no limited period of use.
e.
Deferred Taxes The following table presents summary of information concerning the Company’s deferred taxes as of the periods ending November 30, 2015 and 2014 (in thousands):
November 30,
2015
2014
(U.S dollars in thousands)
Net operating loss carry forwards $
5,658
$
1,626
Research and development expenses
(178
)
230
Employee benefits
31
14
Property and equipment
268
Convertible bonds
45
Deferred income
(508
)
Intangible assets
(5,661
)
Less: Valuation allowance
(2,982
)
(1,870
)
Net deferred tax liabilities $
(3,327
) $
-
Realization of deferred tax assets is contingent upon sufficient future taxable income during the period that deductible temporary differences and carry forwards losses are expected to be available to reduce taxable income. As the achievement of required future taxable income is not considered more likely than not achievable, the Company and all of its subsidiaries except MaSTherCell have recorded full valuation allowance. The changes in valuation allowance are comprised as follows:
Year Ended November 30,
2015
2014
(U.S dollars in thousands)
Balance at the beginning of year $
(1,870
) $
(1,212
)
Additions during the year
(1,112
)
(658
)
Balance at end of year $
(2,982
) $
(1,870
)
f.
Reconciliation of the Theoretical Tax Expense to Actual Tax Expense The main reconciling item between the statutory tax rate of the Company and the effective rate is the provision for full valuation allowance with respect to tax benefits from carry forward tax losses.
g.
Tax Assessments 1) The Company - As of November 30, 2015, the Company has received a final tax assessment up to the year 2009. 2) U.S. Subsidiary and the Israeli Subsidiary - As of November 30, 2015, the U.S. Subsidiary and the Israeli Subsidiary have not received any final tax assessment. 3) Belgian Subsidiary - As of November 30, 2015, the Belgian Subsidiary has received a final tax assessment for the year 2014. 4) MaSTherCell - As of November 30, 2015, MaSTherCell has received a final tax assessment for the years 2012 to 2014.
h.
Uncertain Tax Provisions As of November 30, 2015, the Company has not accrued a provision for uncertain tax positions.</t>
  </si>
  <si>
    <t>FAIR VALUE PRESENTATION</t>
  </si>
  <si>
    <t>FAIR VALUE PRESENTATION [Text Block]</t>
  </si>
  <si>
    <t>NOTE 14 - FAIR VALUE PRESENTATION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As of November 30, 2015 and 2014, the Company’s liabilities that are measured at fair value and classified as level 3 fair value are as follows (in thousands):
November 30,
November 30,
2015
2014
Level 3
Level 3
Warrants (1)
$
1,382
$
560
Price protection derivative (1)
1,533
Embedded derivatives*(1)
289
992
Convertible bonds (2)
$
1,888
$
*
The embedded derivative is presented in the Company's balance sheets on a combined basis with the related host contract (the convertible loans).
( 1) The fair value of the warrants, price protection derivatives and embedded derivatives is determined by using a Monte Carlo Simulation Model. This model, in contrast to the closed form model, such as the Black-Scholes Model, enables the Company to take into consideration the conversion price changes over the conversion period of the loan, and therefore is more appropriate in this case.
( 2) The fair value of the convertible bonds described in Note 7 is determined by using a binomial model for the valuation of the embedded derivative and the fair value of the bond was calculated based on the effective rate on the valuation date ( 6%). The binomial model used the forecast of the Company share price during the convertible bond's contractual term. Since the convertible bond is in Euro and the model is in USD, the Company has used the Euro/USD forward rates for each period. In order to solve for the embedded derivative fair value, the calculation was performed as follows:
•
Stage A - The model calculates a number of potential future share prices of the Company based on the volatility and risk-free interest rate assumptions.
•
Stage B - the embedded derivative value is calculated "backwards" in a way that takes into account the maximum value between holding the bonds until maturity or converting the bonds.
The following table presents the assumptions that were used for the models as of November 30, 2015:
Price Protection
Derivative and
Embedded
Convertible
Warrants
Derivative
Bonds
Fair value of shares of common stock
$
0.33
$
0.33
$
0.33
Expected volatility
87%- 98%
87%
88%
Discount on lack of marketability
14%
-
18%
Risk free interest rate
0.44%- 1.24%
0.11%-0.49%
0.42%
Expected term (years)
2.9 - 3
0.08 - 0.87
0.8
Expected dividend yield
0%
0%
0%
Expected capital raise dates
Q2 2016-Q4 2016, Q4 2017
The following table presents the assumptions that were used for the models as of November 30, 2014:
Embedded
Warrants
Derivative
Value of one common share
$0.65
$0.65
Dividend yield
0%
0%
Expected stock price volatility
100%
100%
Risk free interest rate
0.03 – 0.11%
0.04%
Expected term (years)
0.3 – 0.8
0.08
Expected capital raise dates
March 2015
March 2015
The table below sets forth a summary of the changes in the fair value of the Company’s financial liabilities classified as Level 3 for the year ended November 30, 2015 :
Price
Embedded
Convertible
Protection
Warrants
Derivatives
Bonds
Derivative
(in thousands)
Balance at beginning of the year
$
560
$
992
$
-
$
-
Additions
1,390
112
3,234
1,526
Changes in fair value related to warrants expired*
(525
)
-
7
Changes in fair value during the period
(43
)
(815
)
(1,221
)
Translation adjustments
-
-
(125
)
Balance at end of the year
$
1,382
$
289
$
1,888
$
1,533
(*) During the twelve months ended November 30, 2015, 1,826,718 warrants have expired. There were no transfers to Level 3 during the twelve months ended November 30, 2015.
The Company has performed a sensitivity analysis of the results for the warrants fair value to changes in the assumptions for expected volatility with the following parameters:
Base -10%
Base
Base+10%
(in thousands)
As of November 30, 2015
$
1,263
$
1,382
$
1,486
The Company has performed a sensitivity analysis of the results for the price protection derivative fair value to changes in the assumptions expected volatility with the following parameters:
Base -10%
Base
Base+10%
(in thousands)
As of November 30, 2015
$
1,502
$
1,533
$
1,552
The Company has performed a sensitivity analysis of the results for the convertible bonds fair value to changes in the assumptions expected volatility with the following parameters:
Base -5%
Base
Base+5%
(in thousands)
As of November 30, 2015
$
1,885
$
1,888
$
1,920
The table below sets forth a summary of the changes in the fair value of the Company’s financial liabilities classified as Level 3 for the year ended November 30, 2014 :
Embedded
Warrants
Derivatives
(in thousands)
Balance at beginning of the year Additions
$
1,158
$
574
Changes in fair value during the year
(348
)
418
Changes in fair value related to warrants expired
(250
)
Balance at end of the year
$
560
$
992
There were no transfers to Level 3 during the twelve months ended November 30, 2014.</t>
  </si>
  <si>
    <t>RESEARCH AND DEVELOPMENT EXPENSES, net [Text Block]</t>
  </si>
  <si>
    <t>NOTE 15 – RESEARCH AND DEVELOPMENT EXPENSES, NET
Year Ended November 30,
2015
2014
(in thousands)
Total expenses $
1,860
$
2,478
Less grant
(793
)
(929
)
Total $
1,067
$
1,549</t>
  </si>
  <si>
    <t>FINANCIAL EXPENSES (INCOMES), NET</t>
  </si>
  <si>
    <t>FINANCIAL EXPENSES (INCOMES), NET [Text Block]</t>
  </si>
  <si>
    <t>NOTE 16 – FINANCIAL EXPENSES (INCOME), NET
Year Ended November 30,
2015
2014
(in thousands)
Decrease in fair value of warrants and financial liabilities measured at fair value
$
(2,596
)
$
(180
)
Interest expense on convertible loans
726
691
Funding fees
135
Foreign exchange loss, net
50
10
Issuance of warrants as induced conversion
260
Other expenses
(30
)
11
Total
$
(1,850
)
$
927</t>
  </si>
  <si>
    <t>RELATED PARTY TRANSACTIONS</t>
  </si>
  <si>
    <t>RELATED PARTY TRANSACTIONS [Text Block]</t>
  </si>
  <si>
    <t>NOTE 17 - RELATED PARTY TRANSACTIONS
November 30,
2015
2014
(in thousands)
Management and consulting fees to the Chairman of the Board $
57
$
34
Compensation to the nonexecutive directors
(except the Chairman of the Board) $
71
$
39
Convertible loan from a related Fund* $
350
$ * The convertible loan was granted with the same terms as the convertibles loans from third parties</t>
  </si>
  <si>
    <t>SUBSEQUENT EVENTS</t>
  </si>
  <si>
    <t>SUBSEQUENT EVENTS [Text Block]</t>
  </si>
  <si>
    <t>NOTE 18 - SUBSEQUENT EVENTS
a. On December 7, 2015 and December 21, 2015, the Company entered into definitive agreements with accredited investors relating to a private placement of (i)
240,385
shares of the Company’s common stock and (ii) three year warrants to purchase up to an additional
240,385
shares of the Company’s common stock at a per share exercise price of $0.52. The purchased securities were issued pursuant to subscription agreements between the Company and the purchasers for aggregate proceeds to the Company of $125
thousand.
c. On February 18, 2016, the Israeli subsidiary entered into a Collaboration Agreement with Grand China Energy Group Limited with headquarters in Beijing, China (“Grand China”) to collaborate in carrying out clinical trials and marketing the Company’s autologous insulin producing cell therapy product (“API”) in the Peoples Republic of China, Hong Kong and Macau (the “Territory”), based on achieving certain pre-market development milestones. Upon achieving the pre-market development milestones by Grand China, the parties will collaborate on marketing the products in the Territory. Grand China will bear all costs associated with the pre-marketing development efforts in the Territory. Subject to the completion of the pre-marketing development milestones, the Israeli subsidiary has agreed to grant to Grand China, or a fully owned subsidiary thereof, under a separate sub-license agreement to the intellectual property underlying the API solely for commercialization of the Company’s products in the Territory. Grand China has agreed to pay annual license fees, ongoing royalties based on net sales generated by Grand China and its sublicensees, milestone payments and sublicense fees.</t>
  </si>
  <si>
    <t>Summary of Significant Accounting Policies (Policies)</t>
  </si>
  <si>
    <t>Use of Estimates in the Preparation of Financial Statements [Policy Text Block]</t>
  </si>
  <si>
    <t>a.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 date and the reported expenses during the reporting periods. Actual results could differ from those estimates. As applicable to these consolidated financial statements, the most significant estimates and assumptions relate to the valuation of stock based compensation, valuation of financial instruments measured at fair value and valuation of intangible assets.</t>
  </si>
  <si>
    <t>Business Combination [Policy Text Block]</t>
  </si>
  <si>
    <t>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t>
  </si>
  <si>
    <t>Cash equivalents [Policy Text Block]</t>
  </si>
  <si>
    <t>c.
Cash equivalents The Company considers all short term, highly liquid investments, which include short term bank deposits with original maturities of three months or less from the date of purchase, that are not restricted as to withdrawal or use and are readily convertible to known amounts of cash, to be cash equivalents.</t>
  </si>
  <si>
    <t>Restricted Cash [Policy Text Block]</t>
  </si>
  <si>
    <t>d.
Restricted Cash The company has restricted cash deposited as a guarantee for the use of the Company's credit card. The Company classifies these amounts as a non-current asset since the Company expects to continue the use of the credit card.</t>
  </si>
  <si>
    <t>Research and Development [Policy Text Block]</t>
  </si>
  <si>
    <t>e.
Research and Development, net Research and development expenses include costs directly attributable to the conduct of research and development programs, including the cost of salaries, stock-based compensation expenses, payroll taxes and other employees' benefits, lab expenses, consumable equipment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t>
  </si>
  <si>
    <t>Principles of Consolidation [Policy Text Block]</t>
  </si>
  <si>
    <t>f.
Principles of Consolidation The consolidated financial statements include the accounts of the Company and its wholly owned Subsidiaries. All intercompany transactions and balances have been eliminated in consolidation.</t>
  </si>
  <si>
    <t>Functional Currency [Policy Text Block]</t>
  </si>
  <si>
    <t>g.
Functional Currency The currency of the primary economic environment in which the operations of the Company and part of its Subsidiaries are conducted is in U.S. dollars (“$” or “dollar”). The functional currency of the Belgian Subsidiaries is the Euro (“€” or “Euro”). Most of the Company’s expenses are incurred in dollars and the source of the Company’s financing has been provided in dollars. Thus,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t>
  </si>
  <si>
    <t>Inventory [Policy Text Block]</t>
  </si>
  <si>
    <t>h.
Inventory Inventory is stated at the lower of cost or net realizable value with cost determined under the first-in-first-out (FIFO) cost method. The entire balance of inventory at November 30, 2015, consists of raw material.</t>
  </si>
  <si>
    <t>Property and Equipment [Policy Text Block]</t>
  </si>
  <si>
    <t>i.
Property and Equipment Property and equipment are recorded at cost and depreciated by the straight-line method over the estimated useful lives of the related assets. Annual rates of depreciation are presented in the table below:
Weighted Average
Useful Life (Years)
Production facility
10
Laboratory equipment
5
Office equipment and computers
3
-
5</t>
  </si>
  <si>
    <t>Intangible Assets [Policy Text Block]</t>
  </si>
  <si>
    <t>j.
Intangible Assets Intangible assets and their useful lives are as follows:
Weighted Average
Amortization Recorded at
Useful Life (Years)
Comprehensive Loss Line Item
Backlog
1.75
Cost of revenues
Customer Relationships
7.75
Amortization of intangible assets
Brand
9.75
Amortization of intangible assets
Know-How
11.75
Amortization of intangible assets Intangible asset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t>
  </si>
  <si>
    <t>Goodwill [Policy Text Block]</t>
  </si>
  <si>
    <t>k.
Goodwill Goodwill represents the excess of the purchase price of acquired business over the estimated fair value of the identifiable net assets acquired. Goodwill is not amortized but is tested for impairment at least annually (at November 30),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t>
  </si>
  <si>
    <t>Impairment of Long-lived Assets [Policy Text Block]</t>
  </si>
  <si>
    <t>l.
Impairment of Long-lived Assets 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impairment charges in 2015.</t>
  </si>
  <si>
    <t>Revenue Recognition [Policy Text Block]</t>
  </si>
  <si>
    <t>m.
Revenue Recognition
The Company recognizes revenue for services linked to cell process development and cell manufacturing services based on individual contracts in accordance with ASC 605,
Revenue Recognition,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Cell manufacturing services are generally distinct arrangements whereby the Company is paid for time and materials or for fixed monthly amounts. Revenue is recognized when efforts are expended or contractual terms have been met. For service agreement contracts where the Company is delivering services by executing more than one act, revenue is recognised based on the proportional performance method. Under this method, the costs are recognised in the income statement as incurred and the revenue recognized will be a proportion of the total contract consistent with the costs proportion of total costs. Any amounts invoiced to clients as a result of contractual terms are recognized as deferred income to the extent it exceeds the performance completed. The Company also incurs revenue of some consumables which are incidental to the services provided as foreseen in the clinical services contracts. The Company bills customers for reimbursable expenses and immediately recognizes these billings in revenue, as the revenue is deemed earned.</t>
  </si>
  <si>
    <t>Financial Liabilities Measured at Fair Value [Policy Text Block]</t>
  </si>
  <si>
    <t>n.
Financial Liabilities Measured at Fair Value
1)
Fair Value Option Topic 815 provides entities with an option to report certain financial assets and liabilities at fair value with subsequent changes in fair value reported in earnings. The election can be applied on an instrument by instrument basis. The Company elected the fair value option to its convertible bonds. The liability is measured both initially and in subsequent periods at fair value, with changes in fair value charged to finance expenses, net (See also Note 14).
2)
Warrants and Price Protection Mechanism Derivative Classified as a Liability Warrants that entitle the holder to down-round protection (through ratchet and anti-dilution provisions) and price protection mechanism derivatives in respect of shares entitled to down-round protection are classified as liabilities on the balance sheet. The liability is measured both initially and in subsequent periods at fair value, with changes in fair value charged to finance expenses, net (See Note 14).
3)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e expenses, net. As to embedded derivatives arising from the issuance of convertible debentures, see Note 14.</t>
  </si>
  <si>
    <t>Income Taxes [Policy Text Block]</t>
  </si>
  <si>
    <t>o.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3) Taxes that would apply in the event of disposal of investment in Subsidiaries have not been taken into account in computing the deferred income taxes, as it is the Company’s intention to hold these investments and not realize them.</t>
  </si>
  <si>
    <t>Stock-Based Compensation [Policy Text Block]</t>
  </si>
  <si>
    <t>p.
Stock-based Compensation
The Company accounts for employee stock-based compensation in accordance with the guidance of ASC Topic 718,
Compensation - Stock Compensation
The Company follows ASC Topic 505-50,
Equity-Based Payments to Non-Employees</t>
  </si>
  <si>
    <t>Redeemable Common Stock [Policy Text Block]</t>
  </si>
  <si>
    <t>q.
Redeemable Common Stock Common stock with embedded redemption features, such as an unwind option, whose settlement is not at the Company’s discretion, are considered redeemable common stock. Redeemable common stock is considered to be temporary equity and are therefore presented as a mezzanine section between liabilities and equity on the Company's consolidated balance sheets. Subsequent adjustment of the amount presented in temporary equity is required only if the Company's management estimates that it is probable that the instrument will become redeemable.</t>
  </si>
  <si>
    <t>Loss per Share of Common Stock [Policy Text Block]</t>
  </si>
  <si>
    <t>r.
Loss per Share of Common Stock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Global Share Incentive Plan (2012) and warrants which are included under the treasury share method when dilutive, and (ii) common shares to be issued under the assumed conversion of the Company’s outstanding convertible debentures, which are included under the if-converted method when dilutive. The computation of diluted net loss per share for the year ended November 30, 2015 includes common share equivalents due to warrants (See Note 11).</t>
  </si>
  <si>
    <t>Concentration of Credit Risk [Policy Text Block]</t>
  </si>
  <si>
    <t>s.
Concentration of Credit Risk Financial instruments that potentially subject the Company to concentration of credit risk consist of principally cash and cash equivalents, restricted cash and certain receivables. The Company held these instruments with highly rated financial institutions and the Company has not experienced any credit losses in these accounts and does not believe the Company is exposed to any significant credit risk on these instruments. There is no bad debt allowance provided to date.</t>
  </si>
  <si>
    <t>Beneficial Conversion Feature (BCF) [Policy Text Block]</t>
  </si>
  <si>
    <t>t.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7).</t>
  </si>
  <si>
    <t>Other Comprehensive Loss [Policy Text Block]</t>
  </si>
  <si>
    <t>u.
Other Comprehensive Loss Other comprehensive loss represents adjustments of foreign currency translation.</t>
  </si>
  <si>
    <t>Newly Issued Accounting Pronouncements [Policy Text Block]</t>
  </si>
  <si>
    <t>v.
Newly Issued Accounting Pronouncements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ior to this, there wa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November 30,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vailability amount and nature of such financing over the next twelve month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July 9, 2015, the FASB decided to delay the effective date of the new revenue standard by one year. The FASB also agreed to allow entities to choose to adopt the standard as of the original effective date. The Company is currently evaluating the impact of this standard.
In July 2015, the Financial Accounting Standards Board (“FASB”) issued Accounting Standards Update No. 2015-11 (ASU 2015-11),
Simplifying the Measurement of Inventory
During November 2015, the FASB issued ASU 2015-17,
Balance Sheet Classification of Deferred Taxes
In January 2016, the FASB issued ASU 2016-01,
Financial Instruments – Overall: Recognition and Measurement of Financial Assets and Financial Liabilities In February 2016, the FASB issued ASU 2016-02, Leases (Topic 842), which supersedes the existing guidance for lease accounting, Leases (Topic 840). ASU 2016-02 requires lessees to recognis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t>
  </si>
  <si>
    <t>SUMMARY OF SIGNIFICANT ACCOUNTING POLICIES (Tables)</t>
  </si>
  <si>
    <t>Schedule of Annual Depreciation Rates, Property and Equipment [Table Text Block]</t>
  </si>
  <si>
    <t>Weighted Average
Useful Life (Years)
Production facility
10
Laboratory equipment
5
Office equipment and computers
3
-
5</t>
  </si>
  <si>
    <t>Schedule of Intangible Assets, Useful Lives [Table Text Block]</t>
  </si>
  <si>
    <t>Weighted Average
Amortization Recorded at
Useful Life (Years)
Comprehensive Loss Line Item
Backlog
1.75
Cost of revenues
Customer Relationships
7.75
Amortization of intangible assets
Brand
9.75
Amortization of intangible assets
Know-How
11.75
Amortization of intangible assets</t>
  </si>
  <si>
    <t>ACQUISITION OF MASTHERCELL (Tables)</t>
  </si>
  <si>
    <t>Schedule of Total Consideration Transferred [Table Text Block]</t>
  </si>
  <si>
    <t>Total purchase consideration:
Redeemable common stock $
24,592
Less convertible bonds
3,134
Total fair value of consideration transferred $
21,458</t>
  </si>
  <si>
    <t>Schedule of Allocation of Purchase Price to Fair Value of the Assets Acquired and Liabilities Assumed [Table Text Block]</t>
  </si>
  <si>
    <t>Total assets acquired:
Cash and cash equivalents $
305
Property and equipment
4,236
Inventory
231
Other current assets
1,664
Other intangible assets
18,977
Goodwill
10,106
Total assets
35,519
Total liabilities assumed:
Deferred income
947
Deferred taxes
4,440
Loan payables
6,998
Other liabilities
1,676
Total liabilities
14,061
Total consideration transferred $
21,458</t>
  </si>
  <si>
    <t>Schedule of Supplemental Pro Forma Results of Operations [Table Text Block]</t>
  </si>
  <si>
    <t>Year Ended November 30,
2015
2014
(in thousands)
Revenue $
3,886
$
1,606
Net loss $
5,558
$
9,573
Net loss per common share:
Basic $
0.10
$
0.18
Diluted $
0.13
$
0.21</t>
  </si>
  <si>
    <t>Schedule of Adjustments to Supplemental Pro Forma Results of Operations [Table Text Block]</t>
  </si>
  <si>
    <t>Year Ended November 30,
2015
2014
(in thousands)
Amortization of intangibles $
471
$
2,124
Deferred income
88
400
Deferred tax
(183
)
(354
)
Transaction costs
(258
)
258
Interest on convertible bonds
(21
)
(1,483
)
Total $
97
$
945</t>
  </si>
  <si>
    <t>SEGMENT INFORMATION (Tables)</t>
  </si>
  <si>
    <t>Schedule of Segment Information [Table Text Block]</t>
  </si>
  <si>
    <t>Corporate
and
CDMO
CTB
Eliminations
Consolidated
(in thousands)
Net revenues from external customers $
3,320
$ $
(346
) $
2,974
Cost of revenues
(3,099
)
(3,099
)
Research and development expenses, net
(1,279
)
346
(933
)
Operating expenses
(1,304
)
(1,799
)
(3,103
)
Depreciation and amortization expense
(1,984
)
(5
)
(1,989
)
Adjusted EBIT $
(3,067
) $
(3,083)
(6,150
)
Share-based compensation
(803
)
(803
)
Acquistion costs
(258
)
(258
)
Financial income
1,850
1,850
Loss before income tax
(5,361
)</t>
  </si>
  <si>
    <t>Schedule of Revenues from Major Customers [Table Text Block]</t>
  </si>
  <si>
    <t>Year Ended
November 30,
2015
(in thousands)
Customer A $
1,921
Customer B $
626</t>
  </si>
  <si>
    <t>PROPERTY AND EQUIPMENT (Tables)</t>
  </si>
  <si>
    <t>Schedule of Property, Plant and Equipment [Table Text Block]</t>
  </si>
  <si>
    <t>November 30,
2015
2014
(in thousands)
Cost:
Production facility $
3,638
$
-
Office furniture and computers
120
16
Lab equipment
1,200
6
4,958
22
Less – accumulated depreciation
(662
)
(9
)
Total $
4,296
$
13</t>
  </si>
  <si>
    <t>INTANGIBLE ASSETS AND GOODWILL (Tables)</t>
  </si>
  <si>
    <t>Schedule of Goodwill [Table Text Block]</t>
  </si>
  <si>
    <t>November 30,
2015
(in thousands)
Goodwill as of December 1, 2014 $
-
Goodwill as acquired
10,106
Translation differences
(571
)
Goodwill as of November 30,2015 $
9,535</t>
  </si>
  <si>
    <t>Schedule of Intangible Assets [Table Text Block]</t>
  </si>
  <si>
    <t>November 30,
2015
(In thousands)
Gross Carrying Amount:
Know How $
16,073
Backlog
237
Customer relationships
330
Brand name
1,266
17,906
Accumulated amortization
1,253
Net carrying amount of other intangible assets $
16,653</t>
  </si>
  <si>
    <t>Schedule of Intangible Assets, Future Amortization Expense [Table Text Block]</t>
  </si>
  <si>
    <t>2016
2017 to 2020
(in thousands)
Amortization expenses $
1,744
$
1,608</t>
  </si>
  <si>
    <t>CONVERTIBLE LOAN AGREEMENTS (Tables)</t>
  </si>
  <si>
    <t>Schedule of Fair Value of Instruments as of Closing Date [Table Text Block]</t>
  </si>
  <si>
    <t>Total Fair
Allocation of
Value
Proceeds
(in thousands)
Loan component $
1,262
$
746
Shares component
250
180
Embedded derivative component
574
574
Total $
2,086
$
1,500</t>
  </si>
  <si>
    <t>Schedule of Convertible Debt [Table Text Block]</t>
  </si>
  <si>
    <t>Grant Date
Maturity Date
November 30,
2015
(in thousands)
Convertible loan a June 9, 2015 December 9, 2015
$50
Convertible loan b June 16, 2015 December 16, 2015
250
Convertible loan c June 24, 2015 December 31, 2015
350
Convertible loan d October 15, 2015 October 15, 2016
50
Convertible loan e October 27, 2015 April 27, 2016
250
$950</t>
  </si>
  <si>
    <t>LOANS (Tables)</t>
  </si>
  <si>
    <t>Schedule of Long-term Debt Instruments [Table Text Block]</t>
  </si>
  <si>
    <t>Interest Rate
Loan Amount
November 30,
Year of
November 30,
(in thousands)
Grant Date
2015
Maturity
2015
(in thousands)
Long-term loan a (*)
€
1,400
August 1, 2012
4.05%
2022 $
1,086
Long-term loan b
€
1,000
August 13, 2012
6% -
7.5%
2023
1,089
Long-term loan c
€
250
August 6, 2012,
6%
2022
205
Long-term loan d
€
250
February 10, 2014
5.5%
2024
247
Long-term loan e
€
290
April 23, 2015
5.5%
2020
350
Long-term loan f
€
800
February 21, 2014
Euribord +
2%
2016
529
$
3,506
Current portion of loans payable
966
$
2,540</t>
  </si>
  <si>
    <t>Schedule of Short-term Debt [Table Text Block]</t>
  </si>
  <si>
    <t>Amount in the
Interest Rate
Currency of
November 30,
November 30,
Loan
2015
2015
(in thousands)
Current portion of loans payable a Euro
4.05%
$
139
Current portion of loans payable b Euro
6% -
7.5%
166
Current portion of loans payable c Euro
6%
54
Current portion of loans payable d Euro
5.5%
35
Current portion of loans payable e Euro
5.5%
43
Current portion of loans payable f Euro
Euribord +
2%
529
$
966
Short term-loans* Euro
7%
1,334
Short term-loan** Euro
6.3%
529
$
2,829</t>
  </si>
  <si>
    <t>CAPITAL DEFICIENCY (Tables)</t>
  </si>
  <si>
    <t>Schedule of Fair Value of Instruments for Financing [Table Text Block]</t>
  </si>
  <si>
    <t>Total Fair
Value
(in thousands)
Warrants component $
1,390
Price protection derivative component
1,529
Shares component
1,284
Total $
4,203</t>
  </si>
  <si>
    <t>Schedule of Fair Value of Private Placements [Table Text Block]</t>
  </si>
  <si>
    <t>Exercise
Price /
Number of
Adjusted
Number of
Issuance
Warrants
Exercise
Expiration
Warrants
Date
Issued
Price
Date
Outstanding
October 27, 2015
192,308
$0.40
March 27, 2018
192,308
November 30, 2015
7,891,108
$0.40
November 30, 2018
7,891,108
8,083,416
8,083,416</t>
  </si>
  <si>
    <t>Schedule of Fair Value of Warrants [Table Text Block]</t>
  </si>
  <si>
    <t>Exercise Price /
Number of
Adjusted
Number of
Grant
Warrants
Exercise
Expiration
Warrants
Date
Issued
Price
Date
Outstanding
March 2014
713,023
$0.52
March 2017
713,023
April 2014
384,615
$0.52
April 2017
384,615
July 2014
192,308
$0.52
July 2017
192,308
July 2014
144,230
$0.52
July 2017
144,230
August 2014
115,385
$0.52
August 2017
115,385
October 2015
2,358,490
$0.53
October 2018
2,358,490
3,908,051
3,908,051</t>
  </si>
  <si>
    <t>LOSS PER SHARE (Tables)</t>
  </si>
  <si>
    <t>Schedule of Earnings Per Share, Basic and Diluted [Table Text Block]</t>
  </si>
  <si>
    <t>Year Ended
November 30,
2015
2014
(in thousands,
except per share data)
Basic:
Loss for the year $
4,461
$
5,504
Weighted average number of common shares outstanding
55,798,416
54,162,596
Loss per common share $
0.08
$
0.10
Diluted
Loss for the year $
4,461
5,504
Changes in fair value of embedded derivative and interest expenses on convertible bonds
1,272
Change in fair value of warrants
559
598
Loss for the year $
6,292
6,102
Weighted average number of shares used in the computation of basic loss per share
55,798,416
54,162,596
Number of dilutive shares related to convertible bonds
873,380
Number of dilutive shares related to warrants
249,116
559,373
Weighted average number of common shares outstanding
56,920,912
54,721,969
Loss per common share $
0.11
$
0.11</t>
  </si>
  <si>
    <t>STOCK BASED COMPENSATION (Tables)</t>
  </si>
  <si>
    <t>Schedule of Share-based Payment Award, Stock Options, Valuation Assumptions [Table Text Block]</t>
  </si>
  <si>
    <t>Year Ended November 30,
2015
2014
Value of one common share
$0.53
$0.53
-
0.63
Dividend yield
0%
0%
Expected stock price volatility
85.7%
100.5
-
100.6%
Risk free interest rate
1.68%
1.67
-
2.52%
Expected term (years)
2.5
5
-
10</t>
  </si>
  <si>
    <t>Schedule of Stock Options Granted to Employees and Directors [Table Text Block]</t>
  </si>
  <si>
    <t>2015
2014
Weighted
Weighted
Average
Average
Exercise
Exercise
Number of
Price
Number of
Price
Options
$
Options
$
Options outstanding at the beginning of the year
12,809,455
0.27
12,294,765
0.265
Changes during the year:
Granted
500,000
0.53
2,707,300
0.194
Exercised
(623,806
)
0.001
Expired
(2,440,120
)
0.68
Forfeited
(528,125
)
0.5
(1,568,804
)
0.205
Options outstanding at end of the year
10,341,210
0.16
12,809,455
0.27
Options exercisable at end of the year
8,696,162
0.09
9,661,548
0.568</t>
  </si>
  <si>
    <t>Schedule of Information Stock Options Granted to Employees and Directors [Table Text Block]</t>
  </si>
  <si>
    <t>Weighted
Weighted
Average
Average
Aggregate
Exercise
Number of
Remaining
Exercise
Intrinsic
Prices
Outstanding
Contractual
Price
Value
$
Options
Life
$
$
(in thousands)
0.0001
4,439,205
7.1
0.0001
1,464
0.001
3,338,285
6.2
0.001
1,098
0.50
400,000
8.7
0.5
0.53
500,000
9.5
0.53
0.75
250,000
7.6
0.75
0.79
942,520
6.6
0.79
0.85
471,200
6.5
0.85
0.17
10,341,210
6.9
1.016
2,562</t>
  </si>
  <si>
    <t>Schedule of Disclosure of Share-based Compensation Stock Options Exercisable [Table Text Block]</t>
  </si>
  <si>
    <t>Exercise
Number of
Prices
Exercisable
$
Options
Total
(in thousands)
0.0001
3,584,645
0.3
0.001
3,338,285
3
0.50
325,000
163
0.53
500,000
265
0.75
100,000
75
0.79
565,512
447
0.85
282,720
240
8,696,162
1,193</t>
  </si>
  <si>
    <t>Schedule of Fair Value of Stock Options Granted Valuation Assumptions [Table Text Block]</t>
  </si>
  <si>
    <t>Year Ended
November 30,
2014
Value of one common share
$0.51
Dividend yield
0%
Expected stock price volatility
100%
Risk free interest rate
0.11
-
0.95%
Expected term (years)
1
-
3</t>
  </si>
  <si>
    <t>Schedule of Fair Value of Stock Options Granted Valuation Assumptions By Using Hybrid Model[Table Text Block]</t>
  </si>
  <si>
    <t>Year Ended November 30,
2015
2014
Value of one common share
$0.65,
0.53
$0.53
Dividend yield
0%
0%
Expected stock price volatility
86%,
89%
101%
Risk free interest rate
1.34%,
1.42%
1.31%
Expected term (years)
5
4</t>
  </si>
  <si>
    <t>Schedule of Stock Options Granted to Non-Employees [Table Text Block]</t>
  </si>
  <si>
    <t>2015
2014
Weighted
Weighted
Average
Average
Exercise
Exercise
Number of
Price
Number of
Price
Options
$
Options
$
Options outstanding at the beginning of the year
2,458,104
0.75
1,378,104
0.95
Changes during the year:
Granted
200,000
0.51
2,080,000
0.51
Expired
(1,000,000
)
0.52
Options outstanding at end of the year
2,658,104
0.75
2,458,104
0.75
Options exercisable at end of the year
1,521,624
0.65
1,171,384
0.77</t>
  </si>
  <si>
    <t>Schedule of Information Options Granted to Non-Employees [Table Text Block]</t>
  </si>
  <si>
    <t>Weighted
Weighted
Average
Average
Aggregate
Exercise
Number of
Remaining
Exercise
Instrinsic
Prices
Outstanding
Contractual
Price
Value*
$
Options
Life
$
$
0.50
1,080,000
2.67
0.50
0.52
100,000
4.55
0.52
0.61
100,000
6.98
0.61
0.65
100,000
4.2
0.65
0.69
706,904
6.17
0.69
0.96
100,000
7.35
0.96
1.40
471,200
6.38
1.40
2,658,104
4.72
0.75
-</t>
  </si>
  <si>
    <t>Schedule of Stock Options Exercisable [Table Text Block]</t>
  </si>
  <si>
    <t>Exercise
Number of
Total
Prices
Exercisable
Exercise
$
Options
Value $
0.50
432,000
216
0.61
60,000
37
0.69
706,904
488
0.96
40,000
38
1.40
282,720
396
1,521,624
1,175</t>
  </si>
  <si>
    <t>TAXES (Tables)</t>
  </si>
  <si>
    <t>Schedule of Deferred Tax Assets [Table Text Block]</t>
  </si>
  <si>
    <t>November 30,
2015
2014
(U.S dollars in thousands)
Net operating loss carry forwards $
5,658
$
1,626
Research and development expenses
(178
)
230
Employee benefits
31
14
Property and equipment
268
Convertible bonds
45
Deferred income
(508
)
Intangible assets
(5,661
)
Less: Valuation allowance
(2,982
)
(1,870
)
Net deferred tax liabilities $
(3,327
) $
-</t>
  </si>
  <si>
    <t>Schedule of Valuation Allowance, Activity [Table Text Block]</t>
  </si>
  <si>
    <t>Year Ended November 30,
2015
2014
(U.S dollars in thousands)
Balance at the beginning of year $
(1,870
) $
(1,212
)
Additions during the year
(1,112
)
(658
)
Balance at end of year $
(2,982
) $
(1,870
)</t>
  </si>
  <si>
    <t>FAIR VALUE PRESENTATION (Tables)</t>
  </si>
  <si>
    <t>Schedule of Assets and Liabilities at Fair Value [Table Text Block]</t>
  </si>
  <si>
    <t xml:space="preserve">November 30,
November 30,
2015
2014
Level 3
Level 3
Warrants (1) $
1,382
$
560
Price protection derivative (1)
1,533
Embedded derivatives*(1)
289
992
Convertible bonds (2) $
1,888
$ </t>
  </si>
  <si>
    <t>Schedule of Fair Value, Assumptions Used [Table Text Block]</t>
  </si>
  <si>
    <t xml:space="preserve">Price Protection
Derivative and
Embedded
Convertible
Warrants
Derivative
Bonds
Fair value of shares of common stock $
0.33
$
0.33
$
0.33
Expected volatility
87%-
98%
87%
88%
Discount on lack of marketability
14%
-
18%
Risk free interest rate
0.44%-
1.24%
0.11%-0.49%
0.42%
Expected term (years)
2.9
-
3
0.08
-
0.87
0.8
Expected dividend yield
0%
0%
0%
Expected capital raise dates Q2 2016-Q4 2016, Q4 2017 </t>
  </si>
  <si>
    <t>Embedded
Warrants
Derivative
Value of one common share
$0.65
$0.65
Dividend yield
0%
0%
Expected stock price volatility
100%
100%
Risk free interest rate
0.03
–
0.11%
0.04%
Expected term (years)
0.3
–
0.8
0.08
Expected capital raise dates March 2015 March 2015</t>
  </si>
  <si>
    <t>Schedule of Sensitivity Analysis of Fair Value, Warrants [Table Text Block]</t>
  </si>
  <si>
    <t>Base -10%
Base
Base+10%
(in thousands)
As of November 30, 2015 $
1,263
$
1,382
$
1,486</t>
  </si>
  <si>
    <t>Schedule of Sensitivity Analysis of Changes in Fair Value, Derivatives [Table Text Block]</t>
  </si>
  <si>
    <t>Base -10%
Base
Base+10%
(in thousands)
As of November 30, 2015 $
1,502
$
1,533
$
1,552</t>
  </si>
  <si>
    <t>Schedule of Sensitivity Analysis of Changes in Fair Value, Convertible Bonds [Table Text Block]</t>
  </si>
  <si>
    <t>Base -5%
Base
Base+5%
(in thousands)
As of November 30, 2015 $
1,885
$
1,888
$
1,920</t>
  </si>
  <si>
    <t>Schedule of Fair Value of Financial Liabilities, Activity [Table Text Block]</t>
  </si>
  <si>
    <t>Price
Embedded
Convertible
Protection
Warrants
Derivatives
Bonds
Derivative
(in thousands)
Balance at beginning of the year $
560
$
992
$
-
$
-
Additions
1,390
112
3,234
1,526
Changes in fair value related to warrants expired*
(525
)
-
7
Changes in fair value during the period
(43
)
(815
)
(1,221
)
Translation adjustments
-
-
(125
)
Balance at end of the year $
1,382
$
289
$
1,888
$
1,533</t>
  </si>
  <si>
    <t>Embedded
Warrants
Derivatives
(in thousands)
Balance at beginning of the year Additions $
1,158
$
574
Changes in fair value during the year
(348
)
418
Changes in fair value related to warrants expired
(250
)
Balance at end of the year $
560
$
992</t>
  </si>
  <si>
    <t>RESEARCH AND DEVELOPMENT EXPENSES, net (Tables)</t>
  </si>
  <si>
    <t>Schedule of Research and Development Expenses [Table Text Block]</t>
  </si>
  <si>
    <t>Year Ended November 30,
2015
2014
(in thousands)
Total expenses $
1,860
$
2,478
Less grant
(793
)
(929
)
Total $
1,067
$
1,549</t>
  </si>
  <si>
    <t>FINANCIAL EXPENSES (INCOMES), NET (Tables)</t>
  </si>
  <si>
    <t>Schedule of Financial Expenses [Table Text Block]</t>
  </si>
  <si>
    <t>Year Ended November 30,
2015
2014
(in thousands)
Decrease in fair value of warrants and financial liabilities measured at fair value $
(2,596
) $
(180
)
Interest expense on convertible loans
726
691
Funding fees
135
Foreign exchange loss, net
50
10
Issuance of warrants as induced conversion
260
Other expenses
(30
)
11
Total $
(1,850
) $
927</t>
  </si>
  <si>
    <t>RELATED PARTY TRANSACTIONS (Tables)</t>
  </si>
  <si>
    <t>Schedule of Related Party Transactions [Table Text Block]</t>
  </si>
  <si>
    <t xml:space="preserve">November 30,
2015
2014
(in thousands)
Management and consulting fees to the Chairman of the Board $
57
$
34
Compensation to the nonexecutive directors
(except the Chairman of the Board) $
71
$
39
Convertible loan from a related Fund* $
350
$ </t>
  </si>
  <si>
    <t>GENERAL AND BASIS OF PRESENTATION (Narrative) (Details) $ in Millions</t>
  </si>
  <si>
    <t>Nov. 30, 2015USD ($)</t>
  </si>
  <si>
    <t>General And Basis Of Presentation 1</t>
  </si>
  <si>
    <t>SUMMARY OF SIGNIFICANT ACCOUNTING POLICIES (Narrative) (Details)</t>
  </si>
  <si>
    <t>Summary Of Significant Accounting Policies 1</t>
  </si>
  <si>
    <t>50.00%</t>
  </si>
  <si>
    <t>ACQUISITION OF MASTHERCELL (Narrative) (Details) - 12 months ended Nov. 30, 2015 $ / shares in Units, € in Millions</t>
  </si>
  <si>
    <t>USD ($)moyr$ / sharesshares</t>
  </si>
  <si>
    <t>EUR (€)moyrshares</t>
  </si>
  <si>
    <t>Acquisition Of Masthercell 1 | shares</t>
  </si>
  <si>
    <t>Acquisition Of Masthercell 2 | $ / shares</t>
  </si>
  <si>
    <t>Acquisition Of Masthercell 3</t>
  </si>
  <si>
    <t>Acquisition Of Masthercell 4 | shares</t>
  </si>
  <si>
    <t>Acquisition Of Masthercell 5</t>
  </si>
  <si>
    <t>Acquisition Of Masthercell 6</t>
  </si>
  <si>
    <t>Acquisition Of Masthercell 7</t>
  </si>
  <si>
    <t>Acquisition Of Masthercell 8</t>
  </si>
  <si>
    <t>Acquisition Of Masthercell 9</t>
  </si>
  <si>
    <t>Acquisition Of Masthercell 10</t>
  </si>
  <si>
    <t>Acquisition Of Masthercell 11</t>
  </si>
  <si>
    <t>Acquisition Of Masthercell 12 | shares</t>
  </si>
  <si>
    <t>Acquisition Of Masthercell 13 | $ / shares</t>
  </si>
  <si>
    <t>Acquisition Of Masthercell 14 | shares</t>
  </si>
  <si>
    <t>Acquisition Of Masthercell 15</t>
  </si>
  <si>
    <t>Acquisition Of Masthercell 16</t>
  </si>
  <si>
    <t>Acquisition Of Masthercell 17 | €</t>
  </si>
  <si>
    <t>Acquisition Of Masthercell 18</t>
  </si>
  <si>
    <t>Acquisition Of Masthercell 19 | €</t>
  </si>
  <si>
    <t>Acquisition Of Masthercell 20 | €</t>
  </si>
  <si>
    <t>Acquisition Of Masthercell 21 | €</t>
  </si>
  <si>
    <t>Acquisition Of Masthercell 22 | €</t>
  </si>
  <si>
    <t>Acquisition Of Masthercell 23</t>
  </si>
  <si>
    <t>3.00%</t>
  </si>
  <si>
    <t>Acquisition Of Masthercell 24</t>
  </si>
  <si>
    <t>Acquisition Of Masthercell 25 | mo</t>
  </si>
  <si>
    <t>Acquisition Of Masthercell 26</t>
  </si>
  <si>
    <t>Acquisition Of Masthercell 27 | mo</t>
  </si>
  <si>
    <t>Acquisition Of Masthercell 28</t>
  </si>
  <si>
    <t>Acquisition Of Masthercell 29</t>
  </si>
  <si>
    <t>Acquisition Of Masthercell 30</t>
  </si>
  <si>
    <t>Acquisition Of Masthercell 31</t>
  </si>
  <si>
    <t>Acquisition Of Masthercell 32</t>
  </si>
  <si>
    <t>Acquisition Of Masthercell 33 | yr</t>
  </si>
  <si>
    <t>Acquisition Of Masthercell 34</t>
  </si>
  <si>
    <t>SEGMENT INFORMATION (Narrative) (Details)</t>
  </si>
  <si>
    <t>Segment Information 1</t>
  </si>
  <si>
    <t>Segment Information 2</t>
  </si>
  <si>
    <t>10.00%</t>
  </si>
  <si>
    <t>PROPERTY AND EQUIPMENT (Narrative) (Details) $ in Thousands</t>
  </si>
  <si>
    <t>Property And Equipment 1</t>
  </si>
  <si>
    <t>Property And Equipment 2</t>
  </si>
  <si>
    <t>INTANGIBLE ASSETS AND GOODWILL (Narrative) (Details) $ in Millions</t>
  </si>
  <si>
    <t>Intangible Assets And Goodwill 1</t>
  </si>
  <si>
    <t>Intangible Assets And Goodwill 2</t>
  </si>
  <si>
    <t>17.20%</t>
  </si>
  <si>
    <t>Intangible Assets And Goodwill 3</t>
  </si>
  <si>
    <t>1.00%</t>
  </si>
  <si>
    <t>Intangible Assets And Goodwill 4</t>
  </si>
  <si>
    <t>Intangible Assets And Goodwill 5</t>
  </si>
  <si>
    <t>Intangible Assets And Goodwill 6</t>
  </si>
  <si>
    <t>Intangible Assets And Goodwill 7</t>
  </si>
  <si>
    <t>CONVERTIBLE LOAN AGREEMENTS (Narrative) (Details)</t>
  </si>
  <si>
    <t>Nov. 30, 2015USD ($)$ / sharesshares</t>
  </si>
  <si>
    <t>Convertible Loan Agreements 1</t>
  </si>
  <si>
    <t>Convertible Loan Agreements 2</t>
  </si>
  <si>
    <t>8.00%</t>
  </si>
  <si>
    <t>Convertible Loan Agreements 3 | $ / shares</t>
  </si>
  <si>
    <t>Convertible Loan Agreements 4 | shares</t>
  </si>
  <si>
    <t>Convertible Loan Agreements 5</t>
  </si>
  <si>
    <t>Convertible Loan Agreements 6</t>
  </si>
  <si>
    <t>Convertible Loan Agreements 7</t>
  </si>
  <si>
    <t>94.00%</t>
  </si>
  <si>
    <t>Convertible Loan Agreements 8</t>
  </si>
  <si>
    <t>0.05%</t>
  </si>
  <si>
    <t>Convertible Loan Agreements 9</t>
  </si>
  <si>
    <t>80.00%</t>
  </si>
  <si>
    <t>Convertible Loan Agreements 10</t>
  </si>
  <si>
    <t>Convertible Loan Agreements 11</t>
  </si>
  <si>
    <t>6.00%</t>
  </si>
  <si>
    <t>Convertible Loan Agreements 12 | $ / shares</t>
  </si>
  <si>
    <t>Convertible Loan Agreements 13</t>
  </si>
  <si>
    <t>Convertible Loan Agreements 14</t>
  </si>
  <si>
    <t>Convertible Loan Agreements 15</t>
  </si>
  <si>
    <t>Convertible Loan Agreements 16</t>
  </si>
  <si>
    <t>75.00%</t>
  </si>
  <si>
    <t>Convertible Loan Agreements 17</t>
  </si>
  <si>
    <t>Convertible Loan Agreements 18</t>
  </si>
  <si>
    <t>Convertible Loan Agreements 19</t>
  </si>
  <si>
    <t>Convertible Loan Agreements 20</t>
  </si>
  <si>
    <t>Convertible Loan Agreements 21</t>
  </si>
  <si>
    <t>Convertible Loan Agreements 22</t>
  </si>
  <si>
    <t>LOANS (Narrative) (Details) € in Thousands</t>
  </si>
  <si>
    <t>Nov. 30, 2015EUR (€)</t>
  </si>
  <si>
    <t>7.00%</t>
  </si>
  <si>
    <t>COMMITMENTS (Narrative) (Details) - 12 months ended Nov. 30, 2015 $ in Thousands</t>
  </si>
  <si>
    <t>USD ($)moyrshares</t>
  </si>
  <si>
    <t>3.50%</t>
  </si>
  <si>
    <t>16.00%</t>
  </si>
  <si>
    <t>Commitments 10 | shares</t>
  </si>
  <si>
    <t>Commitments 11 | shares</t>
  </si>
  <si>
    <t>Commitments 20 | €</t>
  </si>
  <si>
    <t>Commitments 23 | €</t>
  </si>
  <si>
    <t>70.00%</t>
  </si>
  <si>
    <t>Commitments 25 | €</t>
  </si>
  <si>
    <t>60.00%</t>
  </si>
  <si>
    <t>Commitments 27 | yr</t>
  </si>
  <si>
    <t>Commitments 29 | €</t>
  </si>
  <si>
    <t>Commitments 30 | €</t>
  </si>
  <si>
    <t>Commitments 32 | €</t>
  </si>
  <si>
    <t>Commitments 34 | €</t>
  </si>
  <si>
    <t>32.00%</t>
  </si>
  <si>
    <t>Commitments 36 | €</t>
  </si>
  <si>
    <t>5.00%</t>
  </si>
  <si>
    <t>Commitments 39 | mo</t>
  </si>
  <si>
    <t>Commitments 42 | yr</t>
  </si>
  <si>
    <t>Commitments 43 | €</t>
  </si>
  <si>
    <t>CAPITAL DEFICIENCY (Narrative) (Details)</t>
  </si>
  <si>
    <t>Capital Deficiency 1 | shares</t>
  </si>
  <si>
    <t>Capital Deficiency 2 | $ / shares</t>
  </si>
  <si>
    <t>Capital Deficiency 3</t>
  </si>
  <si>
    <t>Capital Deficiency 4 | $ / shares</t>
  </si>
  <si>
    <t>Capital Deficiency 5</t>
  </si>
  <si>
    <t>Capital Deficiency 6</t>
  </si>
  <si>
    <t>0.00%</t>
  </si>
  <si>
    <t>Capital Deficiency 7</t>
  </si>
  <si>
    <t>101.00%</t>
  </si>
  <si>
    <t>Capital Deficiency 8</t>
  </si>
  <si>
    <t>117.00%</t>
  </si>
  <si>
    <t>Capital Deficiency 9</t>
  </si>
  <si>
    <t>0.68%</t>
  </si>
  <si>
    <t>Capital Deficiency 10</t>
  </si>
  <si>
    <t>0.95%</t>
  </si>
  <si>
    <t>Capital Deficiency 11</t>
  </si>
  <si>
    <t>Capital Deficiency 12</t>
  </si>
  <si>
    <t>Capital Deficiency 13</t>
  </si>
  <si>
    <t>Capital Deficiency 14</t>
  </si>
  <si>
    <t>Capital Deficiency 15 | shares</t>
  </si>
  <si>
    <t>Capital Deficiency 16</t>
  </si>
  <si>
    <t>Capital Deficiency 17 | shares</t>
  </si>
  <si>
    <t>Capital Deficiency 18</t>
  </si>
  <si>
    <t>Capital Deficiency 19</t>
  </si>
  <si>
    <t>Capital Deficiency 20 | shares</t>
  </si>
  <si>
    <t>Capital Deficiency 21 | $ / shares</t>
  </si>
  <si>
    <t>Capital Deficiency 22</t>
  </si>
  <si>
    <t>Capital Deficiency 23</t>
  </si>
  <si>
    <t>Capital Deficiency 24</t>
  </si>
  <si>
    <t>103.00%</t>
  </si>
  <si>
    <t>Capital Deficiency 25</t>
  </si>
  <si>
    <t>0.98%</t>
  </si>
  <si>
    <t>Capital Deficiency 26 | shares</t>
  </si>
  <si>
    <t>Capital Deficiency 27 | shares</t>
  </si>
  <si>
    <t>Capital Deficiency 28</t>
  </si>
  <si>
    <t>Capital Deficiency 29</t>
  </si>
  <si>
    <t>Capital Deficiency 30</t>
  </si>
  <si>
    <t>Capital Deficiency 31 | $ / shares</t>
  </si>
  <si>
    <t>Capital Deficiency 32</t>
  </si>
  <si>
    <t>Capital Deficiency 33</t>
  </si>
  <si>
    <t>Capital Deficiency 34</t>
  </si>
  <si>
    <t>Capital Deficiency 35</t>
  </si>
  <si>
    <t>Capital Deficiency 36 | shares</t>
  </si>
  <si>
    <t>Capital Deficiency 37 | $ / shares</t>
  </si>
  <si>
    <t>Capital Deficiency 38</t>
  </si>
  <si>
    <t>Capital Deficiency 39</t>
  </si>
  <si>
    <t>Capital Deficiency 40</t>
  </si>
  <si>
    <t>Capital Deficiency 41</t>
  </si>
  <si>
    <t>Capital Deficiency 42</t>
  </si>
  <si>
    <t>Capital Deficiency 43</t>
  </si>
  <si>
    <t>Capital Deficiency 44</t>
  </si>
  <si>
    <t>Capital Deficiency 45</t>
  </si>
  <si>
    <t>0.34%</t>
  </si>
  <si>
    <t>Capital Deficiency 46</t>
  </si>
  <si>
    <t>12.00%</t>
  </si>
  <si>
    <t>LOSS PER SHARE (Narrative) (Details)</t>
  </si>
  <si>
    <t>Nov. 30, 2015shares</t>
  </si>
  <si>
    <t>Loss Per Share 23</t>
  </si>
  <si>
    <t>Loss Per Share 24</t>
  </si>
  <si>
    <t>Loss Per Share 25</t>
  </si>
  <si>
    <t>Loss Per Share 26</t>
  </si>
  <si>
    <t>Loss Per Share 27</t>
  </si>
  <si>
    <t>Loss Per Share 28</t>
  </si>
  <si>
    <t>Loss Per Share 29</t>
  </si>
  <si>
    <t>Loss Per Share 30</t>
  </si>
  <si>
    <t>Loss Per Share 31</t>
  </si>
  <si>
    <t>STOCK BASED COMPENSATION (Narrative) (Details)</t>
  </si>
  <si>
    <t>Nov. 30, 2015USD ($)yr$ / sharesshares</t>
  </si>
  <si>
    <t>Stock Based Compensation 2 | shares</t>
  </si>
  <si>
    <t>Stock Based Compensation 3 | yr</t>
  </si>
  <si>
    <t>Stock Based Compensation 4 | shares</t>
  </si>
  <si>
    <t>Stock Based Compensation 5 | $ / shares</t>
  </si>
  <si>
    <t>Stock Based Compensation 6 | shares</t>
  </si>
  <si>
    <t>Stock Based Compensation 7</t>
  </si>
  <si>
    <t>Stock Based Compensation 8 | shares</t>
  </si>
  <si>
    <t>Stock Based Compensation 9 | yr</t>
  </si>
  <si>
    <t>Stock Based Compensation 10</t>
  </si>
  <si>
    <t>Stock Based Compensation 11 | shares</t>
  </si>
  <si>
    <t>Stock Based Compensation 12 | shares</t>
  </si>
  <si>
    <t>Stock Based Compensation 13 | $ / shares</t>
  </si>
  <si>
    <t>Stock Based Compensation 14</t>
  </si>
  <si>
    <t>Stock Based Compensation 15</t>
  </si>
  <si>
    <t>Stock Based Compensation 16</t>
  </si>
  <si>
    <t>Stock Based Compensation 17</t>
  </si>
  <si>
    <t>Stock Based Compensation 18 | yr</t>
  </si>
  <si>
    <t>Stock Based Compensation 19 | shares</t>
  </si>
  <si>
    <t>Stock Based Compensation 20</t>
  </si>
  <si>
    <t>Stock Based Compensation 21</t>
  </si>
  <si>
    <t>Stock Based Compensation 22 | $ / shares</t>
  </si>
  <si>
    <t>Stock Based Compensation 23</t>
  </si>
  <si>
    <t>Stock Based Compensation 24 | shares</t>
  </si>
  <si>
    <t>Stock Based Compensation 25</t>
  </si>
  <si>
    <t>Stock Based Compensation 26</t>
  </si>
  <si>
    <t>Stock Based Compensation 27</t>
  </si>
  <si>
    <t>Stock Based Compensation 28</t>
  </si>
  <si>
    <t>Stock Based Compensation 29</t>
  </si>
  <si>
    <t>Stock Based Compensation 30</t>
  </si>
  <si>
    <t>Stock Based Compensation 31</t>
  </si>
  <si>
    <t>Stock Based Compensation 32 | yr</t>
  </si>
  <si>
    <t>TAXES (Narrative) (Details) € in Millions</t>
  </si>
  <si>
    <t>35.00%</t>
  </si>
  <si>
    <t>26.50%</t>
  </si>
  <si>
    <t>25.00%</t>
  </si>
  <si>
    <t>34.00%</t>
  </si>
  <si>
    <t>Taxes 10 | €</t>
  </si>
  <si>
    <t>FAIR VALUE PRESENTATION (Narrative) (Details)</t>
  </si>
  <si>
    <t>Fair Value Presentation 3</t>
  </si>
  <si>
    <t>Fair Value Presentation 16</t>
  </si>
  <si>
    <t>SUBSEQUENT EVENTS (Narrative) (Details) € in Millions</t>
  </si>
  <si>
    <t>Nov. 30, 2015USD ($)shares</t>
  </si>
  <si>
    <t>Nov. 30, 2015EUR (€)shares</t>
  </si>
  <si>
    <t>Subsequent Events 1 | shares</t>
  </si>
  <si>
    <t>Subsequent Events 2 | shares</t>
  </si>
  <si>
    <t>Subsequent Events 3</t>
  </si>
  <si>
    <t>Subsequent Events 4</t>
  </si>
  <si>
    <t>Subsequent Events 5</t>
  </si>
  <si>
    <t>Subsequent Events 6 | €</t>
  </si>
  <si>
    <t>Subsequent Events 7 | €</t>
  </si>
  <si>
    <t>Schedule of Annual Depreciation Rates, Property and Equipment (Details)</t>
  </si>
  <si>
    <t>Summary Of Significant Accounting Policies Schedule Of Annual Depreciation Rates, Property And Equipment 1</t>
  </si>
  <si>
    <t>Summary Of Significant Accounting Policies Schedule Of Annual Depreciation Rates, Property And Equipment 2</t>
  </si>
  <si>
    <t>Summary Of Significant Accounting Policies Schedule Of Annual Depreciation Rates, Property And Equipment 3</t>
  </si>
  <si>
    <t>Summary Of Significant Accounting Policies Schedule Of Annual Depreciation Rates, Property And Equipment 4</t>
  </si>
  <si>
    <t>Schedule of Intangible Assets, Useful Lives (Details)</t>
  </si>
  <si>
    <t>Summary Of Significant Accounting Policies Schedule Of Intangible Assets, Useful Lives 1</t>
  </si>
  <si>
    <t>Summary Of Significant Accounting Policies Schedule Of Intangible Assets, Useful Lives 2</t>
  </si>
  <si>
    <t>Summary Of Significant Accounting Policies Schedule Of Intangible Assets, Useful Lives 3</t>
  </si>
  <si>
    <t>Summary Of Significant Accounting Policies Schedule Of Intangible Assets, Useful Lives 4</t>
  </si>
  <si>
    <t>Schedule of Total Consideration Transferred (Details)</t>
  </si>
  <si>
    <t>Acquisition Of Masthercell Schedule Of Total Consideration Transferred 1</t>
  </si>
  <si>
    <t>Acquisition Of Masthercell Schedule Of Total Consideration Transferred 2</t>
  </si>
  <si>
    <t>Acquisition Of Masthercell Schedule Of Total Consideration Transferred 3</t>
  </si>
  <si>
    <t>Schedule of Allocation of Purchase Price to Fair Value of the Assets Acquired and Liabilities Assumed (Details)</t>
  </si>
  <si>
    <t>Acquisition Of Masthercell Schedule Of Allocation Of Purchase Price To Fair Value Of The Assets Acquired And Liabilities Assumed 1</t>
  </si>
  <si>
    <t>Acquisition Of Masthercell Schedule Of Allocation Of Purchase Price To Fair Value Of The Assets Acquired And Liabilities Assumed 2</t>
  </si>
  <si>
    <t>Acquisition Of Masthercell Schedule Of Allocation Of Purchase Price To Fair Value Of The Assets Acquired And Liabilities Assumed 3</t>
  </si>
  <si>
    <t>Acquisition Of Masthercell Schedule Of Allocation Of Purchase Price To Fair Value Of The Assets Acquired And Liabilities Assumed 4</t>
  </si>
  <si>
    <t>Acquisition Of Masthercell Schedule Of Allocation Of Purchase Price To Fair Value Of The Assets Acquired And Liabilities Assumed 5</t>
  </si>
  <si>
    <t>Acquisition Of Masthercell Schedule Of Allocation Of Purchase Price To Fair Value Of The Assets Acquired And Liabilities Assumed 6</t>
  </si>
  <si>
    <t>Acquisition Of Masthercell Schedule Of Allocation Of Purchase Price To Fair Value Of The Assets Acquired And Liabilities Assumed 7</t>
  </si>
  <si>
    <t>Acquisition Of Masthercell Schedule Of Allocation Of Purchase Price To Fair Value Of The Assets Acquired And Liabilities Assumed 8</t>
  </si>
  <si>
    <t>Acquisition Of Masthercell Schedule Of Allocation Of Purchase Price To Fair Value Of The Assets Acquired And Liabilities Assumed 9</t>
  </si>
  <si>
    <t>Acquisition Of Masthercell Schedule Of Allocation Of Purchase Price To Fair Value Of The Assets Acquired And Liabilities Assumed 10</t>
  </si>
  <si>
    <t>Acquisition Of Masthercell Schedule Of Allocation Of Purchase Price To Fair Value Of The Assets Acquired And Liabilities Assumed 11</t>
  </si>
  <si>
    <t>Acquisition Of Masthercell Schedule Of Allocation Of Purchase Price To Fair Value Of The Assets Acquired And Liabilities Assumed 12</t>
  </si>
  <si>
    <t>Acquisition Of Masthercell Schedule Of Allocation Of Purchase Price To Fair Value Of The Assets Acquired And Liabilities Assumed 13</t>
  </si>
  <si>
    <t>Schedule of Supplemental Pro Forma Results of Operations (Details)</t>
  </si>
  <si>
    <t>Acquisition Of Masthercell Schedule Of Supplemental Pro Forma Results Of Operations 1</t>
  </si>
  <si>
    <t>Acquisition Of Masthercell Schedule Of Supplemental Pro Forma Results Of Operations 2</t>
  </si>
  <si>
    <t>Acquisition Of Masthercell Schedule Of Supplemental Pro Forma Results Of Operations 3</t>
  </si>
  <si>
    <t>Acquisition Of Masthercell Schedule Of Supplemental Pro Forma Results Of Operations 4</t>
  </si>
  <si>
    <t>Acquisition Of Masthercell Schedule Of Supplemental Pro Forma Results Of Operations 5</t>
  </si>
  <si>
    <t>Acquisition Of Masthercell Schedule Of Supplemental Pro Forma Results Of Operations 6</t>
  </si>
  <si>
    <t>Acquisition Of Masthercell Schedule Of Supplemental Pro Forma Results Of Operations 7</t>
  </si>
  <si>
    <t>Acquisition Of Masthercell Schedule Of Supplemental Pro Forma Results Of Operations 8</t>
  </si>
  <si>
    <t>Schedule of Adjustments to Supplemental Pro Forma Results of Operations (Details)</t>
  </si>
  <si>
    <t>Acquisition Of Masthercell Schedule Of Adjustments To Supplemental Pro Forma Results Of Operations 1</t>
  </si>
  <si>
    <t>Acquisition Of Masthercell Schedule Of Adjustments To Supplemental Pro Forma Results Of Operations 2</t>
  </si>
  <si>
    <t>Acquisition Of Masthercell Schedule Of Adjustments To Supplemental Pro Forma Results Of Operations 3</t>
  </si>
  <si>
    <t>Acquisition Of Masthercell Schedule Of Adjustments To Supplemental Pro Forma Results Of Operations 4</t>
  </si>
  <si>
    <t>Acquisition Of Masthercell Schedule Of Adjustments To Supplemental Pro Forma Results Of Operations 5</t>
  </si>
  <si>
    <t>Acquisition Of Masthercell Schedule Of Adjustments To Supplemental Pro Forma Results Of Operations 6</t>
  </si>
  <si>
    <t>Acquisition Of Masthercell Schedule Of Adjustments To Supplemental Pro Forma Results Of Operations 7</t>
  </si>
  <si>
    <t>Acquisition Of Masthercell Schedule Of Adjustments To Supplemental Pro Forma Results Of Operations 8</t>
  </si>
  <si>
    <t>Acquisition Of Masthercell Schedule Of Adjustments To Supplemental Pro Forma Results Of Operations 9</t>
  </si>
  <si>
    <t>Acquisition Of Masthercell Schedule Of Adjustments To Supplemental Pro Forma Results Of Operations 10</t>
  </si>
  <si>
    <t>Acquisition Of Masthercell Schedule Of Adjustments To Supplemental Pro Forma Results Of Operations 11</t>
  </si>
  <si>
    <t>Acquisition Of Masthercell Schedule Of Adjustments To Supplemental Pro Forma Results Of Operations 12</t>
  </si>
  <si>
    <t>Schedule of Segment Information (Details)</t>
  </si>
  <si>
    <t>Segment Information Schedule Of Segment Information 1</t>
  </si>
  <si>
    <t>Segment Information Schedule Of Segment Information 2</t>
  </si>
  <si>
    <t>Segment Information Schedule Of Segment Information 3</t>
  </si>
  <si>
    <t>Segment Information Schedule Of Segment Information 4</t>
  </si>
  <si>
    <t>Segment Information Schedule Of Segment Information 5</t>
  </si>
  <si>
    <t>Segment Information Schedule Of Segment Information 6</t>
  </si>
  <si>
    <t>Segment Information Schedule Of Segment Information 7</t>
  </si>
  <si>
    <t>Segment Information Schedule Of Segment Information 8</t>
  </si>
  <si>
    <t>Segment Information Schedule Of Segment Information 9</t>
  </si>
  <si>
    <t>Segment Information Schedule Of Segment Information 10</t>
  </si>
  <si>
    <t>Segment Information Schedule Of Segment Information 11</t>
  </si>
  <si>
    <t>Segment Information Schedule Of Segment Information 12</t>
  </si>
  <si>
    <t>Segment Information Schedule Of Segment Information 13</t>
  </si>
  <si>
    <t>Segment Information Schedule Of Segment Information 14</t>
  </si>
  <si>
    <t>Segment Information Schedule Of Segment Information 15</t>
  </si>
  <si>
    <t>Segment Information Schedule Of Segment Information 16</t>
  </si>
  <si>
    <t>Segment Information Schedule Of Segment Information 17</t>
  </si>
  <si>
    <t>Segment Information Schedule Of Segment Information 18</t>
  </si>
  <si>
    <t>Segment Information Schedule Of Segment Information 19</t>
  </si>
  <si>
    <t>Segment Information Schedule Of Segment Information 20</t>
  </si>
  <si>
    <t>Segment Information Schedule Of Segment Information 21</t>
  </si>
  <si>
    <t>Segment Information Schedule Of Segment Information 22</t>
  </si>
  <si>
    <t>Segment Information Schedule Of Segment Information 23</t>
  </si>
  <si>
    <t>Segment Information Schedule Of Segment Information 24</t>
  </si>
  <si>
    <t>Schedule of Revenues from Major Customers (Details)</t>
  </si>
  <si>
    <t>Segment Information Schedule Of Net Revenues By Customer 1</t>
  </si>
  <si>
    <t>Segment Information Schedule Of Net Revenues By Customer 2</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Schedule of Goodwill (Details)</t>
  </si>
  <si>
    <t>Intangible Assets And Goodwill Schedule Of Goodwill 1</t>
  </si>
  <si>
    <t>Intangible Assets And Goodwill Schedule Of Goodwill 2</t>
  </si>
  <si>
    <t>Intangible Assets And Goodwill Schedule Of Goodwill 3</t>
  </si>
  <si>
    <t>Intangible Assets And Goodwill Schedule Of Goodwill 4</t>
  </si>
  <si>
    <t>Schedule of Intangible Assets (Details)</t>
  </si>
  <si>
    <t>Intangible Assets And Goodwill Schedule Of Intangible Assets 1</t>
  </si>
  <si>
    <t>Intangible Assets And Goodwill Schedule Of Intangible Assets 2</t>
  </si>
  <si>
    <t>Intangible Assets And Goodwill Schedule Of Intangible Assets 3</t>
  </si>
  <si>
    <t>Intangible Assets And Goodwill Schedule Of Intangible Assets 4</t>
  </si>
  <si>
    <t>Intangible Assets And Goodwill Schedule Of Intangible Assets 5</t>
  </si>
  <si>
    <t>Intangible Assets And Goodwill Schedule Of Intangible Assets 6</t>
  </si>
  <si>
    <t>Intangible Assets And Goodwill Schedule Of Intangible Assets 7</t>
  </si>
  <si>
    <t>Schedule of Intangible Assets, Future Amortization Expense (Details)</t>
  </si>
  <si>
    <t>Intangible Assets And Goodwill Schedule Of Intangible Assets, Future Amortization Expense 1</t>
  </si>
  <si>
    <t>Intangible Assets And Goodwill Schedule Of Intangible Assets, Future Amortization Expense 2</t>
  </si>
  <si>
    <t>Schedule of Fair Value of Instruments as of Closing Date (Details)</t>
  </si>
  <si>
    <t>Convertible Loan Agreements Schedule Of Fair Value Of Instruments As Of Closing Date 1</t>
  </si>
  <si>
    <t>Convertible Loan Agreements Schedule Of Fair Value Of Instruments As Of Closing Date 2</t>
  </si>
  <si>
    <t>Convertible Loan Agreements Schedule Of Fair Value Of Instruments As Of Closing Date 3</t>
  </si>
  <si>
    <t>Convertible Loan Agreements Schedule Of Fair Value Of Instruments As Of Closing Date 4</t>
  </si>
  <si>
    <t>Convertible Loan Agreements Schedule Of Fair Value Of Instruments As Of Closing Date 5</t>
  </si>
  <si>
    <t>Convertible Loan Agreements Schedule Of Fair Value Of Instruments As Of Closing Date 6</t>
  </si>
  <si>
    <t>Convertible Loan Agreements Schedule Of Fair Value Of Instruments As Of Closing Date 7</t>
  </si>
  <si>
    <t>Convertible Loan Agreements Schedule Of Fair Value Of Instruments As Of Closing Date 8</t>
  </si>
  <si>
    <t>Schedule of Convertible Debt (Details)</t>
  </si>
  <si>
    <t>Convertible Loan Agreements Schedule Of Convertible Debt 1</t>
  </si>
  <si>
    <t>Convertible Loan Agreements Schedule Of Convertible Debt 2</t>
  </si>
  <si>
    <t>Convertible Loan Agreements Schedule Of Convertible Debt 3</t>
  </si>
  <si>
    <t>Convertible Loan Agreements Schedule Of Convertible Debt 4</t>
  </si>
  <si>
    <t>Convertible Loan Agreements Schedule Of Convertible Debt 5</t>
  </si>
  <si>
    <t>Convertible Loan Agreements Schedule Of Convertible Debt 6</t>
  </si>
  <si>
    <t>Schedule of Long-term Debt Instruments (Details)</t>
  </si>
  <si>
    <t>Loans Schedule Of Long-term Debt Instruments 1 | €</t>
  </si>
  <si>
    <t>Loans Schedule Of Long-term Debt Instruments 2</t>
  </si>
  <si>
    <t>4.05%</t>
  </si>
  <si>
    <t>Loans Schedule Of Long-term Debt Instruments 3</t>
  </si>
  <si>
    <t>Loans Schedule Of Long-term Debt Instruments 4 | €</t>
  </si>
  <si>
    <t>Loans Schedule Of Long-term Debt Instruments 5</t>
  </si>
  <si>
    <t>Loans Schedule Of Long-term Debt Instruments 6</t>
  </si>
  <si>
    <t>7.50%</t>
  </si>
  <si>
    <t>Loans Schedule Of Long-term Debt Instruments 7</t>
  </si>
  <si>
    <t>Loans Schedule Of Long-term Debt Instruments 8 | €</t>
  </si>
  <si>
    <t>Loans Schedule Of Long-term Debt Instruments 9</t>
  </si>
  <si>
    <t>Loans Schedule Of Long-term Debt Instruments 10</t>
  </si>
  <si>
    <t>Loans Schedule Of Long-term Debt Instruments 11 | €</t>
  </si>
  <si>
    <t>Loans Schedule Of Long-term Debt Instruments 12</t>
  </si>
  <si>
    <t>5.50%</t>
  </si>
  <si>
    <t>Loans Schedule Of Long-term Debt Instruments 13</t>
  </si>
  <si>
    <t>Loans Schedule Of Long-term Debt Instruments 14 | €</t>
  </si>
  <si>
    <t>Loans Schedule Of Long-term Debt Instruments 15</t>
  </si>
  <si>
    <t>Loans Schedule Of Long-term Debt Instruments 16</t>
  </si>
  <si>
    <t>Loans Schedule Of Long-term Debt Instruments 17 | €</t>
  </si>
  <si>
    <t>Loans Schedule Of Long-term Debt Instruments 18</t>
  </si>
  <si>
    <t>2.00%</t>
  </si>
  <si>
    <t>Loans Schedule Of Long-term Debt Instruments 19</t>
  </si>
  <si>
    <t>Loans Schedule Of Long-term Debt Instruments 20</t>
  </si>
  <si>
    <t>Loans Schedule Of Long-term Debt Instruments 21</t>
  </si>
  <si>
    <t>Loans Schedule Of Long-term Debt Instruments 22</t>
  </si>
  <si>
    <t>Schedule of Short-term Debt (Details)</t>
  </si>
  <si>
    <t>Loans Schedule Of Short-term Debt 1</t>
  </si>
  <si>
    <t>Loans Schedule Of Short-term Debt 2</t>
  </si>
  <si>
    <t>Loans Schedule Of Short-term Debt 3</t>
  </si>
  <si>
    <t>Loans Schedule Of Short-term Debt 4</t>
  </si>
  <si>
    <t>Loans Schedule Of Short-term Debt 5</t>
  </si>
  <si>
    <t>Loans Schedule Of Short-term Debt 6</t>
  </si>
  <si>
    <t>Loans Schedule Of Short-term Debt 7</t>
  </si>
  <si>
    <t>Loans Schedule Of Short-term Debt 8</t>
  </si>
  <si>
    <t>Loans Schedule Of Short-term Debt 9</t>
  </si>
  <si>
    <t>Loans Schedule Of Short-term Debt 10</t>
  </si>
  <si>
    <t>Loans Schedule Of Short-term Debt 11</t>
  </si>
  <si>
    <t>Loans Schedule Of Short-term Debt 12</t>
  </si>
  <si>
    <t>Loans Schedule Of Short-term Debt 13</t>
  </si>
  <si>
    <t>Loans Schedule Of Short-term Debt 14</t>
  </si>
  <si>
    <t>Loans Schedule Of Short-term Debt 15</t>
  </si>
  <si>
    <t>Loans Schedule Of Short-term Debt 16</t>
  </si>
  <si>
    <t>Loans Schedule Of Short-term Debt 17</t>
  </si>
  <si>
    <t>6.30%</t>
  </si>
  <si>
    <t>Loans Schedule Of Short-term Debt 18</t>
  </si>
  <si>
    <t>Loans Schedule Of Short-term Debt 19</t>
  </si>
  <si>
    <t>Schedule of Fair Value of Instruments for Financing (Details)</t>
  </si>
  <si>
    <t>Capital Deficiency Schedule Of Fair Value Of Instruments 1</t>
  </si>
  <si>
    <t>Capital Deficiency Schedule Of Fair Value Of Instruments 2</t>
  </si>
  <si>
    <t>Capital Deficiency Schedule Of Fair Value Of Instruments 3</t>
  </si>
  <si>
    <t>Capital Deficiency Schedule Of Fair Value Of Instruments 4</t>
  </si>
  <si>
    <t>Schedule of Fair Value of Private Placements (Details)</t>
  </si>
  <si>
    <t>Capital Deficiency Schedule Of Warrants 1</t>
  </si>
  <si>
    <t>Capital Deficiency Schedule Of Warrants 2</t>
  </si>
  <si>
    <t>Capital Deficiency Schedule Of Warrants 3</t>
  </si>
  <si>
    <t>Capital Deficiency Schedule Of Warrants 4</t>
  </si>
  <si>
    <t>Capital Deficiency Schedule Of Warrants 5</t>
  </si>
  <si>
    <t>Capital Deficiency Schedule Of Warrants 6</t>
  </si>
  <si>
    <t>Capital Deficiency Schedule Of Warrants 7</t>
  </si>
  <si>
    <t>Capital Deficiency Schedule Of Warrants 8</t>
  </si>
  <si>
    <t>Schedule of Fair Value of Warrants (Details)</t>
  </si>
  <si>
    <t>Capital Deficiency Schedule Of Fair Value Of Warrants 1</t>
  </si>
  <si>
    <t>Capital Deficiency Schedule Of Fair Value Of Warrants 2</t>
  </si>
  <si>
    <t>Capital Deficiency Schedule Of Fair Value Of Warrants 3</t>
  </si>
  <si>
    <t>Capital Deficiency Schedule Of Fair Value Of Warrants 4</t>
  </si>
  <si>
    <t>Capital Deficiency Schedule Of Fair Value Of Warrants 5</t>
  </si>
  <si>
    <t>Capital Deficiency Schedule Of Fair Value Of Warrants 6</t>
  </si>
  <si>
    <t>Capital Deficiency Schedule Of Fair Value Of Warrants 7</t>
  </si>
  <si>
    <t>Capital Deficiency Schedule Of Fair Value Of Warrants 8</t>
  </si>
  <si>
    <t>Capital Deficiency Schedule Of Fair Value Of Warrants 9</t>
  </si>
  <si>
    <t>Capital Deficiency Schedule Of Fair Value Of Warrants 10</t>
  </si>
  <si>
    <t>Capital Deficiency Schedule Of Fair Value Of Warrants 11</t>
  </si>
  <si>
    <t>Capital Deficiency Schedule Of Fair Value Of Warrants 12</t>
  </si>
  <si>
    <t>Capital Deficiency Schedule Of Fair Value Of Warrants 13</t>
  </si>
  <si>
    <t>Capital Deficiency Schedule Of Fair Value Of Warrants 14</t>
  </si>
  <si>
    <t>Capital Deficiency Schedule Of Fair Value Of Warrants 15</t>
  </si>
  <si>
    <t>Capital Deficiency Schedule Of Fair Value Of Warrants 16</t>
  </si>
  <si>
    <t>Capital Deficiency Schedule Of Fair Value Of Warrants 17</t>
  </si>
  <si>
    <t>Capital Deficiency Schedule Of Fair Value Of Warrants 18</t>
  </si>
  <si>
    <t>Capital Deficiency Schedule Of Fair Value Of Warrants 19</t>
  </si>
  <si>
    <t>Capital Deficiency Schedule Of Fair Value Of Warrants 20</t>
  </si>
  <si>
    <t>Schedule of Earnings Per Share, Basic and Diluted (Details)</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Loss Per Share Schedule Of Earnings Per Share, Basic And Diluted 16</t>
  </si>
  <si>
    <t>Loss Per Share Schedule Of Earnings Per Share, Basic And Diluted 17</t>
  </si>
  <si>
    <t>Loss Per Share Schedule Of Earnings Per Share, Basic And Diluted 18</t>
  </si>
  <si>
    <t>Loss Per Share Schedule Of Earnings Per Share, Basic And Diluted 19</t>
  </si>
  <si>
    <t>Loss Per Share Schedule Of Earnings Per Share, Basic And Diluted 20</t>
  </si>
  <si>
    <t>Loss Per Share Schedule Of Earnings Per Share, Basic And Diluted 21</t>
  </si>
  <si>
    <t>Loss Per Share Schedule Of Earnings Per Share, Basic And Diluted 22</t>
  </si>
  <si>
    <t>Schedule of Share-based Payment Award, Stock Options, Valuation Assumptions (Details)</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Stock Based Compensation Schedule Of Share-based Payment Award, Stock Options, Valuation Assumptions 4</t>
  </si>
  <si>
    <t>Stock Based Compensation Schedule Of Share-based Payment Award, Stock Options, Valuation Assumptions 5</t>
  </si>
  <si>
    <t>Stock Based Compensation Schedule Of Share-based Payment Award, Stock Options, Valuation Assumptions 6</t>
  </si>
  <si>
    <t>85.70%</t>
  </si>
  <si>
    <t>Stock Based Compensation Schedule Of Share-based Payment Award, Stock Options, Valuation Assumptions 7</t>
  </si>
  <si>
    <t>Stock Based Compensation Schedule Of Share-based Payment Award, Stock Options, Valuation Assumptions 8</t>
  </si>
  <si>
    <t>100.60%</t>
  </si>
  <si>
    <t>1.68%</t>
  </si>
  <si>
    <t>Stock Based Compensation Schedule Of Share-based Payment Award, Stock Options, Valuation Assumptions 10</t>
  </si>
  <si>
    <t>Stock Based Compensation Schedule Of Share-based Payment Award, Stock Options, Valuation Assumptions 11</t>
  </si>
  <si>
    <t>2.52%</t>
  </si>
  <si>
    <t>Stock Based Compensation Schedule Of Share-based Payment Award, Stock Options, Valuation Assumptions 12</t>
  </si>
  <si>
    <t>Schedule of Stock Options Granted to Employees and Directors (Details)</t>
  </si>
  <si>
    <t>Stock Based Compensation Schedule Of Stock Options Granted To Employees And Directors 1</t>
  </si>
  <si>
    <t>Stock Based Compensation Schedule Of Stock Options Granted To Employees And Directors 2</t>
  </si>
  <si>
    <t>Stock Based Compensation Schedule Of Stock Options Granted To Employees And Directors 3</t>
  </si>
  <si>
    <t>Stock Based Compensation Schedule Of Stock Options Granted To Employees And Directors 4</t>
  </si>
  <si>
    <t>Stock Based Compensation Schedule Of Stock Options Granted To Employees And Directors 5</t>
  </si>
  <si>
    <t>Stock Based Compensation Schedule Of Stock Options Granted To Employees And Directors 6</t>
  </si>
  <si>
    <t>Stock Based Compensation Schedule Of Stock Options Granted To Employees And Directors 7</t>
  </si>
  <si>
    <t>Stock Based Compensation Schedule Of Stock Options Granted To Employees And Directors 8</t>
  </si>
  <si>
    <t>Stock Based Compensation Schedule Of Stock Options Granted To Employees And Directors 9</t>
  </si>
  <si>
    <t>Stock Based Compensation Schedule Of Stock Options Granted To Employees And Directors 10</t>
  </si>
  <si>
    <t>Stock Based Compensation Schedule Of Stock Options Granted To Employees And Directors 11</t>
  </si>
  <si>
    <t>Stock Based Compensation Schedule Of Stock Options Granted To Employees And Directors 12</t>
  </si>
  <si>
    <t>Stock Based Compensation Schedule Of Stock Options Granted To Employees And Directors 13</t>
  </si>
  <si>
    <t>Stock Based Compensation Schedule Of Stock Options Granted To Employees And Directors 14</t>
  </si>
  <si>
    <t>Stock Based Compensation Schedule Of Stock Options Granted To Employees And Directors 15</t>
  </si>
  <si>
    <t>Stock Based Compensation Schedule Of Stock Options Granted To Employees And Directors 16</t>
  </si>
  <si>
    <t>Stock Based Compensation Schedule Of Stock Options Granted To Employees And Directors 17</t>
  </si>
  <si>
    <t>Stock Based Compensation Schedule Of Stock Options Granted To Employees And Directors 18</t>
  </si>
  <si>
    <t>Stock Based Compensation Schedule Of Stock Options Granted To Employees And Directors 19</t>
  </si>
  <si>
    <t>Stock Based Compensation Schedule Of Stock Options Granted To Employees And Directors 20</t>
  </si>
  <si>
    <t>Stock Based Compensation Schedule Of Stock Options Granted To Employees And Directors 21</t>
  </si>
  <si>
    <t>Stock Based Compensation Schedule Of Stock Options Granted To Employees And Directors 22</t>
  </si>
  <si>
    <t>Stock Based Compensation Schedule Of Stock Options Granted To Employees And Directors 23</t>
  </si>
  <si>
    <t>Stock Based Compensation Schedule Of Stock Options Granted To Employees And Directors 24</t>
  </si>
  <si>
    <t>Schedule of Information Stock Options Granted to Employees and Directors (Details)</t>
  </si>
  <si>
    <t>Stock Based Compensation Schedule Of Information Stock Options Granted To Employees And Directors 1</t>
  </si>
  <si>
    <t>Stock Based Compensation Schedule Of Information Stock Options Granted To Employees And Directors 2</t>
  </si>
  <si>
    <t>Stock Based Compensation Schedule Of Information Stock Options Granted To Employees And Directors 3</t>
  </si>
  <si>
    <t>Stock Based Compensation Schedule Of Information Stock Options Granted To Employees And Directors 4</t>
  </si>
  <si>
    <t>Stock Based Compensation Schedule Of Information Stock Options Granted To Employees And Directors 5</t>
  </si>
  <si>
    <t>Stock Based Compensation Schedule Of Information Stock Options Granted To Employees And Directors 6</t>
  </si>
  <si>
    <t>Stock Based Compensation Schedule Of Information Stock Options Granted To Employees And Directors 7</t>
  </si>
  <si>
    <t>Stock Based Compensation Schedule Of Information Stock Options Granted To Employees And Directors 8</t>
  </si>
  <si>
    <t>Stock Based Compensation Schedule Of Information Stock Options Granted To Employees And Directors 9</t>
  </si>
  <si>
    <t>Stock Based Compensation Schedule Of Information Stock Options Granted To Employees And Directors 10</t>
  </si>
  <si>
    <t>Stock Based Compensation Schedule Of Information Stock Options Granted To Employees And Directors 11</t>
  </si>
  <si>
    <t>Stock Based Compensation Schedule Of Information Stock Options Granted To Employees And Directors 12</t>
  </si>
  <si>
    <t>Stock Based Compensation Schedule Of Information Stock Options Granted To Employees And Directors 13</t>
  </si>
  <si>
    <t>Stock Based Compensation Schedule Of Information Stock Options Granted To Employees And Directors 14</t>
  </si>
  <si>
    <t>Stock Based Compensation Schedule Of Information Stock Options Granted To Employees And Directors 15</t>
  </si>
  <si>
    <t>Stock Based Compensation Schedule Of Information Stock Options Granted To Employees And Directors 16</t>
  </si>
  <si>
    <t>Stock Based Compensation Schedule Of Information Stock Options Granted To Employees And Directors 17</t>
  </si>
  <si>
    <t>Stock Based Compensation Schedule Of Information Stock Options Granted To Employees And Directors 18</t>
  </si>
  <si>
    <t>Stock Based Compensation Schedule Of Information Stock Options Granted To Employees And Directors 19</t>
  </si>
  <si>
    <t>Stock Based Compensation Schedule Of Information Stock Options Granted To Employees And Directors 20</t>
  </si>
  <si>
    <t>Stock Based Compensation Schedule Of Information Stock Options Granted To Employees And Directors 21</t>
  </si>
  <si>
    <t>Stock Based Compensation Schedule Of Information Stock Options Granted To Employees And Directors 22</t>
  </si>
  <si>
    <t>Stock Based Compensation Schedule Of Information Stock Options Granted To Employees And Directors 23</t>
  </si>
  <si>
    <t>Stock Based Compensation Schedule Of Information Stock Options Granted To Employees And Directors 24</t>
  </si>
  <si>
    <t>Stock Based Compensation Schedule Of Information Stock Options Granted To Employees And Directors 25</t>
  </si>
  <si>
    <t>Stock Based Compensation Schedule Of Information Stock Options Granted To Employees And Directors 26</t>
  </si>
  <si>
    <t>Stock Based Compensation Schedule Of Information Stock Options Granted To Employees And Directors 27</t>
  </si>
  <si>
    <t>Stock Based Compensation Schedule Of Information Stock Options Granted To Employees And Directors 28</t>
  </si>
  <si>
    <t>Stock Based Compensation Schedule Of Information Stock Options Granted To Employees And Directors 29</t>
  </si>
  <si>
    <t>Stock Based Compensation Schedule Of Information Stock Options Granted To Employees And Directors 30</t>
  </si>
  <si>
    <t>Stock Based Compensation Schedule Of Information Stock Options Granted To Employees And Directors 31</t>
  </si>
  <si>
    <t>Stock Based Compensation Schedule Of Information Stock Options Granted To Employees And Directors 32</t>
  </si>
  <si>
    <t>Stock Based Compensation Schedule Of Information Stock Options Granted To Employees And Directors 33</t>
  </si>
  <si>
    <t>Stock Based Compensation Schedule Of Information Stock Options Granted To Employees And Directors 34</t>
  </si>
  <si>
    <t>Stock Based Compensation Schedule Of Information Stock Options Granted To Employees And Directors 35</t>
  </si>
  <si>
    <t>Schedule of Disclosure of Share-based Compensation Stock Options Exercisable (Details)</t>
  </si>
  <si>
    <t>Stock Based Compensation Schedule Of Disclosure Of Share-based Compensation Stock Options Exercisable 1</t>
  </si>
  <si>
    <t>Stock Based Compensation Schedule Of Disclosure Of Share-based Compensation Stock Options Exercisable 2</t>
  </si>
  <si>
    <t>Stock Based Compensation Schedule Of Disclosure Of Share-based Compensation Stock Options Exercisable 3</t>
  </si>
  <si>
    <t>Stock Based Compensation Schedule Of Disclosure Of Share-based Compensation Stock Options Exercisable 4</t>
  </si>
  <si>
    <t>Stock Based Compensation Schedule Of Disclosure Of Share-based Compensation Stock Options Exercisable 5</t>
  </si>
  <si>
    <t>Stock Based Compensation Schedule Of Disclosure Of Share-based Compensation Stock Options Exercisable 6</t>
  </si>
  <si>
    <t>Stock Based Compensation Schedule Of Disclosure Of Share-based Compensation Stock Options Exercisable 7</t>
  </si>
  <si>
    <t>Stock Based Compensation Schedule Of Disclosure Of Share-based Compensation Stock Options Exercisable 8</t>
  </si>
  <si>
    <t>Stock Based Compensation Schedule Of Disclosure Of Share-based Compensation Stock Options Exercisable 9</t>
  </si>
  <si>
    <t>Stock Based Compensation Schedule Of Disclosure Of Share-based Compensation Stock Options Exercisable 10</t>
  </si>
  <si>
    <t>Stock Based Compensation Schedule Of Disclosure Of Share-based Compensation Stock Options Exercisable 11</t>
  </si>
  <si>
    <t>Stock Based Compensation Schedule Of Disclosure Of Share-based Compensation Stock Options Exercisable 12</t>
  </si>
  <si>
    <t>Stock Based Compensation Schedule Of Disclosure Of Share-based Compensation Stock Options Exercisable 13</t>
  </si>
  <si>
    <t>Stock Based Compensation Schedule Of Disclosure Of Share-based Compensation Stock Options Exercisable 14</t>
  </si>
  <si>
    <t>Stock Based Compensation Schedule Of Disclosure Of Share-based Compensation Stock Options Exercisable 15</t>
  </si>
  <si>
    <t>Stock Based Compensation Schedule Of Disclosure Of Share-based Compensation Stock Options Exercisable 16</t>
  </si>
  <si>
    <t>Stock Based Compensation Schedule Of Disclosure Of Share-based Compensation Stock Options Exercisable 17</t>
  </si>
  <si>
    <t>Stock Based Compensation Schedule Of Disclosure Of Share-based Compensation Stock Options Exercisable 18</t>
  </si>
  <si>
    <t>Stock Based Compensation Schedule Of Disclosure Of Share-based Compensation Stock Options Exercisable 19</t>
  </si>
  <si>
    <t>Stock Based Compensation Schedule Of Disclosure Of Share-based Compensation Stock Options Exercisable 20</t>
  </si>
  <si>
    <t>Stock Based Compensation Schedule Of Disclosure Of Share-based Compensation Stock Options Exercisable 21</t>
  </si>
  <si>
    <t>Stock Based Compensation Schedule Of Disclosure Of Share-based Compensation Stock Options Exercisable 22</t>
  </si>
  <si>
    <t>Stock Based Compensation Schedule Of Disclosure Of Share-based Compensation Stock Options Exercisable 23</t>
  </si>
  <si>
    <t>Schedule of Fair Value of Stock Options Granted Valuation Assumptions (Details)</t>
  </si>
  <si>
    <t>Stock Based Compensation Schedule Of Fair Value Of Stock Options Granted Valuation Assumptions 1</t>
  </si>
  <si>
    <t>Stock Based Compensation Schedule Of Fair Value Of Stock Options Granted Valuation Assumptions 2</t>
  </si>
  <si>
    <t>Stock Based Compensation Schedule Of Fair Value Of Stock Options Granted Valuation Assumptions 3</t>
  </si>
  <si>
    <t>100.00%</t>
  </si>
  <si>
    <t>Stock Based Compensation Schedule Of Fair Value Of Stock Options Granted Valuation Assumptions 4</t>
  </si>
  <si>
    <t>Stock Based Compensation Schedule Of Fair Value Of Stock Options Granted Valuation Assumptions 5</t>
  </si>
  <si>
    <t>Stock Based Compensation Schedule Of Fair Value Of Stock Options Granted Valuation Assumptions 6</t>
  </si>
  <si>
    <t>Stock Based Compensation Schedule Of Fair Value Of Stock Options Granted Valuation Assumptions 7</t>
  </si>
  <si>
    <t>Schedule of Fair Value of Stock Options Granted Valuation Assumptions By Using Hybrid Model[Table Text Block] (Details)</t>
  </si>
  <si>
    <t>86.00%</t>
  </si>
  <si>
    <t>89.00%</t>
  </si>
  <si>
    <t>Stock Based Compensation Schedule Of Fair Value Of Stock Options Granted Valuation Assumptions 8</t>
  </si>
  <si>
    <t>Stock Based Compensation Schedule Of Fair Value Of Stock Options Granted Valuation Assumptions 9</t>
  </si>
  <si>
    <t>1.34%</t>
  </si>
  <si>
    <t>Stock Based Compensation Schedule Of Fair Value Of Stock Options Granted Valuation Assumptions 10</t>
  </si>
  <si>
    <t>1.42%</t>
  </si>
  <si>
    <t>Stock Based Compensation Schedule Of Fair Value Of Stock Options Granted Valuation Assumptions 11</t>
  </si>
  <si>
    <t>1.31%</t>
  </si>
  <si>
    <t>Stock Based Compensation Schedule Of Fair Value Of Stock Options Granted Valuation Assumptions 12</t>
  </si>
  <si>
    <t>Stock Based Compensation Schedule Of Fair Value Of Stock Options Granted Valuation Assumptions 13</t>
  </si>
  <si>
    <t>Schedule of Stock Options Granted to Non-Employees (Details)</t>
  </si>
  <si>
    <t>Stock Based Compensation Schedule Of Share-based Compensation, Stock Options Granted To Consultants 1</t>
  </si>
  <si>
    <t>Stock Based Compensation Schedule Of Share-based Compensation, Stock Options Granted To Consultants 2</t>
  </si>
  <si>
    <t>Stock Based Compensation Schedule Of Share-based Compensation, Stock Options Granted To Consultants 3</t>
  </si>
  <si>
    <t>Stock Based Compensation Schedule Of Share-based Compensation, Stock Options Granted To Consultants 4</t>
  </si>
  <si>
    <t>Stock Based Compensation Schedule Of Share-based Compensation, Stock Options Granted To Consultants 5</t>
  </si>
  <si>
    <t>Stock Based Compensation Schedule Of Share-based Compensation, Stock Options Granted To Consultants 6</t>
  </si>
  <si>
    <t>Stock Based Compensation Schedule Of Share-based Compensation, Stock Options Granted To Consultants 7</t>
  </si>
  <si>
    <t>Stock Based Compensation Schedule Of Share-based Compensation, Stock Options Granted To Consultants 8</t>
  </si>
  <si>
    <t>Stock Based Compensation Schedule Of Share-based Compensation, Stock Options Granted To Consultants 9</t>
  </si>
  <si>
    <t>Stock Based Compensation Schedule Of Share-based Compensation, Stock Options Granted To Consultants 10</t>
  </si>
  <si>
    <t>Stock Based Compensation Schedule Of Share-based Compensation, Stock Options Granted To Consultants 11</t>
  </si>
  <si>
    <t>Stock Based Compensation Schedule Of Share-based Compensation, Stock Options Granted To Consultants 12</t>
  </si>
  <si>
    <t>Stock Based Compensation Schedule Of Share-based Compensation, Stock Options Granted To Consultants 13</t>
  </si>
  <si>
    <t>Stock Based Compensation Schedule Of Share-based Compensation, Stock Options Granted To Consultants 14</t>
  </si>
  <si>
    <t>Stock Based Compensation Schedule Of Share-based Compensation, Stock Options Granted To Consultants 15</t>
  </si>
  <si>
    <t>Stock Based Compensation Schedule Of Share-based Compensation, Stock Options Granted To Consultants 16</t>
  </si>
  <si>
    <t>Stock Based Compensation Schedule Of Share-based Compensation, Stock Options Granted To Consultants 17</t>
  </si>
  <si>
    <t>Stock Based Compensation Schedule Of Share-based Compensation, Stock Options Granted To Consultants 18</t>
  </si>
  <si>
    <t>Schedule of Information Options Granted to Non-Employees (Details)</t>
  </si>
  <si>
    <t>Stock Based Compensation Schedule Of Share-based Compensation Arrangement By Share-based Payment Award, Options Granted To Employees Outstanding 1</t>
  </si>
  <si>
    <t>Stock Based Compensation Schedule Of Share-based Compensation Arrangement By Share-based Payment Award, Options Granted To Employees Outstanding 2</t>
  </si>
  <si>
    <t>Stock Based Compensation Schedule Of Share-based Compensation Arrangement By Share-based Payment Award, Options Granted To Employees Outstanding 3</t>
  </si>
  <si>
    <t>Stock Based Compensation Schedule Of Share-based Compensation Arrangement By Share-based Payment Award, Options Granted To Employees Outstanding 4</t>
  </si>
  <si>
    <t>Stock Based Compensation Schedule Of Share-based Compensation Arrangement By Share-based Payment Award, Options Granted To Employees Outstanding 5</t>
  </si>
  <si>
    <t>Stock Based Compensation Schedule Of Share-based Compensation Arrangement By Share-based Payment Award, Options Granted To Employees Outstanding 6</t>
  </si>
  <si>
    <t>Stock Based Compensation Schedule Of Share-based Compensation Arrangement By Share-based Payment Award, Options Granted To Employees Outstanding 7</t>
  </si>
  <si>
    <t>Stock Based Compensation Schedule Of Share-based Compensation Arrangement By Share-based Payment Award, Options Granted To Employees Outstanding 8</t>
  </si>
  <si>
    <t>Stock Based Compensation Schedule Of Share-based Compensation Arrangement By Share-based Payment Award, Options Granted To Employees Outstanding 9</t>
  </si>
  <si>
    <t>Stock Based Compensation Schedule Of Share-based Compensation Arrangement By Share-based Payment Award, Options Granted To Employees Outstanding 10</t>
  </si>
  <si>
    <t>Stock Based Compensation Schedule Of Share-based Compensation Arrangement By Share-based Payment Award, Options Granted To Employees Outstanding 11</t>
  </si>
  <si>
    <t>Stock Based Compensation Schedule Of Share-based Compensation Arrangement By Share-based Payment Award, Options Granted To Employees Outstanding 12</t>
  </si>
  <si>
    <t>Stock Based Compensation Schedule Of Share-based Compensation Arrangement By Share-based Payment Award, Options Granted To Employees Outstanding 13</t>
  </si>
  <si>
    <t>Stock Based Compensation Schedule Of Share-based Compensation Arrangement By Share-based Payment Award, Options Granted To Employees Outstanding 14</t>
  </si>
  <si>
    <t>Stock Based Compensation Schedule Of Share-based Compensation Arrangement By Share-based Payment Award, Options Granted To Employees Outstanding 15</t>
  </si>
  <si>
    <t>Stock Based Compensation Schedule Of Share-based Compensation Arrangement By Share-based Payment Award, Options Granted To Employees Outstanding 16</t>
  </si>
  <si>
    <t>Stock Based Compensation Schedule Of Share-based Compensation Arrangement By Share-based Payment Award, Options Granted To Employees Outstanding 17</t>
  </si>
  <si>
    <t>Stock Based Compensation Schedule Of Share-based Compensation Arrangement By Share-based Payment Award, Options Granted To Employees Outstanding 18</t>
  </si>
  <si>
    <t>Stock Based Compensation Schedule Of Share-based Compensation Arrangement By Share-based Payment Award, Options Granted To Employees Outstanding 19</t>
  </si>
  <si>
    <t>Stock Based Compensation Schedule Of Share-based Compensation Arrangement By Share-based Payment Award, Options Granted To Employees Outstanding 20</t>
  </si>
  <si>
    <t>Stock Based Compensation Schedule Of Share-based Compensation Arrangement By Share-based Payment Award, Options Granted To Employees Outstanding 21</t>
  </si>
  <si>
    <t>Stock Based Compensation Schedule Of Share-based Compensation Arrangement By Share-based Payment Award, Options Granted To Employees Outstanding 22</t>
  </si>
  <si>
    <t>Stock Based Compensation Schedule Of Share-based Compensation Arrangement By Share-based Payment Award, Options Granted To Employees Outstanding 23</t>
  </si>
  <si>
    <t>Stock Based Compensation Schedule Of Share-based Compensation Arrangement By Share-based Payment Award, Options Granted To Employees Outstanding 24</t>
  </si>
  <si>
    <t>Stock Based Compensation Schedule Of Share-based Compensation Arrangement By Share-based Payment Award, Options Granted To Employees Outstanding 25</t>
  </si>
  <si>
    <t>Stock Based Compensation Schedule Of Share-based Compensation Arrangement By Share-based Payment Award, Options Granted To Employees Outstanding 26</t>
  </si>
  <si>
    <t>Stock Based Compensation Schedule Of Share-based Compensation Arrangement By Share-based Payment Award, Options Granted To Employees Outstanding 27</t>
  </si>
  <si>
    <t>Stock Based Compensation Schedule Of Share-based Compensation Arrangement By Share-based Payment Award, Options Granted To Employees Outstanding 28</t>
  </si>
  <si>
    <t>Stock Based Compensation Schedule Of Share-based Compensation Arrangement By Share-based Payment Award, Options Granted To Employees Outstanding 29</t>
  </si>
  <si>
    <t>Stock Based Compensation Schedule Of Share-based Compensation Arrangement By Share-based Payment Award, Options Granted To Employees Outstanding 30</t>
  </si>
  <si>
    <t>Stock Based Compensation Schedule Of Share-based Compensation Arrangement By Share-based Payment Award, Options Granted To Employees Outstanding 31</t>
  </si>
  <si>
    <t>Stock Based Compensation Schedule Of Share-based Compensation Arrangement By Share-based Payment Award, Options Granted To Employees Outstanding 32</t>
  </si>
  <si>
    <t>Schedule of Stock Options Exercisable (Details)</t>
  </si>
  <si>
    <t>Stock Based Compensation Schedule Of Stock Options Exercisable 1</t>
  </si>
  <si>
    <t>Stock Based Compensation Schedule Of Stock Options Exercisable 2</t>
  </si>
  <si>
    <t>Stock Based Compensation Schedule Of Stock Options Exercisable 3</t>
  </si>
  <si>
    <t>Stock Based Compensation Schedule Of Stock Options Exercisable 4</t>
  </si>
  <si>
    <t>Stock Based Compensation Schedule Of Stock Options Exercisable 5</t>
  </si>
  <si>
    <t>Stock Based Compensation Schedule Of Stock Options Exercisable 6</t>
  </si>
  <si>
    <t>Stock Based Compensation Schedule Of Stock Options Exercisable 7</t>
  </si>
  <si>
    <t>Stock Based Compensation Schedule Of Stock Options Exercisable 8</t>
  </si>
  <si>
    <t>Stock Based Compensation Schedule Of Stock Options Exercisable 9</t>
  </si>
  <si>
    <t>Stock Based Compensation Schedule Of Stock Options Exercisable 10</t>
  </si>
  <si>
    <t>Stock Based Compensation Schedule Of Stock Options Exercisable 11</t>
  </si>
  <si>
    <t>Stock Based Compensation Schedule Of Stock Options Exercisable 12</t>
  </si>
  <si>
    <t>Stock Based Compensation Schedule Of Stock Options Exercisable 13</t>
  </si>
  <si>
    <t>Stock Based Compensation Schedule Of Stock Options Exercisable 14</t>
  </si>
  <si>
    <t>Stock Based Compensation Schedule Of Stock Options Exercisable 15</t>
  </si>
  <si>
    <t>Stock Based Compensation Schedule Of Stock Options Exercisable 16</t>
  </si>
  <si>
    <t>Stock Based Compensation Schedule Of Stock Options Exercisable 17</t>
  </si>
  <si>
    <t>Schedule of Deferred Tax Assets (Details)</t>
  </si>
  <si>
    <t>Taxes Schedule Of Deferred Tax Assets 1</t>
  </si>
  <si>
    <t>Taxes Schedule Of Deferred Tax Assets 2</t>
  </si>
  <si>
    <t>Taxes Schedule Of Deferred Tax Assets 3</t>
  </si>
  <si>
    <t>Taxes Schedule Of Deferred Tax Assets 4</t>
  </si>
  <si>
    <t>Taxes Schedule Of Deferred Tax Assets 5</t>
  </si>
  <si>
    <t>Taxes Schedule Of Deferred Tax Assets 6</t>
  </si>
  <si>
    <t>Taxes Schedule Of Deferred Tax Assets 7</t>
  </si>
  <si>
    <t>Taxes Schedule Of Deferred Tax Assets 8</t>
  </si>
  <si>
    <t>Taxes Schedule Of Deferred Tax Assets 9</t>
  </si>
  <si>
    <t>Taxes Schedule Of Deferred Tax Assets 10</t>
  </si>
  <si>
    <t>Taxes Schedule Of Deferred Tax Assets 11</t>
  </si>
  <si>
    <t>Taxes Schedule Of Deferred Tax Assets 12</t>
  </si>
  <si>
    <t>Taxes Schedule Of Deferred Tax Assets 13</t>
  </si>
  <si>
    <t>Taxes Schedule Of Deferred Tax Assets 14</t>
  </si>
  <si>
    <t>Schedule of Valuation Allowance, Activity (Details)</t>
  </si>
  <si>
    <t>Taxes Schedule Of Valuation Allowance, Activity 1</t>
  </si>
  <si>
    <t>Taxes Schedule Of Valuation Allowance, Activity 2</t>
  </si>
  <si>
    <t>Taxes Schedule Of Valuation Allowance, Activity 3</t>
  </si>
  <si>
    <t>Taxes Schedule Of Valuation Allowance, Activity 4</t>
  </si>
  <si>
    <t>Taxes Schedule Of Valuation Allowance, Activity 5</t>
  </si>
  <si>
    <t>Taxes Schedule Of Valuation Allowance, Activity 6</t>
  </si>
  <si>
    <t>Schedule of Assets and Liabilities at Fair Value (Details)</t>
  </si>
  <si>
    <t>Fair Value Presentation Schedule Of Assets And Liabilities At Fair Value 1</t>
  </si>
  <si>
    <t>Fair Value Presentation Schedule Of Assets And Liabilities At Fair Value 2</t>
  </si>
  <si>
    <t>Fair Value Presentation Schedule Of Assets And Liabilities At Fair Value 3</t>
  </si>
  <si>
    <t>Fair Value Presentation Schedule Of Assets And Liabilities At Fair Value 4</t>
  </si>
  <si>
    <t>Fair Value Presentation Schedule Of Assets And Liabilities At Fair Value 5</t>
  </si>
  <si>
    <t>Fair Value Presentation Schedule Of Assets And Liabilities At Fair Value 6</t>
  </si>
  <si>
    <t>Schedule of Fair Value, Assumptions Used (Details)</t>
  </si>
  <si>
    <t>Nov. 30, 2014USD ($)</t>
  </si>
  <si>
    <t>Fair Value Presentation Schedule Of Fair Value, Assumptions Used 1</t>
  </si>
  <si>
    <t>Fair Value Presentation Schedule Of Fair Value, Assumptions Used 2</t>
  </si>
  <si>
    <t>Fair Value Presentation Schedule Of Fair Value, Assumptions Used 3</t>
  </si>
  <si>
    <t>Fair Value Presentation Schedule Of Fair Value, Assumptions Used 4</t>
  </si>
  <si>
    <t>87.00%</t>
  </si>
  <si>
    <t>Fair Value Presentation Schedule Of Fair Value, Assumptions Used 5</t>
  </si>
  <si>
    <t>98.00%</t>
  </si>
  <si>
    <t>Fair Value Presentation Schedule Of Fair Value, Assumptions Used 6</t>
  </si>
  <si>
    <t>Fair Value Presentation Schedule Of Fair Value, Assumptions Used 7</t>
  </si>
  <si>
    <t>88.00%</t>
  </si>
  <si>
    <t>Fair Value Presentation Schedule Of Fair Value, Assumptions Used 8</t>
  </si>
  <si>
    <t>14.00%</t>
  </si>
  <si>
    <t>Fair Value Presentation Schedule Of Fair Value, Assumptions Used 9</t>
  </si>
  <si>
    <t>Fair Value Presentation Schedule Of Fair Value, Assumptions Used 10</t>
  </si>
  <si>
    <t>18.00%</t>
  </si>
  <si>
    <t>Fair Value Presentation Schedule Of Fair Value, Assumptions Used 11</t>
  </si>
  <si>
    <t>0.44%</t>
  </si>
  <si>
    <t>Fair Value Presentation Schedule Of Fair Value, Assumptions Used 12</t>
  </si>
  <si>
    <t>1.24%</t>
  </si>
  <si>
    <t>Fair Value Presentation Schedule Of Fair Value, Assumptions Used 13</t>
  </si>
  <si>
    <t>0.42%</t>
  </si>
  <si>
    <t>Fair Value Presentation Schedule Of Fair Value, Assumptions Used 14</t>
  </si>
  <si>
    <t>Fair Value Presentation Schedule Of Fair Value, Assumptions Used 15</t>
  </si>
  <si>
    <t>Fair Value Presentation Schedule Of Fair Value, Assumptions Used 16</t>
  </si>
  <si>
    <t>Fair Value Presentation Schedule Of Fair Value, Assumptions Used 17</t>
  </si>
  <si>
    <t>Fair Value Presentation Schedule Of Fair Value, Assumptions Used 18</t>
  </si>
  <si>
    <t>Fair Value Presentation Schedule Of Fair Value, Assumptions Used 19</t>
  </si>
  <si>
    <t>Fair Value Presentation Schedule Of Fair Value, Assumptions Used 20</t>
  </si>
  <si>
    <t>Fair Value Presentation Schedule Of Fair Value, Assumptions Used 21</t>
  </si>
  <si>
    <t>0.11%</t>
  </si>
  <si>
    <t>0.04%</t>
  </si>
  <si>
    <t>Schedule of Sensitivity Analysis of Fair Value, Warrants (Details)</t>
  </si>
  <si>
    <t>Fair Value Presentation Schedule Of Sensitivity Analysis Of Changes In Fair Value, Warrants 1</t>
  </si>
  <si>
    <t>Fair Value Presentation Schedule Of Sensitivity Analysis Of Changes In Fair Value, Warrants 2</t>
  </si>
  <si>
    <t>Fair Value Presentation Schedule Of Sensitivity Analysis Of Changes In Fair Value, Warrants 3</t>
  </si>
  <si>
    <t>Schedule of Sensitivity Analysis of Changes in Fair Value, Derivatives (Details)</t>
  </si>
  <si>
    <t>Fair Value Presentation Schedule Of Sensitivity Analysis Of Changes In Fair Value, Derivatives 1</t>
  </si>
  <si>
    <t>Fair Value Presentation Schedule Of Sensitivity Analysis Of Changes In Fair Value, Derivatives 2</t>
  </si>
  <si>
    <t>Fair Value Presentation Schedule Of Sensitivity Analysis Of Changes In Fair Value, Derivatives 3</t>
  </si>
  <si>
    <t>Schedule of Sensitivity Analysis of Changes in Fair Value, Convertible Bonds (Details)</t>
  </si>
  <si>
    <t>Fair Value Presentation Schedule Of Sensitivity Analysis Of Changes In Fair Value, Convertible Bonds 1</t>
  </si>
  <si>
    <t>Fair Value Presentation Schedule Of Sensitivity Analysis Of Changes In Fair Value, Convertible Bonds 2</t>
  </si>
  <si>
    <t>Fair Value Presentation Schedule Of Sensitivity Analysis Of Changes In Fair Value, Convertible Bonds 3</t>
  </si>
  <si>
    <t>Schedule of Fair Value of Financial Liabilities, Activity (Details) - USD ($)</t>
  </si>
  <si>
    <t>Fair Value Presentation Schedule Of Fair Value Of Financial Liabilities, Activity 1</t>
  </si>
  <si>
    <t>Fair Value Presentation Schedule Of Fair Value Of Financial Liabilities, Activity 2</t>
  </si>
  <si>
    <t>Fair Value Presentation Schedule Of Fair Value Of Financial Liabilities, Activity 3</t>
  </si>
  <si>
    <t>Fair Value Presentation Schedule Of Fair Value Of Financial Liabilities, Activity 4</t>
  </si>
  <si>
    <t>Fair Value Presentation Schedule Of Fair Value Of Financial Liabilities, Activity 5</t>
  </si>
  <si>
    <t>Fair Value Presentation Schedule Of Fair Value Of Financial Liabilities, Activity 6</t>
  </si>
  <si>
    <t>Fair Value Presentation Schedule Of Fair Value Of Financial Liabilities, Activity 7</t>
  </si>
  <si>
    <t>Fair Value Presentation Schedule Of Fair Value Of Financial Liabilities, Activity 8</t>
  </si>
  <si>
    <t>Fair Value Presentation Schedule Of Fair Value Of Financial Liabilities, Activity 9</t>
  </si>
  <si>
    <t>Fair Value Presentation Schedule Of Fair Value Of Financial Liabilities, Activity 10</t>
  </si>
  <si>
    <t>Fair Value Presentation Schedule Of Fair Value Of Financial Liabilities, Activity 11</t>
  </si>
  <si>
    <t>Fair Value Presentation Schedule Of Fair Value Of Financial Liabilities, Activity 12</t>
  </si>
  <si>
    <t>Fair Value Presentation Schedule Of Fair Value Of Financial Liabilities, Activity 13</t>
  </si>
  <si>
    <t>Fair Value Presentation Schedule Of Fair Value Of Financial Liabilities, Activity 14</t>
  </si>
  <si>
    <t>Fair Value Presentation Schedule Of Fair Value Of Financial Liabilities, Activity 15</t>
  </si>
  <si>
    <t>Fair Value Presentation Schedule Of Fair Value Of Financial Liabilities, Activity 16</t>
  </si>
  <si>
    <t>Fair Value Presentation Schedule Of Fair Value Of Financial Liabilities, Activity 17</t>
  </si>
  <si>
    <t>Fair Value Presentation Schedule Of Fair Value Of Financial Liabilities, Activity 18</t>
  </si>
  <si>
    <t>Fair Value Presentation Schedule Of Fair Value Of Financial Liabilities, Activity 19</t>
  </si>
  <si>
    <t>Fair Value Presentation Schedule Of Fair Value Of Financial Liabilities, Activity 20</t>
  </si>
  <si>
    <t>Fair Value Presentation Schedule Of Fair Value Of Financial Liabilities, Activity 21</t>
  </si>
  <si>
    <t>Schedule of Research and Development Expenses (Details)</t>
  </si>
  <si>
    <t>Research And Development Expenses, Net Schedule Of Research And Development Expenses 1</t>
  </si>
  <si>
    <t>Research And Development Expenses, Net Schedule Of Research And Development Expenses 2</t>
  </si>
  <si>
    <t>Research And Development Expenses, Net Schedule Of Research And Development Expenses 3</t>
  </si>
  <si>
    <t>Research And Development Expenses, Net Schedule Of Research And Development Expenses 4</t>
  </si>
  <si>
    <t>Research And Development Expenses, Net Schedule Of Research And Development Expenses 5</t>
  </si>
  <si>
    <t>Research And Development Expenses, Net Schedule Of Research And Development Expenses 6</t>
  </si>
  <si>
    <t>Schedule of Financial Expenses (Details)</t>
  </si>
  <si>
    <t>Financial Expenses (incomes), Net Schedule Of Financial Expenses 1</t>
  </si>
  <si>
    <t>Financial Expenses (incomes), Net Schedule Of Financial Expenses 2</t>
  </si>
  <si>
    <t>Financial Expenses (incomes), Net Schedule Of Financial Expenses 3</t>
  </si>
  <si>
    <t>Financial Expenses (incomes), Net Schedule Of Financial Expenses 4</t>
  </si>
  <si>
    <t>Financial Expenses (incomes), Net Schedule Of Financial Expenses 5</t>
  </si>
  <si>
    <t>Financial Expenses (incomes), Net Schedule Of Financial Expenses 6</t>
  </si>
  <si>
    <t>Financial Expenses (incomes), Net Schedule Of Financial Expenses 7</t>
  </si>
  <si>
    <t>Financial Expenses (incomes), Net Schedule Of Financial Expenses 8</t>
  </si>
  <si>
    <t>Financial Expenses (incomes), Net Schedule Of Financial Expenses 9</t>
  </si>
  <si>
    <t>Financial Expenses (incomes), Net Schedule Of Financial Expenses 10</t>
  </si>
  <si>
    <t>Financial Expenses (incomes), Net Schedule Of Financial Expenses 11</t>
  </si>
  <si>
    <t>Financial Expenses (incomes), Net Schedule Of Financial Expenses 12</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st>
</file>

<file path=xl/styles.xml><?xml version="1.0" encoding="utf-8"?>
<styleSheet xmlns="http://schemas.openxmlformats.org/spreadsheetml/2006/main">
  <numFmts count="12">
    <numFmt formatCode="_(&quot;$ &quot;#,##0_);_(&quot;$ &quot;(#,##0)" numFmtId="165"/>
    <numFmt formatCode="_(&quot;$ &quot;#,##0.0000_);_(&quot;$ &quot;(#,##0.0000)" numFmtId="166"/>
    <numFmt formatCode="_(&quot;$ &quot;#,##0.00_);_(&quot;$ &quot;(#,##0.00)" numFmtId="167"/>
    <numFmt formatCode="_(&quot;$ &quot;#,##0.0_);_(&quot;$ &quot;(#,##0.0)" numFmtId="168"/>
    <numFmt formatCode="_(&quot;€ &quot;#,##0.0_);_(&quot;€ &quot;(#,##0.0)" numFmtId="169"/>
    <numFmt formatCode="#,##0.0_);(#,##0.0)" numFmtId="170"/>
    <numFmt formatCode="_(&quot;Loans &quot;#,##0_);_(&quot;Loans &quot;(#,##0)" numFmtId="171"/>
    <numFmt formatCode="_(&quot;€ &quot;#,##0_);_(&quot;€ &quot;(#,##0)" numFmtId="172"/>
    <numFmt formatCode="_(&quot;Commitments &quot;#,##0_);_(&quot;Commitments &quot;(#,##0)" numFmtId="173"/>
    <numFmt formatCode="_(&quot;Taxes &quot;#,##0_);_(&quot;Taxes &quot;(#,##0)" numFmtId="174"/>
    <numFmt formatCode="#,##0.000_);(#,##0.000)" numFmtId="175"/>
    <numFmt formatCode="#,##0.0000_);(#,##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3" r="B6" t="s">
        <v>12</v>
      </c>
    </row>
    <row r="7" spans="1:4">
      <c s="3" r="A7" t="s">
        <v>13</v>
      </c>
      <c s="3" r="B7" t="s">
        <v>14</v>
      </c>
    </row>
    <row r="8" spans="1:4">
      <c s="3" r="A8" t="s">
        <v>15</v>
      </c>
      <c s="5" r="B8" t="n">
        <v>1460602</v>
      </c>
    </row>
    <row r="9" spans="1:4">
      <c s="3" r="A9" t="s">
        <v>16</v>
      </c>
      <c s="3" r="B9" t="s">
        <v>17</v>
      </c>
    </row>
    <row r="10" spans="1:4">
      <c s="3" r="A10" t="s">
        <v>18</v>
      </c>
      <c s="3" r="B10" t="s">
        <v>19</v>
      </c>
    </row>
    <row r="11" spans="1:4">
      <c s="3" r="A11" t="s">
        <v>20</v>
      </c>
      <c s="5" r="C11" t="n">
        <v>108932129</v>
      </c>
    </row>
    <row r="12" spans="1:4">
      <c s="3" r="A12" t="s">
        <v>21</v>
      </c>
      <c s="3" r="B12" t="s">
        <v>22</v>
      </c>
    </row>
    <row r="13" spans="1:4">
      <c s="3" r="A13" t="s">
        <v>23</v>
      </c>
      <c s="3" r="B13" t="s">
        <v>24</v>
      </c>
    </row>
    <row r="14" spans="1:4">
      <c s="3" r="A14" t="s">
        <v>25</v>
      </c>
      <c s="3" r="B14" t="s">
        <v>24</v>
      </c>
    </row>
    <row r="15" spans="1:4">
      <c s="3" r="A15" t="s">
        <v>26</v>
      </c>
      <c s="6" r="D15" t="n">
        <v>16961572</v>
      </c>
    </row>
    <row r="16" spans="1:4">
      <c s="3" r="A16" t="s">
        <v>27</v>
      </c>
      <c s="5" r="B16" t="n">
        <v>2015</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c s="3" r="B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186</v>
      </c>
      <c s="2" r="B1" t="s">
        <v>1</v>
      </c>
    </row>
    <row r="2" spans="1:2">
      <c s="2" r="B2" t="s">
        <v>2</v>
      </c>
    </row>
    <row r="3" spans="1:2">
      <c s="3" r="A3" t="s">
        <v>187</v>
      </c>
      <c s="3" r="B3"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189</v>
      </c>
      <c s="2" r="B1" t="s">
        <v>1</v>
      </c>
    </row>
    <row r="2" spans="1:2">
      <c s="2" r="B2" t="s">
        <v>2</v>
      </c>
    </row>
    <row r="3" spans="1:2">
      <c s="3" r="A3" t="s">
        <v>190</v>
      </c>
      <c s="3" r="B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192</v>
      </c>
      <c s="2" r="B1" t="s">
        <v>1</v>
      </c>
    </row>
    <row r="2" spans="1:2">
      <c s="2" r="B2" t="s">
        <v>2</v>
      </c>
    </row>
    <row r="3" spans="1:2">
      <c s="3" r="A3" t="s">
        <v>193</v>
      </c>
      <c s="3" r="B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95</v>
      </c>
      <c s="2" r="B1" t="s">
        <v>1</v>
      </c>
    </row>
    <row r="2" spans="1:2">
      <c s="2" r="B2" t="s">
        <v>2</v>
      </c>
    </row>
    <row r="3" spans="1:2">
      <c s="3" r="A3" t="s">
        <v>196</v>
      </c>
      <c s="3" r="B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66</v>
      </c>
      <c s="2" r="B1" t="s">
        <v>1</v>
      </c>
    </row>
    <row r="2" spans="1:2">
      <c s="2" r="B2" t="s">
        <v>2</v>
      </c>
    </row>
    <row r="3" spans="1:2">
      <c s="3" r="A3" t="s">
        <v>198</v>
      </c>
      <c s="3" r="B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200</v>
      </c>
      <c s="2" r="B1" t="s">
        <v>1</v>
      </c>
    </row>
    <row r="2" spans="1:2">
      <c s="2" r="B2" t="s">
        <v>2</v>
      </c>
    </row>
    <row r="3" spans="1:2">
      <c s="3" r="A3" t="s">
        <v>201</v>
      </c>
      <c s="3" r="B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203</v>
      </c>
      <c s="2" r="B1" t="s">
        <v>1</v>
      </c>
    </row>
    <row r="2" spans="1:2">
      <c s="2" r="B2" t="s">
        <v>2</v>
      </c>
    </row>
    <row r="3" spans="1:2">
      <c s="3" r="A3" t="s">
        <v>204</v>
      </c>
      <c s="3" r="B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206</v>
      </c>
      <c s="2" r="B1" t="s">
        <v>1</v>
      </c>
    </row>
    <row r="2" spans="1:2">
      <c s="2" r="B2" t="s">
        <v>2</v>
      </c>
    </row>
    <row r="3" spans="1:2">
      <c s="3" r="A3" t="s">
        <v>207</v>
      </c>
      <c s="3" r="B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209</v>
      </c>
      <c s="2" r="B1" t="s">
        <v>1</v>
      </c>
    </row>
    <row r="2" spans="1:2">
      <c s="2" r="B2" t="s">
        <v>2</v>
      </c>
    </row>
    <row r="3" spans="1:2">
      <c s="3" r="A3" t="s">
        <v>210</v>
      </c>
      <c s="3" r="B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4168</v>
      </c>
      <c s="6" r="C3" t="n">
        <v>1314</v>
      </c>
    </row>
    <row r="4" spans="1:3">
      <c s="3" r="A4" t="s">
        <v>34</v>
      </c>
      <c s="5" r="B4" t="n">
        <v>1173</v>
      </c>
      <c s="5" r="C4" t="n">
        <v>0</v>
      </c>
    </row>
    <row r="5" spans="1:3">
      <c s="3" r="A5" t="s">
        <v>35</v>
      </c>
      <c s="5" r="B5" t="n">
        <v>1118</v>
      </c>
      <c s="5" r="C5" t="n">
        <v>105</v>
      </c>
    </row>
    <row r="6" spans="1:3">
      <c s="3" r="A6" t="s">
        <v>36</v>
      </c>
      <c s="5" r="B6" t="n">
        <v>1446</v>
      </c>
      <c s="5" r="C6" t="n">
        <v>811</v>
      </c>
    </row>
    <row r="7" spans="1:3">
      <c s="3" r="A7" t="s">
        <v>37</v>
      </c>
      <c s="5" r="B7" t="n">
        <v>301</v>
      </c>
      <c s="5" r="C7" t="n">
        <v>0</v>
      </c>
    </row>
    <row r="8" spans="1:3">
      <c s="3" r="A8" t="s">
        <v>38</v>
      </c>
      <c s="5" r="B8" t="n">
        <v>8206</v>
      </c>
      <c s="5" r="C8" t="n">
        <v>2230</v>
      </c>
    </row>
    <row r="9" spans="1:3">
      <c s="7" r="A9" t="s">
        <v>39</v>
      </c>
    </row>
    <row r="10" spans="1:3">
      <c s="3" r="A10" t="s">
        <v>40</v>
      </c>
      <c s="5" r="B10" t="n">
        <v>4296</v>
      </c>
      <c s="5" r="C10" t="n">
        <v>13</v>
      </c>
    </row>
    <row r="11" spans="1:3">
      <c s="3" r="A11" t="s">
        <v>41</v>
      </c>
      <c s="5" r="B11" t="n">
        <v>5</v>
      </c>
      <c s="5" r="C11" t="n">
        <v>0</v>
      </c>
    </row>
    <row r="12" spans="1:3">
      <c s="3" r="A12" t="s">
        <v>42</v>
      </c>
      <c s="5" r="B12" t="n">
        <v>16653</v>
      </c>
      <c s="5" r="C12" t="n">
        <v>0</v>
      </c>
    </row>
    <row r="13" spans="1:3">
      <c s="3" r="A13" t="s">
        <v>43</v>
      </c>
      <c s="5" r="B13" t="n">
        <v>9535</v>
      </c>
      <c s="5" r="C13" t="n">
        <v>0</v>
      </c>
    </row>
    <row r="14" spans="1:3">
      <c s="3" r="A14" t="s">
        <v>44</v>
      </c>
      <c s="5" r="B14" t="n">
        <v>53</v>
      </c>
      <c s="5" r="C14" t="n">
        <v>6</v>
      </c>
    </row>
    <row r="15" spans="1:3">
      <c s="3" r="A15" t="s">
        <v>45</v>
      </c>
      <c s="5" r="B15" t="n">
        <v>30542</v>
      </c>
      <c s="5" r="C15" t="n">
        <v>19</v>
      </c>
    </row>
    <row r="16" spans="1:3">
      <c s="3" r="A16" t="s">
        <v>46</v>
      </c>
      <c s="5" r="B16" t="n">
        <v>38748</v>
      </c>
      <c s="5" r="C16" t="n">
        <v>2249</v>
      </c>
    </row>
    <row r="17" spans="1:3">
      <c s="7" r="A17" t="s">
        <v>47</v>
      </c>
    </row>
    <row r="18" spans="1:3">
      <c s="3" r="A18" t="s">
        <v>48</v>
      </c>
      <c s="5" r="B18" t="n">
        <v>3475</v>
      </c>
      <c s="5" r="C18" t="n">
        <v>1084</v>
      </c>
    </row>
    <row r="19" spans="1:3">
      <c s="3" r="A19" t="s">
        <v>49</v>
      </c>
      <c s="5" r="B19" t="n">
        <v>816</v>
      </c>
      <c s="5" r="C19" t="n">
        <v>375</v>
      </c>
    </row>
    <row r="20" spans="1:3">
      <c s="3" r="A20" t="s">
        <v>50</v>
      </c>
      <c s="5" r="B20" t="n">
        <v>1348</v>
      </c>
      <c s="5" r="C20" t="n">
        <v>626</v>
      </c>
    </row>
    <row r="21" spans="1:3">
      <c s="3" r="A21" t="s">
        <v>51</v>
      </c>
      <c s="5" r="B21" t="n">
        <v>42</v>
      </c>
      <c s="5" r="C21" t="n">
        <v>42</v>
      </c>
    </row>
    <row r="22" spans="1:3">
      <c s="3" r="A22" t="s">
        <v>52</v>
      </c>
      <c s="5" r="B22" t="n">
        <v>307</v>
      </c>
      <c s="5" r="C22" t="n">
        <v>85</v>
      </c>
    </row>
    <row r="23" spans="1:3">
      <c s="3" r="A23" t="s">
        <v>53</v>
      </c>
      <c s="5" r="B23" t="n">
        <v>2829</v>
      </c>
      <c s="5" r="C23" t="n">
        <v>14</v>
      </c>
    </row>
    <row r="24" spans="1:3">
      <c s="3" r="A24" t="s">
        <v>54</v>
      </c>
      <c s="5" r="B24" t="n">
        <v>1216</v>
      </c>
      <c s="5" r="C24" t="n">
        <v>0</v>
      </c>
    </row>
    <row r="25" spans="1:3">
      <c s="3" r="A25" t="s">
        <v>55</v>
      </c>
      <c s="5" r="B25" t="n">
        <v>3022</v>
      </c>
      <c s="5" r="C25" t="n">
        <v>2437</v>
      </c>
    </row>
    <row r="26" spans="1:3">
      <c s="3" r="A26" t="s">
        <v>56</v>
      </c>
      <c s="5" r="B26" t="n">
        <v>1888</v>
      </c>
      <c s="5" r="C26" t="n">
        <v>0</v>
      </c>
    </row>
    <row r="27" spans="1:3">
      <c s="3" r="A27" t="s">
        <v>57</v>
      </c>
      <c s="5" r="B27" t="n">
        <v>1533</v>
      </c>
      <c s="5" r="C27" t="n">
        <v>0</v>
      </c>
    </row>
    <row r="28" spans="1:3">
      <c s="3" r="A28" t="s">
        <v>58</v>
      </c>
      <c s="5" r="B28" t="n">
        <v>16476</v>
      </c>
      <c s="5" r="C28" t="n">
        <v>4663</v>
      </c>
    </row>
    <row r="29" spans="1:3">
      <c s="7" r="A29" t="s">
        <v>59</v>
      </c>
    </row>
    <row r="30" spans="1:3">
      <c s="3" r="A30" t="s">
        <v>60</v>
      </c>
      <c s="5" r="B30" t="n">
        <v>2540</v>
      </c>
      <c s="5" r="C30" t="n">
        <v>0</v>
      </c>
    </row>
    <row r="31" spans="1:3">
      <c s="3" r="A31" t="s">
        <v>61</v>
      </c>
      <c s="5" r="B31" t="n">
        <v>1382</v>
      </c>
      <c s="5" r="C31" t="n">
        <v>560</v>
      </c>
    </row>
    <row r="32" spans="1:3">
      <c s="3" r="A32" t="s">
        <v>62</v>
      </c>
      <c s="5" r="B32" t="n">
        <v>5</v>
      </c>
      <c s="5" r="C32" t="n">
        <v>5</v>
      </c>
    </row>
    <row r="33" spans="1:3">
      <c s="3" r="A33" t="s">
        <v>63</v>
      </c>
      <c s="5" r="B33" t="n">
        <v>3327</v>
      </c>
      <c s="5" r="C33" t="n">
        <v>0</v>
      </c>
    </row>
    <row r="34" spans="1:3">
      <c s="3" r="A34" t="s">
        <v>64</v>
      </c>
      <c s="5" r="B34" t="n">
        <v>7254</v>
      </c>
      <c s="5" r="C34" t="n">
        <v>565</v>
      </c>
    </row>
    <row r="35" spans="1:3">
      <c s="3" r="A35" t="s">
        <v>65</v>
      </c>
      <c s="5" r="B35" t="n">
        <v>23730</v>
      </c>
      <c s="5" r="C35" t="n">
        <v>5228</v>
      </c>
    </row>
    <row r="36" spans="1:3">
      <c s="3" r="A36" t="s">
        <v>66</v>
      </c>
      <c s="5" r="B36" t="n">
        <v>0</v>
      </c>
      <c s="5" r="C36" t="n">
        <v>0</v>
      </c>
    </row>
    <row r="37" spans="1:3">
      <c s="3" r="A37" t="s">
        <v>67</v>
      </c>
      <c s="5" r="B37" t="n">
        <v>21458</v>
      </c>
      <c s="5" r="C37" t="n">
        <v>0</v>
      </c>
    </row>
    <row r="38" spans="1:3">
      <c s="7" r="A38" t="s">
        <v>68</v>
      </c>
    </row>
    <row r="39" spans="1:3">
      <c s="3" r="A39" t="s">
        <v>69</v>
      </c>
      <c s="5" r="B39" t="n">
        <v>6</v>
      </c>
      <c s="5" r="C39" t="n">
        <v>6</v>
      </c>
    </row>
    <row r="40" spans="1:3">
      <c s="3" r="A40" t="s">
        <v>70</v>
      </c>
      <c s="5" r="B40" t="n">
        <v>14229</v>
      </c>
      <c s="5" r="C40" t="n">
        <v>13152</v>
      </c>
    </row>
    <row r="41" spans="1:3">
      <c s="3" r="A41" t="s">
        <v>71</v>
      </c>
      <c s="5" r="B41" t="n">
        <v>1251</v>
      </c>
      <c s="5" r="C41" t="n">
        <v>60</v>
      </c>
    </row>
    <row r="42" spans="1:3">
      <c s="3" r="A42" t="s">
        <v>72</v>
      </c>
      <c s="5" r="B42" t="n">
        <v>-1286</v>
      </c>
      <c s="5" r="C42" t="n">
        <v>-18</v>
      </c>
    </row>
    <row r="43" spans="1:3">
      <c s="3" r="A43" t="s">
        <v>73</v>
      </c>
      <c s="5" r="B43" t="n">
        <v>-20640</v>
      </c>
      <c s="5" r="C43" t="n">
        <v>-16179</v>
      </c>
    </row>
    <row r="44" spans="1:3">
      <c s="3" r="A44" t="s">
        <v>74</v>
      </c>
      <c s="5" r="B44" t="n">
        <v>-6440</v>
      </c>
      <c s="5" r="C44" t="n">
        <v>-2979</v>
      </c>
    </row>
    <row r="45" spans="1:3">
      <c s="3" r="A45" t="s">
        <v>75</v>
      </c>
      <c s="6" r="B45" t="n">
        <v>38748</v>
      </c>
      <c s="6" r="C45" t="n">
        <v>22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12</v>
      </c>
      <c s="2" r="B1" t="s">
        <v>1</v>
      </c>
    </row>
    <row r="2" spans="1:2">
      <c s="2" r="B2" t="s">
        <v>2</v>
      </c>
    </row>
    <row r="3" spans="1:2">
      <c s="3" r="A3" t="s">
        <v>213</v>
      </c>
      <c s="3" r="B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85</v>
      </c>
      <c s="2" r="B1" t="s">
        <v>1</v>
      </c>
    </row>
    <row r="2" spans="1:2">
      <c s="2" r="B2" t="s">
        <v>2</v>
      </c>
    </row>
    <row r="3" spans="1:2">
      <c s="3" r="A3" t="s">
        <v>215</v>
      </c>
      <c s="3" r="B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217</v>
      </c>
      <c s="2" r="B1" t="s">
        <v>1</v>
      </c>
    </row>
    <row r="2" spans="1:2">
      <c s="2" r="B2" t="s">
        <v>2</v>
      </c>
    </row>
    <row r="3" spans="1:2">
      <c s="3" r="A3" t="s">
        <v>218</v>
      </c>
      <c s="3" r="B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220</v>
      </c>
      <c s="2" r="B1" t="s">
        <v>1</v>
      </c>
    </row>
    <row r="2" spans="1:2">
      <c s="2" r="B2" t="s">
        <v>2</v>
      </c>
    </row>
    <row r="3" spans="1:2">
      <c s="3" r="A3" t="s">
        <v>221</v>
      </c>
      <c s="3" r="B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223</v>
      </c>
      <c s="2" r="B1" t="s">
        <v>1</v>
      </c>
    </row>
    <row r="2" spans="1:2">
      <c s="2" r="B2" t="s">
        <v>2</v>
      </c>
    </row>
    <row r="3" spans="1:2">
      <c s="3" r="A3" t="s">
        <v>224</v>
      </c>
      <c s="3" r="B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227</v>
      </c>
      <c s="3" r="B3" t="s">
        <v>228</v>
      </c>
    </row>
    <row r="4" spans="1:2">
      <c s="3" r="A4" t="s">
        <v>229</v>
      </c>
      <c s="3" r="B4" t="s">
        <v>230</v>
      </c>
    </row>
    <row r="5" spans="1:2">
      <c s="3" r="A5" t="s">
        <v>231</v>
      </c>
      <c s="3" r="B5" t="s">
        <v>232</v>
      </c>
    </row>
    <row r="6" spans="1:2">
      <c s="3" r="A6" t="s">
        <v>233</v>
      </c>
      <c s="3" r="B6" t="s">
        <v>234</v>
      </c>
    </row>
    <row r="7" spans="1:2">
      <c s="3" r="A7" t="s">
        <v>235</v>
      </c>
      <c s="3" r="B7" t="s">
        <v>236</v>
      </c>
    </row>
    <row r="8" spans="1:2">
      <c s="3" r="A8" t="s">
        <v>237</v>
      </c>
      <c s="3" r="B8" t="s">
        <v>238</v>
      </c>
    </row>
    <row r="9" spans="1:2">
      <c s="3" r="A9" t="s">
        <v>239</v>
      </c>
      <c s="3" r="B9" t="s">
        <v>240</v>
      </c>
    </row>
    <row r="10" spans="1:2">
      <c s="3" r="A10" t="s">
        <v>241</v>
      </c>
      <c s="3" r="B10" t="s">
        <v>242</v>
      </c>
    </row>
    <row r="11" spans="1:2">
      <c s="3" r="A11" t="s">
        <v>243</v>
      </c>
      <c s="3" r="B11" t="s">
        <v>244</v>
      </c>
    </row>
    <row r="12" spans="1:2">
      <c s="3" r="A12" t="s">
        <v>245</v>
      </c>
      <c s="3" r="B12" t="s">
        <v>246</v>
      </c>
    </row>
    <row r="13" spans="1:2">
      <c s="3" r="A13" t="s">
        <v>247</v>
      </c>
      <c s="3" r="B13" t="s">
        <v>248</v>
      </c>
    </row>
    <row r="14" spans="1:2">
      <c s="3" r="A14" t="s">
        <v>249</v>
      </c>
      <c s="3" r="B14" t="s">
        <v>250</v>
      </c>
    </row>
    <row r="15" spans="1:2">
      <c s="3" r="A15" t="s">
        <v>251</v>
      </c>
      <c s="3" r="B15" t="s">
        <v>252</v>
      </c>
    </row>
    <row r="16" spans="1:2">
      <c s="3" r="A16" t="s">
        <v>253</v>
      </c>
      <c s="3" r="B16" t="s">
        <v>254</v>
      </c>
    </row>
    <row r="17" spans="1:2">
      <c s="3" r="A17" t="s">
        <v>255</v>
      </c>
      <c s="3" r="B17" t="s">
        <v>256</v>
      </c>
    </row>
    <row r="18" spans="1:2">
      <c s="3" r="A18" t="s">
        <v>257</v>
      </c>
      <c s="3" r="B18" t="s">
        <v>258</v>
      </c>
    </row>
    <row r="19" spans="1:2">
      <c s="3" r="A19" t="s">
        <v>259</v>
      </c>
      <c s="3" r="B19" t="s">
        <v>260</v>
      </c>
    </row>
    <row r="20" spans="1:2">
      <c s="3" r="A20" t="s">
        <v>261</v>
      </c>
      <c s="3" r="B20" t="s">
        <v>262</v>
      </c>
    </row>
    <row r="21" spans="1:2">
      <c s="3" r="A21" t="s">
        <v>263</v>
      </c>
      <c s="3" r="B21" t="s">
        <v>264</v>
      </c>
    </row>
    <row r="22" spans="1:2">
      <c s="3" r="A22" t="s">
        <v>265</v>
      </c>
      <c s="3" r="B22" t="s">
        <v>266</v>
      </c>
    </row>
    <row r="23" spans="1:2">
      <c s="3" r="A23" t="s">
        <v>267</v>
      </c>
      <c s="3" r="B23" t="s">
        <v>268</v>
      </c>
    </row>
    <row r="24" spans="1:2">
      <c s="3" r="A24" t="s">
        <v>269</v>
      </c>
      <c s="3" r="B2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72</v>
      </c>
      <c s="3" r="B3" t="s">
        <v>273</v>
      </c>
    </row>
    <row r="4" spans="1:2">
      <c s="3" r="A4" t="s">
        <v>274</v>
      </c>
      <c s="3"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77</v>
      </c>
      <c s="3" r="B3" t="s">
        <v>278</v>
      </c>
    </row>
    <row r="4" spans="1:2">
      <c s="3" r="A4" t="s">
        <v>279</v>
      </c>
      <c s="3" r="B4" t="s">
        <v>280</v>
      </c>
    </row>
    <row r="5" spans="1:2">
      <c s="3" r="A5" t="s">
        <v>281</v>
      </c>
      <c s="3" r="B5" t="s">
        <v>282</v>
      </c>
    </row>
    <row r="6" spans="1:2">
      <c s="3" r="A6" t="s">
        <v>283</v>
      </c>
      <c s="3" r="B6"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85</v>
      </c>
      <c s="2" r="B1" t="s">
        <v>1</v>
      </c>
    </row>
    <row r="2" spans="1:2">
      <c s="2" r="B2" t="s">
        <v>2</v>
      </c>
    </row>
    <row r="3" spans="1:2">
      <c s="3" r="A3" t="s">
        <v>286</v>
      </c>
      <c s="3" r="B3" t="s">
        <v>287</v>
      </c>
    </row>
    <row r="4" spans="1:2">
      <c s="3" r="A4" t="s">
        <v>288</v>
      </c>
      <c s="3" r="B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r="A1" t="s">
        <v>290</v>
      </c>
      <c s="2" r="B1" t="s">
        <v>1</v>
      </c>
    </row>
    <row r="2" spans="1:2">
      <c s="2" r="B2" t="s">
        <v>2</v>
      </c>
    </row>
    <row r="3" spans="1:2">
      <c s="3" r="A3" t="s">
        <v>291</v>
      </c>
      <c s="3" r="B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76</v>
      </c>
      <c s="2" r="B1" t="s">
        <v>2</v>
      </c>
      <c s="2" r="C1" t="s">
        <v>31</v>
      </c>
    </row>
    <row r="2" spans="1:3">
      <c s="3" r="A2" t="s">
        <v>77</v>
      </c>
      <c s="8" r="B2" t="n">
        <v>0.0001</v>
      </c>
      <c s="8" r="C2" t="n">
        <v>0.0001</v>
      </c>
    </row>
    <row r="3" spans="1:3">
      <c s="3" r="A3" t="s">
        <v>78</v>
      </c>
      <c s="5" r="B3" t="n">
        <v>1750000000</v>
      </c>
      <c s="5" r="C3" t="n">
        <v>1750000000</v>
      </c>
    </row>
    <row r="4" spans="1:3">
      <c s="3" r="A4" t="s">
        <v>79</v>
      </c>
      <c s="5" r="B4" t="n">
        <v>55835950</v>
      </c>
      <c s="5" r="C4" t="n">
        <v>55970565</v>
      </c>
    </row>
    <row r="5" spans="1:3">
      <c s="3" r="A5" t="s">
        <v>80</v>
      </c>
      <c s="5" r="B5" t="n">
        <v>55835950</v>
      </c>
      <c s="5" r="C5" t="n">
        <v>559705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93</v>
      </c>
      <c s="2" r="B1" t="s">
        <v>1</v>
      </c>
    </row>
    <row r="2" spans="1:2">
      <c s="2" r="B2" t="s">
        <v>2</v>
      </c>
    </row>
    <row r="3" spans="1:2">
      <c s="3" r="A3" t="s">
        <v>294</v>
      </c>
      <c s="3" r="B3" t="s">
        <v>295</v>
      </c>
    </row>
    <row r="4" spans="1:2">
      <c s="3" r="A4" t="s">
        <v>296</v>
      </c>
      <c s="3" r="B4" t="s">
        <v>297</v>
      </c>
    </row>
    <row r="5" spans="1:2">
      <c s="3" r="A5" t="s">
        <v>298</v>
      </c>
      <c s="3" r="B5"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00</v>
      </c>
      <c s="2" r="B1" t="s">
        <v>1</v>
      </c>
    </row>
    <row r="2" spans="1:2">
      <c s="2" r="B2" t="s">
        <v>2</v>
      </c>
    </row>
    <row r="3" spans="1:2">
      <c s="3" r="A3" t="s">
        <v>301</v>
      </c>
      <c s="3" r="B3" t="s">
        <v>302</v>
      </c>
    </row>
    <row r="4" spans="1:2">
      <c s="3" r="A4" t="s">
        <v>303</v>
      </c>
      <c s="3" r="B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05</v>
      </c>
      <c s="2" r="B1" t="s">
        <v>1</v>
      </c>
    </row>
    <row r="2" spans="1:2">
      <c s="2" r="B2" t="s">
        <v>2</v>
      </c>
    </row>
    <row r="3" spans="1:2">
      <c s="3" r="A3" t="s">
        <v>306</v>
      </c>
      <c s="3" r="B3" t="s">
        <v>307</v>
      </c>
    </row>
    <row r="4" spans="1:2">
      <c s="3" r="A4" t="s">
        <v>308</v>
      </c>
      <c s="3" r="B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10</v>
      </c>
      <c s="2" r="B1" t="s">
        <v>1</v>
      </c>
    </row>
    <row r="2" spans="1:2">
      <c s="2" r="B2" t="s">
        <v>2</v>
      </c>
    </row>
    <row r="3" spans="1:2">
      <c s="3" r="A3" t="s">
        <v>311</v>
      </c>
      <c s="3" r="B3" t="s">
        <v>312</v>
      </c>
    </row>
    <row r="4" spans="1:2">
      <c s="3" r="A4" t="s">
        <v>313</v>
      </c>
      <c s="3" r="B4" t="s">
        <v>314</v>
      </c>
    </row>
    <row r="5" spans="1:2">
      <c s="3" r="A5" t="s">
        <v>315</v>
      </c>
      <c s="3" r="B5"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s="1" r="A1" t="s">
        <v>317</v>
      </c>
      <c s="2" r="B1" t="s">
        <v>1</v>
      </c>
    </row>
    <row r="2" spans="1:2">
      <c s="2" r="B2" t="s">
        <v>2</v>
      </c>
    </row>
    <row r="3" spans="1:2">
      <c s="3" r="A3" t="s">
        <v>318</v>
      </c>
      <c s="3" r="B3"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321</v>
      </c>
      <c s="3" r="B3" t="s">
        <v>322</v>
      </c>
    </row>
    <row r="4" spans="1:2">
      <c s="3" r="A4" t="s">
        <v>323</v>
      </c>
      <c s="3" r="B4" t="s">
        <v>324</v>
      </c>
    </row>
    <row r="5" spans="1:2">
      <c s="3" r="A5" t="s">
        <v>325</v>
      </c>
      <c s="3" r="B5" t="s">
        <v>326</v>
      </c>
    </row>
    <row r="6" spans="1:2">
      <c s="3" r="A6" t="s">
        <v>327</v>
      </c>
      <c s="3" r="B6" t="s">
        <v>328</v>
      </c>
    </row>
    <row r="7" spans="1:2">
      <c s="3" r="A7" t="s">
        <v>329</v>
      </c>
      <c s="3" r="B7" t="s">
        <v>330</v>
      </c>
    </row>
    <row r="8" spans="1:2">
      <c s="3" r="A8" t="s">
        <v>331</v>
      </c>
      <c s="3" r="B8" t="s">
        <v>332</v>
      </c>
    </row>
    <row r="9" spans="1:2">
      <c s="3" r="A9" t="s">
        <v>333</v>
      </c>
      <c s="3" r="B9" t="s">
        <v>334</v>
      </c>
    </row>
    <row r="10" spans="1:2">
      <c s="3" r="A10" t="s">
        <v>335</v>
      </c>
      <c s="3" r="B10" t="s">
        <v>336</v>
      </c>
    </row>
    <row r="11" spans="1:2">
      <c s="3" r="A11" t="s">
        <v>337</v>
      </c>
      <c s="3" r="B11"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39</v>
      </c>
      <c s="2" r="B1" t="s">
        <v>1</v>
      </c>
    </row>
    <row r="2" spans="1:2">
      <c s="2" r="B2" t="s">
        <v>2</v>
      </c>
    </row>
    <row r="3" spans="1:2">
      <c s="3" r="A3" t="s">
        <v>340</v>
      </c>
      <c s="3" r="B3" t="s">
        <v>341</v>
      </c>
    </row>
    <row r="4" spans="1:2">
      <c s="3" r="A4" t="s">
        <v>342</v>
      </c>
      <c s="3" r="B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44</v>
      </c>
      <c s="2" r="B1" t="s">
        <v>1</v>
      </c>
    </row>
    <row r="2" spans="1:3">
      <c s="2" r="B2" t="s">
        <v>2</v>
      </c>
      <c s="2" r="C2" t="s">
        <v>31</v>
      </c>
    </row>
    <row r="3" spans="1:3">
      <c s="3" r="A3" t="s">
        <v>345</v>
      </c>
      <c s="3" r="B3" t="s">
        <v>346</v>
      </c>
    </row>
    <row r="4" spans="1:3">
      <c s="3" r="A4" t="s">
        <v>347</v>
      </c>
      <c s="3" r="B4" t="s">
        <v>348</v>
      </c>
      <c s="3" r="C4" t="s">
        <v>349</v>
      </c>
    </row>
    <row r="5" spans="1:3">
      <c s="3" r="A5" t="s">
        <v>350</v>
      </c>
      <c s="3" r="B5" t="s">
        <v>351</v>
      </c>
    </row>
    <row r="6" spans="1:3">
      <c s="3" r="A6" t="s">
        <v>352</v>
      </c>
      <c s="3" r="B6" t="s">
        <v>353</v>
      </c>
    </row>
    <row r="7" spans="1:3">
      <c s="3" r="A7" t="s">
        <v>354</v>
      </c>
      <c s="3" r="B7" t="s">
        <v>355</v>
      </c>
    </row>
    <row r="8" spans="1:3">
      <c s="3" r="A8" t="s">
        <v>356</v>
      </c>
      <c s="3" r="B8" t="s">
        <v>357</v>
      </c>
      <c s="3" r="C8" t="s">
        <v>3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s="1" r="A1" t="s">
        <v>359</v>
      </c>
      <c s="2" r="B1" t="s">
        <v>1</v>
      </c>
    </row>
    <row r="2" spans="1:2">
      <c s="2" r="B2" t="s">
        <v>2</v>
      </c>
    </row>
    <row r="3" spans="1:2">
      <c s="3" r="A3" t="s">
        <v>360</v>
      </c>
      <c s="3" r="B3"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r="A1" t="s">
        <v>362</v>
      </c>
      <c s="2" r="B1" t="s">
        <v>1</v>
      </c>
    </row>
    <row r="2" spans="1:2">
      <c s="2" r="B2" t="s">
        <v>2</v>
      </c>
    </row>
    <row r="3" spans="1:2">
      <c s="3" r="A3" t="s">
        <v>363</v>
      </c>
      <c s="3" r="B3"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v>
      </c>
      <c s="2" r="B1" t="s">
        <v>1</v>
      </c>
    </row>
    <row r="2" spans="1:3">
      <c s="2" r="B2" t="s">
        <v>2</v>
      </c>
      <c s="2" r="C2" t="s">
        <v>31</v>
      </c>
    </row>
    <row r="3" spans="1:3">
      <c s="3" r="A3" t="s">
        <v>82</v>
      </c>
      <c s="6" r="B3" t="n">
        <v>2974</v>
      </c>
      <c s="6" r="C3" t="n">
        <v>0</v>
      </c>
    </row>
    <row r="4" spans="1:3">
      <c s="3" r="A4" t="s">
        <v>83</v>
      </c>
      <c s="5" r="B4" t="n">
        <v>3880</v>
      </c>
      <c s="5" r="C4" t="n">
        <v>0</v>
      </c>
    </row>
    <row r="5" spans="1:3">
      <c s="3" r="A5" t="s">
        <v>84</v>
      </c>
      <c s="5" r="B5" t="n">
        <v>906</v>
      </c>
      <c s="5" r="C5" t="n">
        <v>0</v>
      </c>
    </row>
    <row r="6" spans="1:3">
      <c s="3" r="A6" t="s">
        <v>85</v>
      </c>
      <c s="5" r="B6" t="n">
        <v>1067</v>
      </c>
      <c s="5" r="C6" t="n">
        <v>1549</v>
      </c>
    </row>
    <row r="7" spans="1:3">
      <c s="3" r="A7" t="s">
        <v>86</v>
      </c>
      <c s="5" r="B7" t="n">
        <v>1203</v>
      </c>
      <c s="5" r="C7" t="n">
        <v>0</v>
      </c>
    </row>
    <row r="8" spans="1:3">
      <c s="3" r="A8" t="s">
        <v>87</v>
      </c>
      <c s="5" r="B8" t="n">
        <v>4035</v>
      </c>
      <c s="5" r="C8" t="n">
        <v>3028</v>
      </c>
    </row>
    <row r="9" spans="1:3">
      <c s="3" r="A9" t="s">
        <v>88</v>
      </c>
      <c s="5" r="B9" t="n">
        <v>7211</v>
      </c>
      <c s="5" r="C9" t="n">
        <v>4577</v>
      </c>
    </row>
    <row r="10" spans="1:3">
      <c s="3" r="A10" t="s">
        <v>89</v>
      </c>
      <c s="5" r="B10" t="n">
        <v>-1850</v>
      </c>
      <c s="5" r="C10" t="n">
        <v>927</v>
      </c>
    </row>
    <row r="11" spans="1:3">
      <c s="3" r="A11" t="s">
        <v>90</v>
      </c>
      <c s="5" r="B11" t="n">
        <v>5361</v>
      </c>
      <c s="5" r="C11" t="n">
        <v>5504</v>
      </c>
    </row>
    <row r="12" spans="1:3">
      <c s="3" r="A12" t="s">
        <v>91</v>
      </c>
      <c s="5" r="B12" t="n">
        <v>-900</v>
      </c>
      <c s="5" r="C12" t="n">
        <v>0</v>
      </c>
    </row>
    <row r="13" spans="1:3">
      <c s="3" r="A13" t="s">
        <v>92</v>
      </c>
      <c s="6" r="B13" t="n">
        <v>4461</v>
      </c>
      <c s="6" r="C13" t="n">
        <v>5504</v>
      </c>
    </row>
    <row r="14" spans="1:3">
      <c s="7" r="A14" t="s">
        <v>93</v>
      </c>
    </row>
    <row r="15" spans="1:3">
      <c s="3" r="A15" t="s">
        <v>94</v>
      </c>
      <c s="9" r="B15" t="n">
        <v>0.08</v>
      </c>
      <c s="9" r="C15" t="n">
        <v>0.1</v>
      </c>
    </row>
    <row r="16" spans="1:3">
      <c s="3" r="A16" t="s">
        <v>95</v>
      </c>
      <c s="9" r="B16" t="n">
        <v>0.11</v>
      </c>
      <c s="9" r="C16" t="n">
        <v>0.11</v>
      </c>
    </row>
    <row r="17" spans="1:3">
      <c s="7" r="A17" t="s">
        <v>96</v>
      </c>
    </row>
    <row r="18" spans="1:3">
      <c s="3" r="A18" t="s">
        <v>94</v>
      </c>
      <c s="5" r="B18" t="n">
        <v>55798416</v>
      </c>
      <c s="5" r="C18" t="n">
        <v>54162596</v>
      </c>
    </row>
    <row r="19" spans="1:3">
      <c s="3" r="A19" t="s">
        <v>95</v>
      </c>
      <c s="5" r="B19" t="n">
        <v>56920912</v>
      </c>
      <c s="5" r="C19" t="n">
        <v>54721969</v>
      </c>
    </row>
    <row r="20" spans="1:3">
      <c s="7" r="A20" t="s">
        <v>97</v>
      </c>
    </row>
    <row r="21" spans="1:3">
      <c s="3" r="A21" t="s">
        <v>98</v>
      </c>
      <c s="6" r="B21" t="n">
        <v>4461</v>
      </c>
      <c s="6" r="C21" t="n">
        <v>5504</v>
      </c>
    </row>
    <row r="22" spans="1:3">
      <c s="3" r="A22" t="s">
        <v>99</v>
      </c>
      <c s="5" r="B22" t="n">
        <v>1268</v>
      </c>
      <c s="5" r="C22" t="n">
        <v>18</v>
      </c>
    </row>
    <row r="23" spans="1:3">
      <c s="3" r="A23" t="s">
        <v>100</v>
      </c>
      <c s="6" r="B23" t="n">
        <v>5729</v>
      </c>
      <c s="6" r="C23" t="n">
        <v>55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s="1" r="A1" t="s">
        <v>365</v>
      </c>
      <c s="2" r="B1" t="s">
        <v>1</v>
      </c>
    </row>
    <row r="2" spans="1:2">
      <c s="2" r="B2" t="s">
        <v>2</v>
      </c>
    </row>
    <row r="3" spans="1:2">
      <c s="3" r="A3" t="s">
        <v>366</v>
      </c>
      <c s="3" r="B3"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s="1" r="A1" t="s">
        <v>368</v>
      </c>
      <c s="2" r="B1" t="s">
        <v>1</v>
      </c>
    </row>
    <row r="2" spans="1:2">
      <c s="2" r="B2" t="s">
        <v>369</v>
      </c>
    </row>
    <row r="3" spans="1:2">
      <c s="3" r="A3" t="s">
        <v>370</v>
      </c>
      <c s="10" r="B3" t="n">
        <v>2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6"/>
  </cols>
  <sheetData>
    <row r="1" spans="1:2">
      <c s="1" r="A1" t="s">
        <v>371</v>
      </c>
      <c s="2" r="B1" t="s">
        <v>1</v>
      </c>
    </row>
    <row r="2" spans="1:2">
      <c s="2" r="B2" t="s">
        <v>2</v>
      </c>
    </row>
    <row r="3" spans="1:2">
      <c s="3" r="A3" t="s">
        <v>372</v>
      </c>
      <c s="3" r="B3"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8"/>
    <col customWidth="1" max="3" min="3" width="18"/>
  </cols>
  <sheetData>
    <row r="1" spans="1:3">
      <c s="1" r="A1" t="s">
        <v>374</v>
      </c>
      <c s="2" r="B1" t="s">
        <v>375</v>
      </c>
      <c s="2" r="C1" t="s">
        <v>376</v>
      </c>
    </row>
    <row r="2" spans="1:3">
      <c s="3" r="A2" t="s">
        <v>377</v>
      </c>
      <c s="5" r="B2" t="n">
        <v>42401724</v>
      </c>
      <c s="5" r="C2" t="n">
        <v>42401724</v>
      </c>
    </row>
    <row r="3" spans="1:3">
      <c s="3" r="A3" t="s">
        <v>378</v>
      </c>
      <c s="9" r="B3" t="n">
        <v>0.58</v>
      </c>
    </row>
    <row r="4" spans="1:3">
      <c s="3" r="A4" t="s">
        <v>379</v>
      </c>
      <c s="6" r="B4" t="n">
        <v>24593000</v>
      </c>
    </row>
    <row r="5" spans="1:3">
      <c s="3" r="A5" t="s">
        <v>380</v>
      </c>
      <c s="5" r="B5" t="n">
        <v>8173483</v>
      </c>
      <c s="5" r="C5" t="n">
        <v>8173483</v>
      </c>
    </row>
    <row r="6" spans="1:3">
      <c s="3" r="A6" t="s">
        <v>381</v>
      </c>
      <c s="6" r="B6" t="n">
        <v>3000000</v>
      </c>
    </row>
    <row r="7" spans="1:3">
      <c s="3" r="A7" t="s">
        <v>382</v>
      </c>
      <c s="5" r="B7" t="n">
        <v>2300000</v>
      </c>
    </row>
    <row r="8" spans="1:3">
      <c s="3" r="A8" t="s">
        <v>383</v>
      </c>
      <c s="5" r="B8" t="n">
        <v>10000000</v>
      </c>
    </row>
    <row r="9" spans="1:3">
      <c s="3" r="A9" t="s">
        <v>384</v>
      </c>
      <c s="6" r="B9" t="n">
        <v>45000000</v>
      </c>
    </row>
    <row r="10" spans="1:3">
      <c s="3" r="A10" t="s">
        <v>385</v>
      </c>
      <c s="5" r="B10" t="n">
        <v>3800000</v>
      </c>
      <c s="5" r="C10" t="n">
        <v>3800000</v>
      </c>
    </row>
    <row r="11" spans="1:3">
      <c s="3" r="A11" t="s">
        <v>386</v>
      </c>
      <c s="5" r="B11" t="n">
        <v>1200000</v>
      </c>
      <c s="5" r="C11" t="n">
        <v>1200000</v>
      </c>
    </row>
    <row r="12" spans="1:3">
      <c s="3" r="A12" t="s">
        <v>387</v>
      </c>
      <c s="6" r="B12" t="n">
        <v>10000000</v>
      </c>
    </row>
    <row r="13" spans="1:3">
      <c s="3" r="A13" t="s">
        <v>388</v>
      </c>
      <c s="5" r="B13" t="n">
        <v>8227647</v>
      </c>
      <c s="5" r="C13" t="n">
        <v>8227647</v>
      </c>
    </row>
    <row r="14" spans="1:3">
      <c s="3" r="A14" t="s">
        <v>389</v>
      </c>
      <c s="8" r="B14" t="n">
        <v>0.0001</v>
      </c>
    </row>
    <row r="15" spans="1:3">
      <c s="3" r="A15" t="s">
        <v>390</v>
      </c>
      <c s="5" r="B15" t="n">
        <v>8227647</v>
      </c>
      <c s="5" r="C15" t="n">
        <v>8227647</v>
      </c>
    </row>
    <row r="16" spans="1:3">
      <c s="3" r="A16" t="s">
        <v>391</v>
      </c>
      <c s="9" r="B16" t="n">
        <v>0.52</v>
      </c>
    </row>
    <row r="17" spans="1:3">
      <c s="3" r="A17" t="s">
        <v>392</v>
      </c>
      <c s="5" r="B17" t="n">
        <v>4278000</v>
      </c>
    </row>
    <row r="18" spans="1:3">
      <c s="3" r="A18" t="s">
        <v>393</v>
      </c>
      <c s="11" r="C18" t="n">
        <v>3.8</v>
      </c>
    </row>
    <row r="19" spans="1:3">
      <c s="3" r="A19" t="s">
        <v>394</v>
      </c>
      <c s="6" r="B19" t="n">
        <v>4103000</v>
      </c>
    </row>
    <row r="20" spans="1:3">
      <c s="3" r="A20" t="s">
        <v>395</v>
      </c>
      <c s="5" r="C20" t="n">
        <v>5</v>
      </c>
    </row>
    <row r="21" spans="1:3">
      <c s="3" r="A21" t="s">
        <v>396</v>
      </c>
      <c s="12" r="C21" t="n">
        <v>2.2</v>
      </c>
    </row>
    <row r="22" spans="1:3">
      <c s="3" r="A22" t="s">
        <v>397</v>
      </c>
      <c s="5" r="C22" t="n">
        <v>1</v>
      </c>
    </row>
    <row r="23" spans="1:3">
      <c s="3" r="A23" t="s">
        <v>398</v>
      </c>
      <c s="11" r="C23" t="n">
        <v>1.6</v>
      </c>
    </row>
    <row r="24" spans="1:3">
      <c s="3" r="A24" t="s">
        <v>399</v>
      </c>
      <c s="3" r="B24" t="s">
        <v>400</v>
      </c>
      <c s="3" r="C24" t="s">
        <v>400</v>
      </c>
    </row>
    <row r="25" spans="1:3">
      <c s="3" r="A25" t="s">
        <v>401</v>
      </c>
      <c s="13" r="B25" t="n">
        <v>0.36</v>
      </c>
      <c s="13" r="C25" t="n">
        <v>0.36</v>
      </c>
    </row>
    <row r="26" spans="1:3">
      <c s="3" r="A26" t="s">
        <v>402</v>
      </c>
      <c s="5" r="B26" t="n">
        <v>14</v>
      </c>
      <c s="5" r="C26" t="n">
        <v>14</v>
      </c>
    </row>
    <row r="27" spans="1:3">
      <c s="3" r="A27" t="s">
        <v>403</v>
      </c>
      <c s="5" r="B27" t="n">
        <v>8173483</v>
      </c>
      <c s="5" r="C27" t="n">
        <v>8173483</v>
      </c>
    </row>
    <row r="28" spans="1:3">
      <c s="3" r="A28" t="s">
        <v>404</v>
      </c>
      <c s="5" r="B28" t="n">
        <v>14</v>
      </c>
      <c s="5" r="C28" t="n">
        <v>14</v>
      </c>
    </row>
    <row r="29" spans="1:3">
      <c s="3" r="A29" t="s">
        <v>405</v>
      </c>
      <c s="6" r="B29" t="n">
        <v>349000</v>
      </c>
    </row>
    <row r="30" spans="1:3">
      <c s="3" r="A30" t="s">
        <v>406</v>
      </c>
      <c s="5" r="B30" t="n">
        <v>17037000</v>
      </c>
    </row>
    <row r="31" spans="1:3">
      <c s="3" r="A31" t="s">
        <v>407</v>
      </c>
      <c s="5" r="B31" t="n">
        <v>250000</v>
      </c>
    </row>
    <row r="32" spans="1:3">
      <c s="3" r="A32" t="s">
        <v>408</v>
      </c>
      <c s="6" r="B32" t="n">
        <v>1341000</v>
      </c>
    </row>
    <row r="33" spans="1:3">
      <c s="3" r="A33" t="s">
        <v>409</v>
      </c>
      <c s="13" r="B33" t="n">
        <v>1.75</v>
      </c>
      <c s="13" r="C33" t="n">
        <v>1.75</v>
      </c>
    </row>
    <row r="34" spans="1:3">
      <c s="3" r="A34" t="s">
        <v>410</v>
      </c>
      <c s="13" r="B34" t="n">
        <v>11.75</v>
      </c>
      <c s="13" r="C34" t="n">
        <v>11.75</v>
      </c>
    </row>
    <row r="35" spans="1:3">
      <c s="3" r="A35" t="s">
        <v>411</v>
      </c>
      <c s="6" r="B35" t="n">
        <v>25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r="1" spans="1:2">
      <c s="1" r="A1" t="s">
        <v>412</v>
      </c>
      <c s="2" r="B1" t="s">
        <v>1</v>
      </c>
    </row>
    <row r="2" spans="1:2">
      <c s="2" r="B2" t="s">
        <v>2</v>
      </c>
    </row>
    <row r="3" spans="1:2">
      <c s="3" r="A3" t="s">
        <v>413</v>
      </c>
      <c s="5" r="B3" t="n">
        <v>1</v>
      </c>
    </row>
    <row r="4" spans="1:2">
      <c s="3" r="A4" t="s">
        <v>414</v>
      </c>
      <c s="3" r="B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s="1" r="A1" t="s">
        <v>416</v>
      </c>
      <c s="2" r="B1" t="s">
        <v>1</v>
      </c>
    </row>
    <row r="2" spans="1:2">
      <c s="2" r="B2" t="s">
        <v>369</v>
      </c>
    </row>
    <row r="3" spans="1:2">
      <c s="3" r="A3" t="s">
        <v>417</v>
      </c>
      <c s="6" r="B3" t="n">
        <v>681</v>
      </c>
    </row>
    <row r="4" spans="1:2">
      <c s="3" r="A4" t="s">
        <v>418</v>
      </c>
      <c s="6" r="B4"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s="1" r="A1" t="s">
        <v>419</v>
      </c>
      <c s="2" r="B1" t="s">
        <v>1</v>
      </c>
    </row>
    <row r="2" spans="1:2">
      <c s="2" r="B2" t="s">
        <v>369</v>
      </c>
    </row>
    <row r="3" spans="1:2">
      <c s="3" r="A3" t="s">
        <v>420</v>
      </c>
      <c s="3" r="B3" t="s">
        <v>400</v>
      </c>
    </row>
    <row r="4" spans="1:2">
      <c s="3" r="A4" t="s">
        <v>421</v>
      </c>
      <c s="3" r="B4" t="s">
        <v>422</v>
      </c>
    </row>
    <row r="5" spans="1:2">
      <c s="3" r="A5" t="s">
        <v>423</v>
      </c>
      <c s="3" r="B5" t="s">
        <v>424</v>
      </c>
    </row>
    <row r="6" spans="1:2">
      <c s="3" r="A6" t="s">
        <v>425</v>
      </c>
      <c s="3" r="B6" t="s">
        <v>424</v>
      </c>
    </row>
    <row r="7" spans="1:2">
      <c s="3" r="A7" t="s">
        <v>426</v>
      </c>
      <c s="10" r="B7" t="n">
        <v>2.9</v>
      </c>
    </row>
    <row r="8" spans="1:2">
      <c s="3" r="A8" t="s">
        <v>427</v>
      </c>
      <c s="12" r="B8" t="n">
        <v>3.4</v>
      </c>
    </row>
    <row r="9" spans="1:2">
      <c s="3" r="A9" t="s">
        <v>428</v>
      </c>
      <c s="10" r="B9" t="n">
        <v>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0"/>
    <col customWidth="1" max="2" min="2" width="37"/>
  </cols>
  <sheetData>
    <row r="1" spans="1:2">
      <c s="1" r="A1" t="s">
        <v>429</v>
      </c>
      <c s="2" r="B1" t="s">
        <v>1</v>
      </c>
    </row>
    <row r="2" spans="1:2">
      <c s="2" r="B2" t="s">
        <v>430</v>
      </c>
    </row>
    <row r="3" spans="1:2">
      <c s="3" r="A3" t="s">
        <v>431</v>
      </c>
      <c s="6" r="B3" t="n">
        <v>1500000</v>
      </c>
    </row>
    <row r="4" spans="1:2">
      <c s="3" r="A4" t="s">
        <v>432</v>
      </c>
      <c s="3" r="B4" t="s">
        <v>433</v>
      </c>
    </row>
    <row r="5" spans="1:2">
      <c s="3" r="A5" t="s">
        <v>434</v>
      </c>
      <c s="9" r="B5" t="n">
        <v>0.4</v>
      </c>
    </row>
    <row r="6" spans="1:2">
      <c s="3" r="A6" t="s">
        <v>435</v>
      </c>
      <c s="5" r="B6" t="n">
        <v>500000</v>
      </c>
    </row>
    <row r="7" spans="1:2">
      <c s="3" r="A7" t="s">
        <v>436</v>
      </c>
      <c s="9" r="B7" t="n">
        <v>0.5</v>
      </c>
    </row>
    <row r="8" spans="1:2">
      <c s="3" r="A8" t="s">
        <v>437</v>
      </c>
      <c s="9" r="B8" t="n">
        <v>0.4</v>
      </c>
    </row>
    <row r="9" spans="1:2">
      <c s="3" r="A9" t="s">
        <v>438</v>
      </c>
      <c s="3" r="B9" t="s">
        <v>439</v>
      </c>
    </row>
    <row r="10" spans="1:2">
      <c s="3" r="A10" t="s">
        <v>440</v>
      </c>
      <c s="3" r="B10" t="s">
        <v>441</v>
      </c>
    </row>
    <row r="11" spans="1:2">
      <c s="3" r="A11" t="s">
        <v>442</v>
      </c>
      <c s="3" r="B11" t="s">
        <v>443</v>
      </c>
    </row>
    <row r="12" spans="1:2">
      <c s="3" r="A12" t="s">
        <v>444</v>
      </c>
      <c s="6" r="B12" t="n">
        <v>150000</v>
      </c>
    </row>
    <row r="13" spans="1:2">
      <c s="3" r="A13" t="s">
        <v>445</v>
      </c>
      <c s="3" r="B13" t="s">
        <v>446</v>
      </c>
    </row>
    <row r="14" spans="1:2">
      <c s="3" r="A14" t="s">
        <v>447</v>
      </c>
      <c s="9" r="B14" t="n">
        <v>0.4</v>
      </c>
    </row>
    <row r="15" spans="1:2">
      <c s="3" r="A15" t="s">
        <v>448</v>
      </c>
      <c s="6" r="B15" t="n">
        <v>135000</v>
      </c>
    </row>
    <row r="16" spans="1:2">
      <c s="3" r="A16" t="s">
        <v>449</v>
      </c>
      <c s="6" r="B16" t="n">
        <v>950000</v>
      </c>
    </row>
    <row r="17" spans="1:2">
      <c s="3" r="A17" t="s">
        <v>450</v>
      </c>
      <c s="3" r="B17" t="s">
        <v>446</v>
      </c>
    </row>
    <row r="18" spans="1:2">
      <c s="3" r="A18" t="s">
        <v>451</v>
      </c>
      <c s="3" r="B18" t="s">
        <v>452</v>
      </c>
    </row>
    <row r="19" spans="1:2">
      <c s="3" r="A19" t="s">
        <v>453</v>
      </c>
      <c s="9" r="B19" t="n">
        <v>0.4</v>
      </c>
    </row>
    <row r="20" spans="1:2">
      <c s="3" r="A20" t="s">
        <v>454</v>
      </c>
      <c s="6" r="B20" t="n">
        <v>5</v>
      </c>
    </row>
    <row r="21" spans="1:2">
      <c s="3" r="A21" t="s">
        <v>455</v>
      </c>
      <c s="5" r="B21" t="n">
        <v>6000000</v>
      </c>
    </row>
    <row r="22" spans="1:2">
      <c s="3" r="A22" t="s">
        <v>456</v>
      </c>
      <c s="9" r="B22" t="n">
        <v>0.52</v>
      </c>
    </row>
    <row r="23" spans="1:2">
      <c s="3" r="A23" t="s">
        <v>457</v>
      </c>
      <c s="13" r="B23" t="n">
        <v>0.52</v>
      </c>
    </row>
    <row r="24" spans="1:2">
      <c s="3" r="A24" t="s">
        <v>458</v>
      </c>
      <c s="9" r="B24" t="n">
        <v>0.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r="1" spans="1:2">
      <c s="1" r="A1" t="s">
        <v>459</v>
      </c>
      <c s="2" r="B1" t="s">
        <v>1</v>
      </c>
    </row>
    <row r="2" spans="1:2">
      <c s="2" r="B2" t="s">
        <v>460</v>
      </c>
    </row>
    <row r="3" spans="1:2">
      <c s="14" r="A3" t="n">
        <v>1</v>
      </c>
      <c s="15" r="B3" t="n">
        <v>1400</v>
      </c>
    </row>
    <row r="4" spans="1:2">
      <c s="14" r="A4" t="n">
        <v>2</v>
      </c>
      <c s="15" r="B4" t="n">
        <v>1247</v>
      </c>
    </row>
    <row r="5" spans="1:2">
      <c s="14" r="A5" t="n">
        <v>3</v>
      </c>
      <c s="3" r="B5" t="s">
        <v>461</v>
      </c>
    </row>
    <row r="6" spans="1:2">
      <c s="14" r="A6" t="n">
        <v>4</v>
      </c>
      <c s="15" r="B6" t="n">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s="1" r="A1" t="s">
        <v>462</v>
      </c>
      <c s="2" r="B1" t="s">
        <v>463</v>
      </c>
      <c s="2" r="C1" t="s">
        <v>376</v>
      </c>
    </row>
    <row r="2" spans="1:3">
      <c s="16" r="A2" t="n">
        <v>1</v>
      </c>
      <c s="3" r="B2" t="s">
        <v>464</v>
      </c>
      <c s="3" r="C2" t="s">
        <v>464</v>
      </c>
    </row>
    <row r="3" spans="1:3">
      <c s="16" r="A3" t="n">
        <v>2</v>
      </c>
      <c s="3" r="B3" t="s">
        <v>465</v>
      </c>
      <c s="3" r="C3" t="s">
        <v>465</v>
      </c>
    </row>
    <row r="4" spans="1:3">
      <c s="16" r="A4" t="n">
        <v>3</v>
      </c>
      <c s="6" r="B4" t="n">
        <v>15</v>
      </c>
    </row>
    <row r="5" spans="1:3">
      <c s="16" r="A5" t="n">
        <v>4</v>
      </c>
      <c s="5" r="B5" t="n">
        <v>50</v>
      </c>
    </row>
    <row r="6" spans="1:3">
      <c s="16" r="A6" t="n">
        <v>5</v>
      </c>
      <c s="5" r="B6" t="n">
        <v>50</v>
      </c>
    </row>
    <row r="7" spans="1:3">
      <c s="16" r="A7" t="n">
        <v>6</v>
      </c>
      <c s="5" r="B7" t="n">
        <v>150</v>
      </c>
    </row>
    <row r="8" spans="1:3">
      <c s="16" r="A8" t="n">
        <v>7</v>
      </c>
      <c s="5" r="B8" t="n">
        <v>750</v>
      </c>
    </row>
    <row r="9" spans="1:3">
      <c s="16" r="A9" t="n">
        <v>8</v>
      </c>
      <c s="5" r="B9" t="n">
        <v>2000</v>
      </c>
    </row>
    <row r="10" spans="1:3">
      <c s="16" r="A10" t="n">
        <v>9</v>
      </c>
      <c s="6" r="B10" t="n">
        <v>150000</v>
      </c>
    </row>
    <row r="11" spans="1:3">
      <c s="3" r="A11" t="s">
        <v>466</v>
      </c>
      <c s="5" r="B11" t="n">
        <v>5563809</v>
      </c>
      <c s="5" r="C11" t="n">
        <v>5563809</v>
      </c>
    </row>
    <row r="12" spans="1:3">
      <c s="3" r="A12" t="s">
        <v>467</v>
      </c>
      <c s="5" r="B12" t="n">
        <v>1000</v>
      </c>
      <c s="5" r="C12" t="n">
        <v>1000</v>
      </c>
    </row>
    <row r="13" spans="1:3">
      <c s="16" r="A13" t="n">
        <v>12</v>
      </c>
      <c s="6" r="B13" t="n">
        <v>92</v>
      </c>
    </row>
    <row r="14" spans="1:3">
      <c s="16" r="A14" t="n">
        <v>13</v>
      </c>
      <c s="5" r="B14" t="n">
        <v>110</v>
      </c>
    </row>
    <row r="15" spans="1:3">
      <c s="16" r="A15" t="n">
        <v>14</v>
      </c>
      <c s="5" r="B15" t="n">
        <v>642</v>
      </c>
    </row>
    <row r="16" spans="1:3">
      <c s="16" r="A16" t="n">
        <v>15</v>
      </c>
      <c s="5" r="B16" t="n">
        <v>460</v>
      </c>
    </row>
    <row r="17" spans="1:3">
      <c s="16" r="A17" t="n">
        <v>16</v>
      </c>
      <c s="5" r="B17" t="n">
        <v>406</v>
      </c>
    </row>
    <row r="18" spans="1:3">
      <c s="16" r="A18" t="n">
        <v>17</v>
      </c>
      <c s="5" r="B18" t="n">
        <v>203</v>
      </c>
    </row>
    <row r="19" spans="1:3">
      <c s="16" r="A19" t="n">
        <v>18</v>
      </c>
      <c s="5" r="B19" t="n">
        <v>203</v>
      </c>
    </row>
    <row r="20" spans="1:3">
      <c s="16" r="A20" t="n">
        <v>19</v>
      </c>
      <c s="5" r="B20" t="n">
        <v>11</v>
      </c>
    </row>
    <row r="21" spans="1:3">
      <c s="3" r="A21" t="s">
        <v>468</v>
      </c>
      <c s="15" r="C21" t="n">
        <v>2015000</v>
      </c>
    </row>
    <row r="22" spans="1:3">
      <c s="16" r="A22" t="n">
        <v>21</v>
      </c>
      <c s="6" r="B22" t="n">
        <v>2400</v>
      </c>
    </row>
    <row r="23" spans="1:3">
      <c s="16" r="A23" t="n">
        <v>22</v>
      </c>
      <c s="5" r="B23" t="n">
        <v>1</v>
      </c>
      <c s="5" r="C23" t="n">
        <v>1</v>
      </c>
    </row>
    <row r="24" spans="1:3">
      <c s="3" r="A24" t="s">
        <v>469</v>
      </c>
      <c s="15" r="C24" t="n">
        <v>1085000</v>
      </c>
    </row>
    <row r="25" spans="1:3">
      <c s="16" r="A25" t="n">
        <v>24</v>
      </c>
      <c s="3" r="B25" t="s">
        <v>470</v>
      </c>
      <c s="3" r="C25" t="s">
        <v>470</v>
      </c>
    </row>
    <row r="26" spans="1:3">
      <c s="3" r="A26" t="s">
        <v>471</v>
      </c>
      <c s="15" r="C26" t="n">
        <v>930000</v>
      </c>
    </row>
    <row r="27" spans="1:3">
      <c s="16" r="A27" t="n">
        <v>26</v>
      </c>
      <c s="3" r="B27" t="s">
        <v>472</v>
      </c>
      <c s="3" r="C27" t="s">
        <v>472</v>
      </c>
    </row>
    <row r="28" spans="1:3">
      <c s="3" r="A28" t="s">
        <v>473</v>
      </c>
      <c s="5" r="B28" t="n">
        <v>3</v>
      </c>
      <c s="5" r="C28" t="n">
        <v>3</v>
      </c>
    </row>
    <row r="29" spans="1:3">
      <c s="16" r="A29" t="n">
        <v>28</v>
      </c>
      <c s="5" r="B29" t="n">
        <v>16</v>
      </c>
      <c s="5" r="C29" t="n">
        <v>16</v>
      </c>
    </row>
    <row r="30" spans="1:3">
      <c s="3" r="A30" t="s">
        <v>474</v>
      </c>
      <c s="15" r="C30" t="n">
        <v>651000</v>
      </c>
    </row>
    <row r="31" spans="1:3">
      <c s="3" r="A31" t="s">
        <v>475</v>
      </c>
      <c s="5" r="C31" t="n">
        <v>558000</v>
      </c>
    </row>
    <row r="32" spans="1:3">
      <c s="16" r="A32" t="n">
        <v>31</v>
      </c>
      <c s="6" r="B32" t="n">
        <v>1400</v>
      </c>
    </row>
    <row r="33" spans="1:3">
      <c s="3" r="A33" t="s">
        <v>476</v>
      </c>
      <c s="5" r="C33" t="n">
        <v>1100000</v>
      </c>
    </row>
    <row r="34" spans="1:3">
      <c s="16" r="A34" t="n">
        <v>33</v>
      </c>
      <c s="6" r="B34" t="n">
        <v>114</v>
      </c>
    </row>
    <row r="35" spans="1:3">
      <c s="3" r="A35" t="s">
        <v>477</v>
      </c>
      <c s="15" r="C35" t="n">
        <v>1421000</v>
      </c>
    </row>
    <row r="36" spans="1:3">
      <c s="16" r="A36" t="n">
        <v>35</v>
      </c>
      <c s="3" r="B36" t="s">
        <v>478</v>
      </c>
      <c s="3" r="C36" t="s">
        <v>478</v>
      </c>
    </row>
    <row r="37" spans="1:3">
      <c s="3" r="A37" t="s">
        <v>479</v>
      </c>
      <c s="15" r="C37" t="n">
        <v>568000</v>
      </c>
    </row>
    <row r="38" spans="1:3">
      <c s="16" r="A38" t="n">
        <v>37</v>
      </c>
      <c s="6" r="B38" t="n">
        <v>400</v>
      </c>
    </row>
    <row r="39" spans="1:3">
      <c s="16" r="A39" t="n">
        <v>38</v>
      </c>
      <c s="3" r="B39" t="s">
        <v>480</v>
      </c>
      <c s="3" r="C39" t="s">
        <v>480</v>
      </c>
    </row>
    <row r="40" spans="1:3">
      <c s="3" r="A40" t="s">
        <v>481</v>
      </c>
      <c s="5" r="B40" t="n">
        <v>18</v>
      </c>
      <c s="5" r="C40" t="n">
        <v>18</v>
      </c>
    </row>
    <row r="41" spans="1:3">
      <c s="16" r="A41" t="n">
        <v>40</v>
      </c>
      <c s="6" r="B41" t="n">
        <v>153</v>
      </c>
    </row>
    <row r="42" spans="1:3">
      <c s="16" r="A42" t="n">
        <v>41</v>
      </c>
      <c s="6" r="B42" t="n">
        <v>100</v>
      </c>
    </row>
    <row r="43" spans="1:3">
      <c s="3" r="A43" t="s">
        <v>482</v>
      </c>
      <c s="5" r="B43" t="n">
        <v>12</v>
      </c>
      <c s="5" r="C43" t="n">
        <v>12</v>
      </c>
    </row>
    <row r="44" spans="1:3">
      <c s="3" r="A44" t="s">
        <v>483</v>
      </c>
      <c s="15" r="C44" t="n">
        <v>28000</v>
      </c>
    </row>
    <row r="45" spans="1:3">
      <c s="16" r="A45" t="n">
        <v>44</v>
      </c>
      <c s="6" r="B45" t="n">
        <v>30</v>
      </c>
    </row>
    <row r="46" spans="1:3">
      <c s="16" r="A46" t="n">
        <v>45</v>
      </c>
      <c s="5" r="B46" t="n">
        <v>120000</v>
      </c>
      <c s="5" r="C46" t="n">
        <v>120000</v>
      </c>
    </row>
    <row r="47" spans="1:3">
      <c s="16" r="A47" t="n">
        <v>46</v>
      </c>
      <c s="6" r="B47" t="n">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3"/>
    <col customWidth="1" max="5" min="5" width="45"/>
    <col customWidth="1" max="6" min="6" width="29"/>
    <col customWidth="1" max="7" min="7" width="9"/>
  </cols>
  <sheetData>
    <row r="1" spans="1:7">
      <c s="1" r="A1" t="s">
        <v>101</v>
      </c>
      <c s="2" r="B1" t="s">
        <v>102</v>
      </c>
      <c s="2" r="C1" t="s">
        <v>103</v>
      </c>
      <c s="2" r="D1" t="s">
        <v>104</v>
      </c>
      <c s="2" r="E1" t="s">
        <v>105</v>
      </c>
      <c s="2" r="F1" t="s">
        <v>106</v>
      </c>
      <c s="2" r="G1" t="s">
        <v>107</v>
      </c>
    </row>
    <row r="2" spans="1:7">
      <c s="3" r="A2" t="s">
        <v>108</v>
      </c>
      <c s="6" r="B2" t="n">
        <v>5</v>
      </c>
      <c s="6" r="C2" t="n">
        <v>8635</v>
      </c>
      <c s="6" r="F2" t="n">
        <v>-10675</v>
      </c>
      <c s="6" r="G2" t="n">
        <v>-2035</v>
      </c>
    </row>
    <row r="3" spans="1:7">
      <c s="3" r="A3" t="s">
        <v>109</v>
      </c>
      <c s="5" r="B3" t="n">
        <v>51144621</v>
      </c>
    </row>
    <row r="4" spans="1:7">
      <c s="3" r="A4" t="s">
        <v>110</v>
      </c>
      <c s="5" r="C4" t="n">
        <v>1200</v>
      </c>
      <c s="5" r="G4" t="n">
        <v>1200</v>
      </c>
    </row>
    <row r="5" spans="1:7">
      <c s="3" r="A5" t="s">
        <v>111</v>
      </c>
      <c s="5" r="C5" t="n">
        <v>1287</v>
      </c>
      <c s="5" r="G5" t="n">
        <v>1287</v>
      </c>
    </row>
    <row r="6" spans="1:7">
      <c s="3" r="A6" t="s">
        <v>112</v>
      </c>
      <c s="5" r="B6" t="n">
        <v>913333</v>
      </c>
    </row>
    <row r="7" spans="1:7">
      <c s="3" r="A7" t="s">
        <v>113</v>
      </c>
      <c s="5" r="C7" t="n">
        <v>1214</v>
      </c>
      <c s="6" r="D7" t="n">
        <v>60</v>
      </c>
      <c s="5" r="G7" t="n">
        <v>1274</v>
      </c>
    </row>
    <row r="8" spans="1:7">
      <c s="3" r="A8" t="s">
        <v>114</v>
      </c>
      <c s="5" r="B8" t="n">
        <v>2479628</v>
      </c>
    </row>
    <row r="9" spans="1:7">
      <c s="3" r="A9" t="s">
        <v>115</v>
      </c>
      <c s="6" r="B9" t="n">
        <v>1</v>
      </c>
      <c s="5" r="C9" t="n">
        <v>630</v>
      </c>
      <c s="5" r="G9" t="n">
        <v>631</v>
      </c>
    </row>
    <row r="10" spans="1:7">
      <c s="3" r="A10" t="s">
        <v>116</v>
      </c>
      <c s="5" r="B10" t="n">
        <v>713023</v>
      </c>
    </row>
    <row r="11" spans="1:7">
      <c s="3" r="A11" t="s">
        <v>117</v>
      </c>
      <c s="5" r="C11" t="n">
        <v>1</v>
      </c>
      <c s="5" r="G11" t="n">
        <v>1</v>
      </c>
    </row>
    <row r="12" spans="1:7">
      <c s="3" r="A12" t="s">
        <v>118</v>
      </c>
      <c s="5" r="B12" t="n">
        <v>623806</v>
      </c>
    </row>
    <row r="13" spans="1:7">
      <c s="3" r="A13" t="s">
        <v>119</v>
      </c>
      <c s="5" r="C13" t="n">
        <v>50</v>
      </c>
      <c s="5" r="G13" t="n">
        <v>50</v>
      </c>
    </row>
    <row r="14" spans="1:7">
      <c s="3" r="A14" t="s">
        <v>120</v>
      </c>
      <c s="5" r="B14" t="n">
        <v>96154</v>
      </c>
    </row>
    <row r="15" spans="1:7">
      <c s="3" r="A15" t="s">
        <v>121</v>
      </c>
      <c s="5" r="C15" t="n">
        <v>135</v>
      </c>
      <c s="5" r="G15" t="n">
        <v>135</v>
      </c>
    </row>
    <row r="16" spans="1:7">
      <c s="3" r="A16" t="s">
        <v>122</v>
      </c>
      <c s="6" r="E16" t="n">
        <v>-18</v>
      </c>
      <c s="5" r="F16" t="n">
        <v>-5504</v>
      </c>
      <c s="5" r="G16" t="n">
        <v>-5522</v>
      </c>
    </row>
    <row r="17" spans="1:7">
      <c s="3" r="A17" t="s">
        <v>123</v>
      </c>
      <c s="6" r="B17" t="n">
        <v>6</v>
      </c>
      <c s="5" r="C17" t="n">
        <v>13152</v>
      </c>
      <c s="5" r="D17" t="n">
        <v>60</v>
      </c>
      <c s="5" r="E17" t="n">
        <v>-18</v>
      </c>
      <c s="5" r="F17" t="n">
        <v>-16179</v>
      </c>
      <c s="5" r="G17" t="n">
        <v>-2979</v>
      </c>
    </row>
    <row r="18" spans="1:7">
      <c s="3" r="A18" t="s">
        <v>124</v>
      </c>
      <c s="5" r="B18" t="n">
        <v>55970565</v>
      </c>
    </row>
    <row r="19" spans="1:7">
      <c s="3" r="A19" t="s">
        <v>110</v>
      </c>
      <c s="5" r="C19" t="n">
        <v>713</v>
      </c>
      <c s="5" r="G19" t="n">
        <v>713</v>
      </c>
    </row>
    <row r="20" spans="1:7">
      <c s="3" r="A20" t="s">
        <v>111</v>
      </c>
      <c s="5" r="C20" t="n">
        <v>90</v>
      </c>
      <c s="5" r="G20" t="n">
        <v>90</v>
      </c>
    </row>
    <row r="21" spans="1:7">
      <c s="3" r="A21" t="s">
        <v>125</v>
      </c>
      <c s="5" r="C21" t="n">
        <v>208</v>
      </c>
      <c s="5" r="G21" t="n">
        <v>208</v>
      </c>
    </row>
    <row r="22" spans="1:7">
      <c s="3" r="A22" t="s">
        <v>126</v>
      </c>
      <c s="5" r="C22" t="n">
        <v>60</v>
      </c>
      <c s="5" r="D22" t="n">
        <v>-60</v>
      </c>
    </row>
    <row r="23" spans="1:7">
      <c s="3" r="A23" t="s">
        <v>114</v>
      </c>
      <c s="5" r="B23" t="n">
        <v>115385</v>
      </c>
    </row>
    <row r="24" spans="1:7">
      <c s="3" r="A24" t="s">
        <v>127</v>
      </c>
      <c s="5" r="B24" t="n">
        <v>-250000</v>
      </c>
    </row>
    <row r="25" spans="1:7">
      <c s="3" r="A25" t="s">
        <v>117</v>
      </c>
      <c s="5" r="G25" t="n">
        <v>0</v>
      </c>
    </row>
    <row r="26" spans="1:7">
      <c s="3" r="A26" t="s">
        <v>128</v>
      </c>
      <c s="5" r="C26" t="n">
        <v>6</v>
      </c>
      <c s="5" r="D26" t="n">
        <v>1251</v>
      </c>
      <c s="5" r="G26" t="n">
        <v>1257</v>
      </c>
    </row>
    <row r="27" spans="1:7">
      <c s="3" r="A27" t="s">
        <v>122</v>
      </c>
      <c s="5" r="E27" t="n">
        <v>-1268</v>
      </c>
      <c s="5" r="F27" t="n">
        <v>-4461</v>
      </c>
      <c s="5" r="G27" t="n">
        <v>-5729</v>
      </c>
    </row>
    <row r="28" spans="1:7">
      <c s="3" r="A28" t="s">
        <v>129</v>
      </c>
      <c s="6" r="B28" t="n">
        <v>6</v>
      </c>
      <c s="6" r="C28" t="n">
        <v>14229</v>
      </c>
      <c s="6" r="D28" t="n">
        <v>1251</v>
      </c>
      <c s="6" r="E28" t="n">
        <v>-1286</v>
      </c>
      <c s="6" r="F28" t="n">
        <v>-20640</v>
      </c>
      <c s="6" r="G28" t="n">
        <v>-6440</v>
      </c>
    </row>
    <row r="29" spans="1:7">
      <c s="3" r="A29" t="s">
        <v>130</v>
      </c>
      <c s="5" r="B29" t="n">
        <v>558359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41"/>
    <col customWidth="1" max="2" min="2" width="37"/>
  </cols>
  <sheetData>
    <row r="1" spans="1:2">
      <c s="1" r="A1" t="s">
        <v>484</v>
      </c>
      <c s="2" r="B1" t="s">
        <v>1</v>
      </c>
    </row>
    <row r="2" spans="1:2">
      <c s="2" r="B2" t="s">
        <v>430</v>
      </c>
    </row>
    <row r="3" spans="1:2">
      <c s="3" r="A3" t="s">
        <v>485</v>
      </c>
      <c s="5" r="B3" t="n">
        <v>1773079</v>
      </c>
    </row>
    <row r="4" spans="1:2">
      <c s="3" r="A4" t="s">
        <v>486</v>
      </c>
      <c s="9" r="B4" t="n">
        <v>0.52</v>
      </c>
    </row>
    <row r="5" spans="1:2">
      <c s="3" r="A5" t="s">
        <v>487</v>
      </c>
      <c s="6" r="B5" t="n">
        <v>922000</v>
      </c>
    </row>
    <row r="6" spans="1:2">
      <c s="3" r="A6" t="s">
        <v>488</v>
      </c>
      <c s="9" r="B6" t="n">
        <v>0.52</v>
      </c>
    </row>
    <row r="7" spans="1:2">
      <c s="3" r="A7" t="s">
        <v>489</v>
      </c>
      <c s="6" r="B7" t="n">
        <v>625000</v>
      </c>
    </row>
    <row r="8" spans="1:2">
      <c s="3" r="A8" t="s">
        <v>490</v>
      </c>
      <c s="3" r="B8" t="s">
        <v>491</v>
      </c>
    </row>
    <row r="9" spans="1:2">
      <c s="3" r="A9" t="s">
        <v>492</v>
      </c>
      <c s="3" r="B9" t="s">
        <v>493</v>
      </c>
    </row>
    <row r="10" spans="1:2">
      <c s="3" r="A10" t="s">
        <v>494</v>
      </c>
      <c s="3" r="B10" t="s">
        <v>495</v>
      </c>
    </row>
    <row r="11" spans="1:2">
      <c s="3" r="A11" t="s">
        <v>496</v>
      </c>
      <c s="3" r="B11" t="s">
        <v>497</v>
      </c>
    </row>
    <row r="12" spans="1:2">
      <c s="3" r="A12" t="s">
        <v>498</v>
      </c>
      <c s="3" r="B12" t="s">
        <v>499</v>
      </c>
    </row>
    <row r="13" spans="1:2">
      <c s="3" r="A13" t="s">
        <v>500</v>
      </c>
      <c s="6" r="B13" t="n">
        <v>24000</v>
      </c>
    </row>
    <row r="14" spans="1:2">
      <c s="3" r="A14" t="s">
        <v>501</v>
      </c>
      <c s="5" r="B14" t="n">
        <v>46175</v>
      </c>
    </row>
    <row r="15" spans="1:2">
      <c s="3" r="A15" t="s">
        <v>502</v>
      </c>
      <c s="9" r="B15" t="n">
        <v>0.52</v>
      </c>
    </row>
    <row r="16" spans="1:2">
      <c s="3" r="A16" t="s">
        <v>503</v>
      </c>
      <c s="6" r="B16" t="n">
        <v>13000</v>
      </c>
    </row>
    <row r="17" spans="1:2">
      <c s="3" r="A17" t="s">
        <v>504</v>
      </c>
      <c s="5" r="B17" t="n">
        <v>25759</v>
      </c>
    </row>
    <row r="18" spans="1:2">
      <c s="3" r="A18" t="s">
        <v>505</v>
      </c>
      <c s="9" r="B18" t="n">
        <v>0.52</v>
      </c>
    </row>
    <row r="19" spans="1:2">
      <c s="3" r="A19" t="s">
        <v>506</v>
      </c>
      <c s="5" r="B19" t="n">
        <v>96154</v>
      </c>
    </row>
    <row r="20" spans="1:2">
      <c s="3" r="A20" t="s">
        <v>507</v>
      </c>
      <c s="9" r="B20" t="n">
        <v>0.52</v>
      </c>
    </row>
    <row r="21" spans="1:2">
      <c s="3" r="A21" t="s">
        <v>508</v>
      </c>
      <c s="6" r="B21" t="n">
        <v>50000</v>
      </c>
    </row>
    <row r="22" spans="1:2">
      <c s="3" r="A22" t="s">
        <v>509</v>
      </c>
      <c s="5" r="B22" t="n">
        <v>192308</v>
      </c>
    </row>
    <row r="23" spans="1:2">
      <c s="3" r="A23" t="s">
        <v>510</v>
      </c>
      <c s="9" r="B23" t="n">
        <v>0.52</v>
      </c>
    </row>
    <row r="24" spans="1:2">
      <c s="3" r="A24" t="s">
        <v>511</v>
      </c>
      <c s="6" r="B24" t="n">
        <v>60000</v>
      </c>
    </row>
    <row r="25" spans="1:2">
      <c s="3" r="A25" t="s">
        <v>512</v>
      </c>
      <c s="3" r="B25" t="s">
        <v>491</v>
      </c>
    </row>
    <row r="26" spans="1:2">
      <c s="3" r="A26" t="s">
        <v>513</v>
      </c>
      <c s="3" r="B26" t="s">
        <v>514</v>
      </c>
    </row>
    <row r="27" spans="1:2">
      <c s="3" r="A27" t="s">
        <v>515</v>
      </c>
      <c s="3" r="B27" t="s">
        <v>516</v>
      </c>
    </row>
    <row r="28" spans="1:2">
      <c s="3" r="A28" t="s">
        <v>517</v>
      </c>
      <c s="5" r="B28" t="n">
        <v>8083416</v>
      </c>
    </row>
    <row r="29" spans="1:2">
      <c s="3" r="A29" t="s">
        <v>518</v>
      </c>
      <c s="5" r="B29" t="n">
        <v>8083416</v>
      </c>
    </row>
    <row r="30" spans="1:2">
      <c s="3" r="A30" t="s">
        <v>519</v>
      </c>
      <c s="9" r="B30" t="n">
        <v>0.52</v>
      </c>
    </row>
    <row r="31" spans="1:2">
      <c s="3" r="A31" t="s">
        <v>520</v>
      </c>
      <c s="5" r="B31" t="n">
        <v>4203000</v>
      </c>
    </row>
    <row r="32" spans="1:2">
      <c s="3" r="A32" t="s">
        <v>521</v>
      </c>
      <c s="9" r="B32" t="n">
        <v>0.52</v>
      </c>
    </row>
    <row r="33" spans="1:2">
      <c s="3" r="A33" t="s">
        <v>522</v>
      </c>
      <c s="9" r="B33" t="n">
        <v>0.52</v>
      </c>
    </row>
    <row r="34" spans="1:2">
      <c s="3" r="A34" t="s">
        <v>523</v>
      </c>
      <c s="6" r="B34" t="n">
        <v>5000000</v>
      </c>
    </row>
    <row r="35" spans="1:2">
      <c s="3" r="A35" t="s">
        <v>524</v>
      </c>
      <c s="5" r="B35" t="n">
        <v>500000</v>
      </c>
    </row>
    <row r="36" spans="1:2">
      <c s="3" r="A36" t="s">
        <v>525</v>
      </c>
      <c s="5" r="B36" t="n">
        <v>5000000</v>
      </c>
    </row>
    <row r="37" spans="1:2">
      <c s="3" r="A37" t="s">
        <v>526</v>
      </c>
      <c s="6" r="B37" t="n">
        <v>10000000</v>
      </c>
    </row>
    <row r="38" spans="1:2">
      <c s="3" r="A38" t="s">
        <v>527</v>
      </c>
      <c s="5" r="B38" t="n">
        <v>2358000</v>
      </c>
    </row>
    <row r="39" spans="1:2">
      <c s="3" r="A39" t="s">
        <v>528</v>
      </c>
      <c s="9" r="B39" t="n">
        <v>0.53</v>
      </c>
    </row>
    <row r="40" spans="1:2">
      <c s="3" r="A40" t="s">
        <v>529</v>
      </c>
      <c s="13" r="B40" t="n">
        <v>0.5</v>
      </c>
    </row>
    <row r="41" spans="1:2">
      <c s="3" r="A41" t="s">
        <v>530</v>
      </c>
      <c s="9" r="B41" t="n">
        <v>0.53</v>
      </c>
    </row>
    <row r="42" spans="1:2">
      <c s="3" r="A42" t="s">
        <v>531</v>
      </c>
      <c s="6" r="B42" t="n">
        <v>5000000</v>
      </c>
    </row>
    <row r="43" spans="1:2">
      <c s="3" r="A43" t="s">
        <v>532</v>
      </c>
      <c s="5" r="B43" t="n">
        <v>4716980</v>
      </c>
    </row>
    <row r="44" spans="1:2">
      <c s="3" r="A44" t="s">
        <v>533</v>
      </c>
      <c s="9" r="B44" t="n">
        <v>0.09</v>
      </c>
    </row>
    <row r="45" spans="1:2">
      <c s="3" r="A45" t="s">
        <v>534</v>
      </c>
      <c s="3" r="B45" t="s">
        <v>491</v>
      </c>
    </row>
    <row r="46" spans="1:2">
      <c s="3" r="A46" t="s">
        <v>535</v>
      </c>
      <c s="3" r="B46" t="s">
        <v>443</v>
      </c>
    </row>
    <row r="47" spans="1:2">
      <c s="3" r="A47" t="s">
        <v>536</v>
      </c>
      <c s="3" r="B47" t="s">
        <v>537</v>
      </c>
    </row>
    <row r="48" spans="1:2">
      <c s="3" r="A48" t="s">
        <v>538</v>
      </c>
      <c s="3" r="B48" t="s">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7"/>
    <col customWidth="1" max="2" min="2" width="20"/>
  </cols>
  <sheetData>
    <row r="1" spans="1:2">
      <c s="1" r="A1" t="s">
        <v>540</v>
      </c>
      <c s="2" r="B1" t="s">
        <v>1</v>
      </c>
    </row>
    <row r="2" spans="1:2">
      <c s="2" r="B2" t="s">
        <v>541</v>
      </c>
    </row>
    <row r="3" spans="1:2">
      <c s="3" r="A3" t="s">
        <v>542</v>
      </c>
      <c s="5" r="B3" t="n">
        <v>42401724</v>
      </c>
    </row>
    <row r="4" spans="1:2">
      <c s="3" r="A4" t="s">
        <v>543</v>
      </c>
      <c s="5" r="B4" t="n">
        <v>42401724</v>
      </c>
    </row>
    <row r="5" spans="1:2">
      <c s="3" r="A5" t="s">
        <v>544</v>
      </c>
      <c s="5" r="B5" t="n">
        <v>12899314</v>
      </c>
    </row>
    <row r="6" spans="1:2">
      <c s="3" r="A6" t="s">
        <v>545</v>
      </c>
      <c s="5" r="B6" t="n">
        <v>7546750</v>
      </c>
    </row>
    <row r="7" spans="1:2">
      <c s="3" r="A7" t="s">
        <v>546</v>
      </c>
      <c s="5" r="B7" t="n">
        <v>1100000</v>
      </c>
    </row>
    <row r="8" spans="1:2">
      <c s="3" r="A8" t="s">
        <v>547</v>
      </c>
      <c s="5" r="B8" t="n">
        <v>15267559</v>
      </c>
    </row>
    <row r="9" spans="1:2">
      <c s="3" r="A9" t="s">
        <v>548</v>
      </c>
      <c s="5" r="B9" t="n">
        <v>400000</v>
      </c>
    </row>
    <row r="10" spans="1:2">
      <c s="3" r="A10" t="s">
        <v>549</v>
      </c>
      <c s="5" r="B10" t="n">
        <v>2682256</v>
      </c>
    </row>
    <row r="11" spans="1:2">
      <c s="3" r="A11" t="s">
        <v>550</v>
      </c>
      <c s="5" r="B11" t="n">
        <v>7017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47"/>
    <col customWidth="1" max="2" min="2" width="39"/>
  </cols>
  <sheetData>
    <row r="1" spans="1:2">
      <c s="1" r="A1" t="s">
        <v>551</v>
      </c>
      <c s="2" r="B1" t="s">
        <v>1</v>
      </c>
    </row>
    <row r="2" spans="1:2">
      <c s="2" r="B2" t="s">
        <v>552</v>
      </c>
    </row>
    <row r="3" spans="1:2">
      <c s="3" r="A3" t="s">
        <v>553</v>
      </c>
      <c s="5" r="B3" t="n">
        <v>12000000</v>
      </c>
    </row>
    <row r="4" spans="1:2">
      <c s="3" r="A4" t="s">
        <v>554</v>
      </c>
      <c s="5" r="B4" t="n">
        <v>10</v>
      </c>
    </row>
    <row r="5" spans="1:2">
      <c s="3" r="A5" t="s">
        <v>555</v>
      </c>
      <c s="5" r="B5" t="n">
        <v>2762250</v>
      </c>
    </row>
    <row r="6" spans="1:2">
      <c s="3" r="A6" t="s">
        <v>556</v>
      </c>
      <c s="8" r="B6" t="n">
        <v>0.0001</v>
      </c>
    </row>
    <row r="7" spans="1:2">
      <c s="3" r="A7" t="s">
        <v>557</v>
      </c>
      <c s="5" r="B7" t="n">
        <v>414304</v>
      </c>
    </row>
    <row r="8" spans="1:2">
      <c s="3" r="A8" t="s">
        <v>558</v>
      </c>
      <c s="6" r="B8" t="n">
        <v>261000</v>
      </c>
    </row>
    <row r="9" spans="1:2">
      <c s="3" r="A9" t="s">
        <v>559</v>
      </c>
      <c s="5" r="B9" t="n">
        <v>1242996</v>
      </c>
    </row>
    <row r="10" spans="1:2">
      <c s="3" r="A10" t="s">
        <v>560</v>
      </c>
      <c s="5" r="B10" t="n">
        <v>4</v>
      </c>
    </row>
    <row r="11" spans="1:2">
      <c s="3" r="A11" t="s">
        <v>561</v>
      </c>
      <c s="6" r="B11" t="n">
        <v>783000</v>
      </c>
    </row>
    <row r="12" spans="1:2">
      <c s="3" r="A12" t="s">
        <v>562</v>
      </c>
      <c s="5" r="B12" t="n">
        <v>1104950</v>
      </c>
    </row>
    <row r="13" spans="1:2">
      <c s="3" r="A13" t="s">
        <v>563</v>
      </c>
      <c s="5" r="B13" t="n">
        <v>500000</v>
      </c>
    </row>
    <row r="14" spans="1:2">
      <c s="3" r="A14" t="s">
        <v>564</v>
      </c>
      <c s="9" r="B14" t="n">
        <v>0.53</v>
      </c>
    </row>
    <row r="15" spans="1:2">
      <c s="3" r="A15" t="s">
        <v>565</v>
      </c>
      <c s="6" r="B15" t="n">
        <v>136000</v>
      </c>
    </row>
    <row r="16" spans="1:2">
      <c s="3" r="A16" t="s">
        <v>566</v>
      </c>
      <c s="5" r="B16" t="n">
        <v>713000</v>
      </c>
    </row>
    <row r="17" spans="1:2">
      <c s="3" r="A17" t="s">
        <v>567</v>
      </c>
      <c s="5" r="B17" t="n">
        <v>1200000</v>
      </c>
    </row>
    <row r="18" spans="1:2">
      <c s="3" r="A18" t="s">
        <v>568</v>
      </c>
      <c s="6" r="B18" t="n">
        <v>984000</v>
      </c>
    </row>
    <row r="19" spans="1:2">
      <c s="3" r="A19" t="s">
        <v>569</v>
      </c>
      <c s="13" r="B19" t="n">
        <v>2.73</v>
      </c>
    </row>
    <row r="20" spans="1:2">
      <c s="3" r="A20" t="s">
        <v>570</v>
      </c>
      <c s="5" r="B20" t="n">
        <v>3000000</v>
      </c>
    </row>
    <row r="21" spans="1:2">
      <c s="3" r="A21" t="s">
        <v>571</v>
      </c>
      <c s="5" r="B21" t="n">
        <v>1000000</v>
      </c>
    </row>
    <row r="22" spans="1:2">
      <c s="3" r="A22" t="s">
        <v>572</v>
      </c>
      <c s="5" r="B22" t="n">
        <v>2000000</v>
      </c>
    </row>
    <row r="23" spans="1:2">
      <c s="3" r="A23" t="s">
        <v>573</v>
      </c>
      <c s="9" r="B23" t="n">
        <v>0.52</v>
      </c>
    </row>
    <row r="24" spans="1:2">
      <c s="3" r="A24" t="s">
        <v>574</v>
      </c>
      <c s="6" r="B24" t="n">
        <v>744000</v>
      </c>
    </row>
    <row r="25" spans="1:2">
      <c s="3" r="A25" t="s">
        <v>575</v>
      </c>
      <c s="5" r="B25" t="n">
        <v>1080000</v>
      </c>
    </row>
    <row r="26" spans="1:2">
      <c s="3" r="A26" t="s">
        <v>576</v>
      </c>
      <c s="9" r="B26" t="n">
        <v>0.5</v>
      </c>
    </row>
    <row r="27" spans="1:2">
      <c s="3" r="A27" t="s">
        <v>577</v>
      </c>
      <c s="5" r="B27" t="n">
        <v>216000</v>
      </c>
    </row>
    <row r="28" spans="1:2">
      <c s="3" r="A28" t="s">
        <v>578</v>
      </c>
      <c s="5" r="B28" t="n">
        <v>216000</v>
      </c>
    </row>
    <row r="29" spans="1:2">
      <c s="3" r="A29" t="s">
        <v>579</v>
      </c>
      <c s="6" r="B29" t="n">
        <v>403000</v>
      </c>
    </row>
    <row r="30" spans="1:2">
      <c s="3" r="A30" t="s">
        <v>580</v>
      </c>
      <c s="5" r="B30" t="n">
        <v>90</v>
      </c>
    </row>
    <row r="31" spans="1:2">
      <c s="3" r="A31" t="s">
        <v>581</v>
      </c>
      <c s="5" r="B31" t="n">
        <v>923</v>
      </c>
    </row>
    <row r="32" spans="1:2">
      <c s="3" r="A32" t="s">
        <v>582</v>
      </c>
      <c s="6" r="B32" t="n">
        <v>260000</v>
      </c>
    </row>
    <row r="33" spans="1:2">
      <c s="3" r="A33" t="s">
        <v>583</v>
      </c>
      <c s="13" r="B33" t="n">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21"/>
    <col customWidth="1" max="3" min="3" width="21"/>
  </cols>
  <sheetData>
    <row r="1" spans="1:3">
      <c s="1" r="A1" t="s">
        <v>584</v>
      </c>
      <c s="2" r="B1" t="s">
        <v>1</v>
      </c>
    </row>
    <row r="2" spans="1:3">
      <c s="2" r="B2" t="s">
        <v>369</v>
      </c>
      <c s="2" r="C2" t="s">
        <v>460</v>
      </c>
    </row>
    <row r="3" spans="1:3">
      <c s="17" r="A3" t="n">
        <v>1</v>
      </c>
      <c s="3" r="B3" t="s">
        <v>585</v>
      </c>
      <c s="3" r="C3" t="s">
        <v>585</v>
      </c>
    </row>
    <row r="4" spans="1:3">
      <c s="17" r="A4" t="n">
        <v>2</v>
      </c>
      <c s="3" r="B4" t="s">
        <v>586</v>
      </c>
      <c s="3" r="C4" t="s">
        <v>586</v>
      </c>
    </row>
    <row r="5" spans="1:3">
      <c s="17" r="A5" t="n">
        <v>3</v>
      </c>
      <c s="3" r="B5" t="s">
        <v>587</v>
      </c>
      <c s="3" r="C5" t="s">
        <v>587</v>
      </c>
    </row>
    <row r="6" spans="1:3">
      <c s="17" r="A6" t="n">
        <v>4</v>
      </c>
      <c s="3" r="B6" t="s">
        <v>588</v>
      </c>
      <c s="3" r="C6" t="s">
        <v>588</v>
      </c>
    </row>
    <row r="7" spans="1:3">
      <c s="17" r="A7" t="n">
        <v>5</v>
      </c>
      <c s="6" r="B7" t="n">
        <v>4300000</v>
      </c>
    </row>
    <row r="8" spans="1:3">
      <c s="17" r="A8" t="n">
        <v>6</v>
      </c>
      <c s="5" r="B8" t="n">
        <v>138000</v>
      </c>
    </row>
    <row r="9" spans="1:3">
      <c s="17" r="A9" t="n">
        <v>7</v>
      </c>
      <c s="5" r="B9" t="n">
        <v>494000</v>
      </c>
    </row>
    <row r="10" spans="1:3">
      <c s="17" r="A10" t="n">
        <v>8</v>
      </c>
      <c s="5" r="B10" t="n">
        <v>3200000</v>
      </c>
    </row>
    <row r="11" spans="1:3">
      <c s="17" r="A11" t="n">
        <v>9</v>
      </c>
      <c s="6" r="B11" t="n">
        <v>8300000</v>
      </c>
    </row>
    <row r="12" spans="1:3">
      <c s="3" r="A12" t="s">
        <v>589</v>
      </c>
      <c s="11" r="C12" t="n">
        <v>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0"/>
  </cols>
  <sheetData>
    <row r="1" spans="1:2">
      <c s="1" r="A1" t="s">
        <v>590</v>
      </c>
      <c s="2" r="B1" t="s">
        <v>1</v>
      </c>
    </row>
    <row r="2" spans="1:2">
      <c s="2" r="B2" t="s">
        <v>541</v>
      </c>
    </row>
    <row r="3" spans="1:2">
      <c s="3" r="A3" t="s">
        <v>591</v>
      </c>
      <c s="3" r="B3" t="s">
        <v>446</v>
      </c>
    </row>
    <row r="4" spans="1:2">
      <c s="3" r="A4" t="s">
        <v>592</v>
      </c>
      <c s="5" r="B4" t="n">
        <v>18267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27"/>
    <col customWidth="1" max="3" min="3" width="27"/>
  </cols>
  <sheetData>
    <row r="1" spans="1:3">
      <c s="1" r="A1" t="s">
        <v>593</v>
      </c>
      <c s="2" r="B1" t="s">
        <v>1</v>
      </c>
    </row>
    <row r="2" spans="1:3">
      <c s="2" r="B2" t="s">
        <v>594</v>
      </c>
      <c s="2" r="C2" t="s">
        <v>595</v>
      </c>
    </row>
    <row r="3" spans="1:3">
      <c s="3" r="A3" t="s">
        <v>596</v>
      </c>
      <c s="5" r="B3" t="n">
        <v>240385</v>
      </c>
      <c s="5" r="C3" t="n">
        <v>240385</v>
      </c>
    </row>
    <row r="4" spans="1:3">
      <c s="3" r="A4" t="s">
        <v>597</v>
      </c>
      <c s="5" r="B4" t="n">
        <v>240385</v>
      </c>
      <c s="5" r="C4" t="n">
        <v>240385</v>
      </c>
    </row>
    <row r="5" spans="1:3">
      <c s="3" r="A5" t="s">
        <v>598</v>
      </c>
      <c s="9" r="B5" t="n">
        <v>0.52</v>
      </c>
    </row>
    <row r="6" spans="1:3">
      <c s="3" r="A6" t="s">
        <v>599</v>
      </c>
      <c s="5" r="B6" t="n">
        <v>125000</v>
      </c>
    </row>
    <row r="7" spans="1:3">
      <c s="3" r="A7" t="s">
        <v>600</v>
      </c>
      <c s="6" r="B7" t="n">
        <v>4103000</v>
      </c>
    </row>
    <row r="8" spans="1:3">
      <c s="3" r="A8" t="s">
        <v>601</v>
      </c>
      <c s="11" r="C8" t="n">
        <v>3.8</v>
      </c>
    </row>
    <row r="9" spans="1:3">
      <c s="3" r="A9" t="s">
        <v>602</v>
      </c>
      <c s="15" r="C9"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603</v>
      </c>
      <c s="2" r="B1" t="s">
        <v>1</v>
      </c>
    </row>
    <row r="2" spans="1:2">
      <c s="2" r="B2" t="s">
        <v>369</v>
      </c>
    </row>
    <row r="3" spans="1:2">
      <c s="3" r="A3" t="s">
        <v>604</v>
      </c>
      <c s="6" r="B3" t="n">
        <v>10</v>
      </c>
    </row>
    <row r="4" spans="1:2">
      <c s="3" r="A4" t="s">
        <v>605</v>
      </c>
      <c s="5" r="B4" t="n">
        <v>5</v>
      </c>
    </row>
    <row r="5" spans="1:2">
      <c s="3" r="A5" t="s">
        <v>606</v>
      </c>
      <c s="5" r="B5" t="n">
        <v>3</v>
      </c>
    </row>
    <row r="6" spans="1:2">
      <c s="3" r="A6" t="s">
        <v>607</v>
      </c>
      <c s="6" r="B6"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608</v>
      </c>
      <c s="2" r="B1" t="s">
        <v>1</v>
      </c>
    </row>
    <row r="2" spans="1:2">
      <c s="2" r="B2" t="s">
        <v>2</v>
      </c>
    </row>
    <row r="3" spans="1:2">
      <c s="3" r="A3" t="s">
        <v>609</v>
      </c>
      <c s="13" r="B3" t="n">
        <v>1.75</v>
      </c>
    </row>
    <row r="4" spans="1:2">
      <c s="3" r="A4" t="s">
        <v>610</v>
      </c>
      <c s="13" r="B4" t="n">
        <v>7.75</v>
      </c>
    </row>
    <row r="5" spans="1:2">
      <c s="3" r="A5" t="s">
        <v>611</v>
      </c>
      <c s="13" r="B5" t="n">
        <v>9.75</v>
      </c>
    </row>
    <row r="6" spans="1:2">
      <c s="3" r="A6" t="s">
        <v>612</v>
      </c>
      <c s="13" r="B6" t="n">
        <v>11.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s="1" r="A1" t="s">
        <v>613</v>
      </c>
      <c s="2" r="B1" t="s">
        <v>1</v>
      </c>
    </row>
    <row r="2" spans="1:2">
      <c s="2" r="B2" t="s">
        <v>369</v>
      </c>
    </row>
    <row r="3" spans="1:2">
      <c s="3" r="A3" t="s">
        <v>614</v>
      </c>
      <c s="6" r="B3" t="n">
        <v>24592</v>
      </c>
    </row>
    <row r="4" spans="1:2">
      <c s="3" r="A4" t="s">
        <v>615</v>
      </c>
      <c s="5" r="B4" t="n">
        <v>3134</v>
      </c>
    </row>
    <row r="5" spans="1:2">
      <c s="3" r="A5" t="s">
        <v>616</v>
      </c>
      <c s="6" r="B5" t="n">
        <v>21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617</v>
      </c>
      <c s="2" r="B1" t="s">
        <v>1</v>
      </c>
    </row>
    <row r="2" spans="1:2">
      <c s="2" r="B2" t="s">
        <v>369</v>
      </c>
    </row>
    <row r="3" spans="1:2">
      <c s="3" r="A3" t="s">
        <v>618</v>
      </c>
      <c s="6" r="B3" t="n">
        <v>305</v>
      </c>
    </row>
    <row r="4" spans="1:2">
      <c s="3" r="A4" t="s">
        <v>619</v>
      </c>
      <c s="5" r="B4" t="n">
        <v>4236</v>
      </c>
    </row>
    <row r="5" spans="1:2">
      <c s="3" r="A5" t="s">
        <v>620</v>
      </c>
      <c s="5" r="B5" t="n">
        <v>231</v>
      </c>
    </row>
    <row r="6" spans="1:2">
      <c s="3" r="A6" t="s">
        <v>621</v>
      </c>
      <c s="5" r="B6" t="n">
        <v>1664</v>
      </c>
    </row>
    <row r="7" spans="1:2">
      <c s="3" r="A7" t="s">
        <v>622</v>
      </c>
      <c s="5" r="B7" t="n">
        <v>18977</v>
      </c>
    </row>
    <row r="8" spans="1:2">
      <c s="3" r="A8" t="s">
        <v>623</v>
      </c>
      <c s="5" r="B8" t="n">
        <v>10106</v>
      </c>
    </row>
    <row r="9" spans="1:2">
      <c s="3" r="A9" t="s">
        <v>624</v>
      </c>
      <c s="5" r="B9" t="n">
        <v>35519</v>
      </c>
    </row>
    <row r="10" spans="1:2">
      <c s="3" r="A10" t="s">
        <v>625</v>
      </c>
      <c s="5" r="B10" t="n">
        <v>947</v>
      </c>
    </row>
    <row r="11" spans="1:2">
      <c s="3" r="A11" t="s">
        <v>626</v>
      </c>
      <c s="5" r="B11" t="n">
        <v>4440</v>
      </c>
    </row>
    <row r="12" spans="1:2">
      <c s="3" r="A12" t="s">
        <v>627</v>
      </c>
      <c s="5" r="B12" t="n">
        <v>6998</v>
      </c>
    </row>
    <row r="13" spans="1:2">
      <c s="3" r="A13" t="s">
        <v>628</v>
      </c>
      <c s="5" r="B13" t="n">
        <v>1676</v>
      </c>
    </row>
    <row r="14" spans="1:2">
      <c s="3" r="A14" t="s">
        <v>629</v>
      </c>
      <c s="5" r="B14" t="n">
        <v>14061</v>
      </c>
    </row>
    <row r="15" spans="1:2">
      <c s="3" r="A15" t="s">
        <v>630</v>
      </c>
      <c s="6" r="B15" t="n">
        <v>21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v>
      </c>
      <c s="2" r="B1" t="s">
        <v>1</v>
      </c>
    </row>
    <row r="2" spans="1:3">
      <c s="2" r="B2" t="s">
        <v>2</v>
      </c>
      <c s="2" r="C2" t="s">
        <v>31</v>
      </c>
    </row>
    <row r="3" spans="1:3">
      <c s="7" r="A3" t="s">
        <v>132</v>
      </c>
    </row>
    <row r="4" spans="1:3">
      <c s="3" r="A4" t="s">
        <v>98</v>
      </c>
      <c s="6" r="B4" t="n">
        <v>-4461</v>
      </c>
      <c s="6" r="C4" t="n">
        <v>-5504</v>
      </c>
    </row>
    <row r="5" spans="1:3">
      <c s="7" r="A5" t="s">
        <v>133</v>
      </c>
    </row>
    <row r="6" spans="1:3">
      <c s="3" r="A6" t="s">
        <v>134</v>
      </c>
      <c s="5" r="B6" t="n">
        <v>803</v>
      </c>
      <c s="5" r="C6" t="n">
        <v>2487</v>
      </c>
    </row>
    <row r="7" spans="1:3">
      <c s="3" r="A7" t="s">
        <v>135</v>
      </c>
      <c s="5" r="B7" t="n">
        <v>1991</v>
      </c>
      <c s="5" r="C7" t="n">
        <v>5</v>
      </c>
    </row>
    <row r="8" spans="1:3">
      <c s="3" r="A8" t="s">
        <v>136</v>
      </c>
      <c s="5" r="B8" t="n">
        <v>-1375</v>
      </c>
      <c s="5" r="C8" t="n">
        <v>-180</v>
      </c>
    </row>
    <row r="9" spans="1:3">
      <c s="3" r="A9" t="s">
        <v>137</v>
      </c>
      <c s="5" r="B9" t="n">
        <v>-1221</v>
      </c>
      <c s="5" r="C9" t="n">
        <v>0</v>
      </c>
    </row>
    <row r="10" spans="1:3">
      <c s="3" r="A10" t="s">
        <v>138</v>
      </c>
      <c s="5" r="B10" t="n">
        <v>502</v>
      </c>
      <c s="5" r="C10" t="n">
        <v>1086</v>
      </c>
    </row>
    <row r="11" spans="1:3">
      <c s="7" r="A11" t="s">
        <v>139</v>
      </c>
    </row>
    <row r="12" spans="1:3">
      <c s="3" r="A12" t="s">
        <v>140</v>
      </c>
      <c s="5" r="B12" t="n">
        <v>-731</v>
      </c>
      <c s="5" r="C12" t="n">
        <v>0</v>
      </c>
    </row>
    <row r="13" spans="1:3">
      <c s="3" r="A13" t="s">
        <v>141</v>
      </c>
      <c s="5" r="B13" t="n">
        <v>-87</v>
      </c>
      <c s="5" r="C13" t="n">
        <v>0</v>
      </c>
    </row>
    <row r="14" spans="1:3">
      <c s="3" r="A14" t="s">
        <v>142</v>
      </c>
      <c s="5" r="B14" t="n">
        <v>-22</v>
      </c>
      <c s="5" r="C14" t="n">
        <v>0</v>
      </c>
    </row>
    <row r="15" spans="1:3">
      <c s="3" r="A15" t="s">
        <v>143</v>
      </c>
      <c s="5" r="B15" t="n">
        <v>-1083</v>
      </c>
      <c s="5" r="C15" t="n">
        <v>-74</v>
      </c>
    </row>
    <row r="16" spans="1:3">
      <c s="3" r="A16" t="s">
        <v>144</v>
      </c>
      <c s="5" r="B16" t="n">
        <v>1497</v>
      </c>
      <c s="5" r="C16" t="n">
        <v>1016</v>
      </c>
    </row>
    <row r="17" spans="1:3">
      <c s="3" r="A17" t="s">
        <v>145</v>
      </c>
      <c s="5" r="B17" t="n">
        <v>538</v>
      </c>
      <c s="5" r="C17" t="n">
        <v>-11</v>
      </c>
    </row>
    <row r="18" spans="1:3">
      <c s="3" r="A18" t="s">
        <v>146</v>
      </c>
      <c s="5" r="B18" t="n">
        <v>353</v>
      </c>
      <c s="5" r="C18" t="n">
        <v>472</v>
      </c>
    </row>
    <row r="19" spans="1:3">
      <c s="3" r="A19" t="s">
        <v>147</v>
      </c>
      <c s="5" r="B19" t="n">
        <v>1039</v>
      </c>
      <c s="5" r="C19" t="n">
        <v>0</v>
      </c>
    </row>
    <row r="20" spans="1:3">
      <c s="3" r="A20" t="s">
        <v>148</v>
      </c>
      <c s="5" r="B20" t="n">
        <v>451</v>
      </c>
      <c s="5" r="C20" t="n">
        <v>-726</v>
      </c>
    </row>
    <row r="21" spans="1:3">
      <c s="3" r="A21" t="s">
        <v>149</v>
      </c>
      <c s="5" r="B21" t="n">
        <v>-900</v>
      </c>
      <c s="5" r="C21" t="n">
        <v>0</v>
      </c>
    </row>
    <row r="22" spans="1:3">
      <c s="3" r="A22" t="s">
        <v>150</v>
      </c>
      <c s="5" r="B22" t="n">
        <v>-2706</v>
      </c>
      <c s="5" r="C22" t="n">
        <v>-1429</v>
      </c>
    </row>
    <row r="23" spans="1:3">
      <c s="7" r="A23" t="s">
        <v>151</v>
      </c>
    </row>
    <row r="24" spans="1:3">
      <c s="3" r="A24" t="s">
        <v>152</v>
      </c>
      <c s="5" r="B24" t="n">
        <v>-982</v>
      </c>
      <c s="5" r="C24" t="n">
        <v>-5</v>
      </c>
    </row>
    <row r="25" spans="1:3">
      <c s="3" r="A25" t="s">
        <v>41</v>
      </c>
      <c s="5" r="B25" t="n">
        <v>-5</v>
      </c>
      <c s="5" r="C25" t="n">
        <v>0</v>
      </c>
    </row>
    <row r="26" spans="1:3">
      <c s="3" r="A26" t="s">
        <v>153</v>
      </c>
      <c s="5" r="B26" t="n">
        <v>-250</v>
      </c>
      <c s="5" r="C26" t="n">
        <v>10</v>
      </c>
    </row>
    <row r="27" spans="1:3">
      <c s="3" r="A27" t="s">
        <v>154</v>
      </c>
      <c s="5" r="B27" t="n">
        <v>305</v>
      </c>
      <c s="5" r="C27" t="n">
        <v>0</v>
      </c>
    </row>
    <row r="28" spans="1:3">
      <c s="3" r="A28" t="s">
        <v>155</v>
      </c>
      <c s="5" r="B28" t="n">
        <v>0</v>
      </c>
      <c s="5" r="C28" t="n">
        <v>-3</v>
      </c>
    </row>
    <row r="29" spans="1:3">
      <c s="3" r="A29" t="s">
        <v>156</v>
      </c>
      <c s="5" r="B29" t="n">
        <v>-932</v>
      </c>
      <c s="5" r="C29" t="n">
        <v>2</v>
      </c>
    </row>
    <row r="30" spans="1:3">
      <c s="7" r="A30" t="s">
        <v>157</v>
      </c>
    </row>
    <row r="31" spans="1:3">
      <c s="3" r="A31" t="s">
        <v>158</v>
      </c>
      <c s="5" r="B31" t="n">
        <v>-14</v>
      </c>
      <c s="5" r="C31" t="n">
        <v>14</v>
      </c>
    </row>
    <row r="32" spans="1:3">
      <c s="3" r="A32" t="s">
        <v>159</v>
      </c>
      <c s="5" r="B32" t="n">
        <v>4203</v>
      </c>
      <c s="5" r="C32" t="n">
        <v>922</v>
      </c>
    </row>
    <row r="33" spans="1:3">
      <c s="3" r="A33" t="s">
        <v>117</v>
      </c>
      <c s="5" r="B33" t="n">
        <v>0</v>
      </c>
      <c s="5" r="C33" t="n">
        <v>1</v>
      </c>
    </row>
    <row r="34" spans="1:3">
      <c s="3" r="A34" t="s">
        <v>160</v>
      </c>
      <c s="5" r="B34" t="n">
        <v>3946</v>
      </c>
      <c s="5" r="C34" t="n">
        <v>0</v>
      </c>
    </row>
    <row r="35" spans="1:3">
      <c s="3" r="A35" t="s">
        <v>161</v>
      </c>
      <c s="5" r="B35" t="n">
        <v>0</v>
      </c>
      <c s="5" r="C35" t="n">
        <v>50</v>
      </c>
    </row>
    <row r="36" spans="1:3">
      <c s="3" r="A36" t="s">
        <v>162</v>
      </c>
      <c s="5" r="B36" t="n">
        <v>-2419</v>
      </c>
      <c s="5" r="C36" t="n">
        <v>0</v>
      </c>
    </row>
    <row r="37" spans="1:3">
      <c s="3" r="A37" t="s">
        <v>163</v>
      </c>
      <c s="5" r="B37" t="n">
        <v>950</v>
      </c>
      <c s="5" r="C37" t="n">
        <v>1750</v>
      </c>
    </row>
    <row r="38" spans="1:3">
      <c s="3" r="A38" t="s">
        <v>164</v>
      </c>
      <c s="5" r="B38" t="n">
        <v>6666</v>
      </c>
      <c s="5" r="C38" t="n">
        <v>2737</v>
      </c>
    </row>
    <row r="39" spans="1:3">
      <c s="3" r="A39" t="s">
        <v>165</v>
      </c>
      <c s="5" r="B39" t="n">
        <v>3028</v>
      </c>
      <c s="5" r="C39" t="n">
        <v>1310</v>
      </c>
    </row>
    <row r="40" spans="1:3">
      <c s="3" r="A40" t="s">
        <v>166</v>
      </c>
      <c s="5" r="B40" t="n">
        <v>-174</v>
      </c>
      <c s="5" r="C40" t="n">
        <v>-47</v>
      </c>
    </row>
    <row r="41" spans="1:3">
      <c s="3" r="A41" t="s">
        <v>167</v>
      </c>
      <c s="5" r="B41" t="n">
        <v>1314</v>
      </c>
      <c s="5" r="C41" t="n">
        <v>51</v>
      </c>
    </row>
    <row r="42" spans="1:3">
      <c s="3" r="A42" t="s">
        <v>168</v>
      </c>
      <c s="5" r="B42" t="n">
        <v>4168</v>
      </c>
      <c s="5" r="C42" t="n">
        <v>1314</v>
      </c>
    </row>
    <row r="43" spans="1:3">
      <c s="7" r="A43" t="s">
        <v>169</v>
      </c>
    </row>
    <row r="44" spans="1:3">
      <c s="3" r="A44" t="s">
        <v>170</v>
      </c>
      <c s="5" r="B44" t="n">
        <v>0</v>
      </c>
      <c s="5" r="C44" t="n">
        <v>631</v>
      </c>
    </row>
    <row r="45" spans="1:3">
      <c s="3" r="A45" t="s">
        <v>171</v>
      </c>
      <c s="5" r="B45" t="n">
        <v>0</v>
      </c>
      <c s="5" r="C45" t="n">
        <v>37</v>
      </c>
    </row>
    <row r="46" spans="1:3">
      <c s="3" r="A46" t="s">
        <v>172</v>
      </c>
      <c s="5" r="B46" t="n">
        <v>208</v>
      </c>
      <c s="5" r="C46" t="n">
        <v>0</v>
      </c>
    </row>
    <row r="47" spans="1:3">
      <c s="3" r="A47" t="s">
        <v>173</v>
      </c>
      <c s="6" r="B47" t="n">
        <v>125</v>
      </c>
      <c s="6" r="C4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631</v>
      </c>
      <c s="2" r="B1" t="s">
        <v>1</v>
      </c>
    </row>
    <row r="2" spans="1:2">
      <c s="2" r="B2" t="s">
        <v>369</v>
      </c>
    </row>
    <row r="3" spans="1:2">
      <c s="3" r="A3" t="s">
        <v>632</v>
      </c>
      <c s="6" r="B3" t="n">
        <v>3886</v>
      </c>
    </row>
    <row r="4" spans="1:2">
      <c s="3" r="A4" t="s">
        <v>633</v>
      </c>
      <c s="5" r="B4" t="n">
        <v>1606</v>
      </c>
    </row>
    <row r="5" spans="1:2">
      <c s="3" r="A5" t="s">
        <v>634</v>
      </c>
      <c s="5" r="B5" t="n">
        <v>5558</v>
      </c>
    </row>
    <row r="6" spans="1:2">
      <c s="3" r="A6" t="s">
        <v>635</v>
      </c>
      <c s="6" r="B6" t="n">
        <v>9573</v>
      </c>
    </row>
    <row r="7" spans="1:2">
      <c s="3" r="A7" t="s">
        <v>636</v>
      </c>
      <c s="13" r="B7" t="n">
        <v>0.1</v>
      </c>
    </row>
    <row r="8" spans="1:2">
      <c s="3" r="A8" t="s">
        <v>637</v>
      </c>
      <c s="13" r="B8" t="n">
        <v>0.18</v>
      </c>
    </row>
    <row r="9" spans="1:2">
      <c s="3" r="A9" t="s">
        <v>638</v>
      </c>
      <c s="13" r="B9" t="n">
        <v>0.13</v>
      </c>
    </row>
    <row r="10" spans="1:2">
      <c s="3" r="A10" t="s">
        <v>639</v>
      </c>
      <c s="13" r="B10" t="n">
        <v>0.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640</v>
      </c>
      <c s="2" r="B1" t="s">
        <v>1</v>
      </c>
    </row>
    <row r="2" spans="1:2">
      <c s="2" r="B2" t="s">
        <v>369</v>
      </c>
    </row>
    <row r="3" spans="1:2">
      <c s="3" r="A3" t="s">
        <v>641</v>
      </c>
      <c s="6" r="B3" t="n">
        <v>471</v>
      </c>
    </row>
    <row r="4" spans="1:2">
      <c s="3" r="A4" t="s">
        <v>642</v>
      </c>
      <c s="5" r="B4" t="n">
        <v>2124</v>
      </c>
    </row>
    <row r="5" spans="1:2">
      <c s="3" r="A5" t="s">
        <v>643</v>
      </c>
      <c s="5" r="B5" t="n">
        <v>88</v>
      </c>
    </row>
    <row r="6" spans="1:2">
      <c s="3" r="A6" t="s">
        <v>644</v>
      </c>
      <c s="5" r="B6" t="n">
        <v>400</v>
      </c>
    </row>
    <row r="7" spans="1:2">
      <c s="3" r="A7" t="s">
        <v>645</v>
      </c>
      <c s="5" r="B7" t="n">
        <v>-183</v>
      </c>
    </row>
    <row r="8" spans="1:2">
      <c s="3" r="A8" t="s">
        <v>646</v>
      </c>
      <c s="5" r="B8" t="n">
        <v>-354</v>
      </c>
    </row>
    <row r="9" spans="1:2">
      <c s="3" r="A9" t="s">
        <v>647</v>
      </c>
      <c s="5" r="B9" t="n">
        <v>-258</v>
      </c>
    </row>
    <row r="10" spans="1:2">
      <c s="3" r="A10" t="s">
        <v>648</v>
      </c>
      <c s="5" r="B10" t="n">
        <v>258</v>
      </c>
    </row>
    <row r="11" spans="1:2">
      <c s="3" r="A11" t="s">
        <v>649</v>
      </c>
      <c s="5" r="B11" t="n">
        <v>-21</v>
      </c>
    </row>
    <row r="12" spans="1:2">
      <c s="3" r="A12" t="s">
        <v>650</v>
      </c>
      <c s="5" r="B12" t="n">
        <v>-1483</v>
      </c>
    </row>
    <row r="13" spans="1:2">
      <c s="3" r="A13" t="s">
        <v>651</v>
      </c>
      <c s="5" r="B13" t="n">
        <v>97</v>
      </c>
    </row>
    <row r="14" spans="1:2">
      <c s="3" r="A14" t="s">
        <v>652</v>
      </c>
      <c s="6" r="B14" t="n">
        <v>9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21"/>
  </cols>
  <sheetData>
    <row r="1" spans="1:2">
      <c s="1" r="A1" t="s">
        <v>653</v>
      </c>
      <c s="2" r="B1" t="s">
        <v>1</v>
      </c>
    </row>
    <row r="2" spans="1:2">
      <c s="2" r="B2" t="s">
        <v>369</v>
      </c>
    </row>
    <row r="3" spans="1:2">
      <c s="3" r="A3" t="s">
        <v>654</v>
      </c>
      <c s="6" r="B3" t="n">
        <v>3320</v>
      </c>
    </row>
    <row r="4" spans="1:2">
      <c s="3" r="A4" t="s">
        <v>655</v>
      </c>
      <c s="5" r="B4" t="n">
        <v>-346</v>
      </c>
    </row>
    <row r="5" spans="1:2">
      <c s="3" r="A5" t="s">
        <v>656</v>
      </c>
      <c s="5" r="B5" t="n">
        <v>2974</v>
      </c>
    </row>
    <row r="6" spans="1:2">
      <c s="3" r="A6" t="s">
        <v>657</v>
      </c>
      <c s="5" r="B6" t="n">
        <v>-3099</v>
      </c>
    </row>
    <row r="7" spans="1:2">
      <c s="3" r="A7" t="s">
        <v>658</v>
      </c>
      <c s="5" r="B7" t="n">
        <v>-3099</v>
      </c>
    </row>
    <row r="8" spans="1:2">
      <c s="3" r="A8" t="s">
        <v>659</v>
      </c>
      <c s="5" r="B8" t="n">
        <v>-1279</v>
      </c>
    </row>
    <row r="9" spans="1:2">
      <c s="3" r="A9" t="s">
        <v>660</v>
      </c>
      <c s="5" r="B9" t="n">
        <v>346</v>
      </c>
    </row>
    <row r="10" spans="1:2">
      <c s="3" r="A10" t="s">
        <v>661</v>
      </c>
      <c s="5" r="B10" t="n">
        <v>-933</v>
      </c>
    </row>
    <row r="11" spans="1:2">
      <c s="3" r="A11" t="s">
        <v>662</v>
      </c>
      <c s="5" r="B11" t="n">
        <v>-1304</v>
      </c>
    </row>
    <row r="12" spans="1:2">
      <c s="3" r="A12" t="s">
        <v>663</v>
      </c>
      <c s="5" r="B12" t="n">
        <v>-1799</v>
      </c>
    </row>
    <row r="13" spans="1:2">
      <c s="3" r="A13" t="s">
        <v>664</v>
      </c>
      <c s="5" r="B13" t="n">
        <v>-3103</v>
      </c>
    </row>
    <row r="14" spans="1:2">
      <c s="3" r="A14" t="s">
        <v>665</v>
      </c>
      <c s="5" r="B14" t="n">
        <v>-1984</v>
      </c>
    </row>
    <row r="15" spans="1:2">
      <c s="3" r="A15" t="s">
        <v>666</v>
      </c>
      <c s="5" r="B15" t="n">
        <v>-5</v>
      </c>
    </row>
    <row r="16" spans="1:2">
      <c s="3" r="A16" t="s">
        <v>667</v>
      </c>
      <c s="5" r="B16" t="n">
        <v>-1989</v>
      </c>
    </row>
    <row r="17" spans="1:2">
      <c s="3" r="A17" t="s">
        <v>668</v>
      </c>
      <c s="5" r="B17" t="n">
        <v>-3067</v>
      </c>
    </row>
    <row r="18" spans="1:2">
      <c s="3" r="A18" t="s">
        <v>669</v>
      </c>
      <c s="5" r="B18" t="n">
        <v>-3083</v>
      </c>
    </row>
    <row r="19" spans="1:2">
      <c s="3" r="A19" t="s">
        <v>670</v>
      </c>
      <c s="5" r="B19" t="n">
        <v>-6150</v>
      </c>
    </row>
    <row r="20" spans="1:2">
      <c s="3" r="A20" t="s">
        <v>671</v>
      </c>
      <c s="5" r="B20" t="n">
        <v>-803</v>
      </c>
    </row>
    <row r="21" spans="1:2">
      <c s="3" r="A21" t="s">
        <v>672</v>
      </c>
      <c s="5" r="B21" t="n">
        <v>-803</v>
      </c>
    </row>
    <row r="22" spans="1:2">
      <c s="3" r="A22" t="s">
        <v>673</v>
      </c>
      <c s="5" r="B22" t="n">
        <v>-258</v>
      </c>
    </row>
    <row r="23" spans="1:2">
      <c s="3" r="A23" t="s">
        <v>674</v>
      </c>
      <c s="5" r="B23" t="n">
        <v>-258</v>
      </c>
    </row>
    <row r="24" spans="1:2">
      <c s="3" r="A24" t="s">
        <v>675</v>
      </c>
      <c s="5" r="B24" t="n">
        <v>1850</v>
      </c>
    </row>
    <row r="25" spans="1:2">
      <c s="3" r="A25" t="s">
        <v>676</v>
      </c>
      <c s="5" r="B25" t="n">
        <v>1850</v>
      </c>
    </row>
    <row r="26" spans="1:2">
      <c s="3" r="A26" t="s">
        <v>677</v>
      </c>
      <c s="6" r="B26" t="n">
        <v>-53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s="1" r="A1" t="s">
        <v>678</v>
      </c>
      <c s="2" r="B1" t="s">
        <v>1</v>
      </c>
    </row>
    <row r="2" spans="1:2">
      <c s="2" r="B2" t="s">
        <v>369</v>
      </c>
    </row>
    <row r="3" spans="1:2">
      <c s="3" r="A3" t="s">
        <v>679</v>
      </c>
      <c s="6" r="B3" t="n">
        <v>1921</v>
      </c>
    </row>
    <row r="4" spans="1:2">
      <c s="3" r="A4" t="s">
        <v>680</v>
      </c>
      <c s="6" r="B4" t="n">
        <v>6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1"/>
  </cols>
  <sheetData>
    <row r="1" spans="1:2">
      <c s="1" r="A1" t="s">
        <v>681</v>
      </c>
      <c s="2" r="B1" t="s">
        <v>1</v>
      </c>
    </row>
    <row r="2" spans="1:2">
      <c s="2" r="B2" t="s">
        <v>369</v>
      </c>
    </row>
    <row r="3" spans="1:2">
      <c s="3" r="A3" t="s">
        <v>682</v>
      </c>
      <c s="6" r="B3" t="n">
        <v>3638</v>
      </c>
    </row>
    <row r="4" spans="1:2">
      <c s="3" r="A4" t="s">
        <v>683</v>
      </c>
      <c s="5" r="B4" t="n">
        <v>0</v>
      </c>
    </row>
    <row r="5" spans="1:2">
      <c s="3" r="A5" t="s">
        <v>684</v>
      </c>
      <c s="5" r="B5" t="n">
        <v>120</v>
      </c>
    </row>
    <row r="6" spans="1:2">
      <c s="3" r="A6" t="s">
        <v>685</v>
      </c>
      <c s="5" r="B6" t="n">
        <v>16</v>
      </c>
    </row>
    <row r="7" spans="1:2">
      <c s="3" r="A7" t="s">
        <v>686</v>
      </c>
      <c s="5" r="B7" t="n">
        <v>1200</v>
      </c>
    </row>
    <row r="8" spans="1:2">
      <c s="3" r="A8" t="s">
        <v>687</v>
      </c>
      <c s="5" r="B8" t="n">
        <v>6</v>
      </c>
    </row>
    <row r="9" spans="1:2">
      <c s="3" r="A9" t="s">
        <v>688</v>
      </c>
      <c s="5" r="B9" t="n">
        <v>4958</v>
      </c>
    </row>
    <row r="10" spans="1:2">
      <c s="3" r="A10" t="s">
        <v>689</v>
      </c>
      <c s="5" r="B10" t="n">
        <v>22</v>
      </c>
    </row>
    <row r="11" spans="1:2">
      <c s="3" r="A11" t="s">
        <v>690</v>
      </c>
      <c s="5" r="B11" t="n">
        <v>-662</v>
      </c>
    </row>
    <row r="12" spans="1:2">
      <c s="3" r="A12" t="s">
        <v>691</v>
      </c>
      <c s="5" r="B12" t="n">
        <v>-9</v>
      </c>
    </row>
    <row r="13" spans="1:2">
      <c s="3" r="A13" t="s">
        <v>692</v>
      </c>
      <c s="5" r="B13" t="n">
        <v>4296</v>
      </c>
    </row>
    <row r="14" spans="1:2">
      <c s="3" r="A14" t="s">
        <v>693</v>
      </c>
      <c s="6" r="B14" t="n">
        <v>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s="1" r="A1" t="s">
        <v>694</v>
      </c>
      <c s="2" r="B1" t="s">
        <v>1</v>
      </c>
    </row>
    <row r="2" spans="1:2">
      <c s="2" r="B2" t="s">
        <v>369</v>
      </c>
    </row>
    <row r="3" spans="1:2">
      <c s="3" r="A3" t="s">
        <v>695</v>
      </c>
      <c s="6" r="B3" t="n">
        <v>0</v>
      </c>
    </row>
    <row r="4" spans="1:2">
      <c s="3" r="A4" t="s">
        <v>696</v>
      </c>
      <c s="5" r="B4" t="n">
        <v>10106</v>
      </c>
    </row>
    <row r="5" spans="1:2">
      <c s="3" r="A5" t="s">
        <v>697</v>
      </c>
      <c s="5" r="B5" t="n">
        <v>-571</v>
      </c>
    </row>
    <row r="6" spans="1:2">
      <c s="3" r="A6" t="s">
        <v>698</v>
      </c>
      <c s="6" r="B6" t="n">
        <v>95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s="1" r="A1" t="s">
        <v>699</v>
      </c>
      <c s="2" r="B1" t="s">
        <v>1</v>
      </c>
    </row>
    <row r="2" spans="1:2">
      <c s="2" r="B2" t="s">
        <v>369</v>
      </c>
    </row>
    <row r="3" spans="1:2">
      <c s="3" r="A3" t="s">
        <v>700</v>
      </c>
      <c s="6" r="B3" t="n">
        <v>16073</v>
      </c>
    </row>
    <row r="4" spans="1:2">
      <c s="3" r="A4" t="s">
        <v>701</v>
      </c>
      <c s="5" r="B4" t="n">
        <v>237</v>
      </c>
    </row>
    <row r="5" spans="1:2">
      <c s="3" r="A5" t="s">
        <v>702</v>
      </c>
      <c s="5" r="B5" t="n">
        <v>330</v>
      </c>
    </row>
    <row r="6" spans="1:2">
      <c s="3" r="A6" t="s">
        <v>703</v>
      </c>
      <c s="5" r="B6" t="n">
        <v>1266</v>
      </c>
    </row>
    <row r="7" spans="1:2">
      <c s="3" r="A7" t="s">
        <v>704</v>
      </c>
      <c s="5" r="B7" t="n">
        <v>17906</v>
      </c>
    </row>
    <row r="8" spans="1:2">
      <c s="3" r="A8" t="s">
        <v>705</v>
      </c>
      <c s="5" r="B8" t="n">
        <v>1253</v>
      </c>
    </row>
    <row r="9" spans="1:2">
      <c s="3" r="A9" t="s">
        <v>706</v>
      </c>
      <c s="6" r="B9" t="n">
        <v>166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07</v>
      </c>
      <c s="2" r="B1" t="s">
        <v>1</v>
      </c>
    </row>
    <row r="2" spans="1:2">
      <c s="2" r="B2" t="s">
        <v>369</v>
      </c>
    </row>
    <row r="3" spans="1:2">
      <c s="3" r="A3" t="s">
        <v>708</v>
      </c>
      <c s="6" r="B3" t="n">
        <v>1744</v>
      </c>
    </row>
    <row r="4" spans="1:2">
      <c s="3" r="A4" t="s">
        <v>709</v>
      </c>
      <c s="6" r="B4" t="n">
        <v>16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710</v>
      </c>
      <c s="2" r="B1" t="s">
        <v>1</v>
      </c>
    </row>
    <row r="2" spans="1:2">
      <c s="2" r="B2" t="s">
        <v>369</v>
      </c>
    </row>
    <row r="3" spans="1:2">
      <c s="3" r="A3" t="s">
        <v>711</v>
      </c>
      <c s="6" r="B3" t="n">
        <v>1262</v>
      </c>
    </row>
    <row r="4" spans="1:2">
      <c s="3" r="A4" t="s">
        <v>712</v>
      </c>
      <c s="5" r="B4" t="n">
        <v>746</v>
      </c>
    </row>
    <row r="5" spans="1:2">
      <c s="3" r="A5" t="s">
        <v>713</v>
      </c>
      <c s="5" r="B5" t="n">
        <v>250</v>
      </c>
    </row>
    <row r="6" spans="1:2">
      <c s="3" r="A6" t="s">
        <v>714</v>
      </c>
      <c s="5" r="B6" t="n">
        <v>180</v>
      </c>
    </row>
    <row r="7" spans="1:2">
      <c s="3" r="A7" t="s">
        <v>715</v>
      </c>
      <c s="5" r="B7" t="n">
        <v>574</v>
      </c>
    </row>
    <row r="8" spans="1:2">
      <c s="3" r="A8" t="s">
        <v>716</v>
      </c>
      <c s="5" r="B8" t="n">
        <v>574</v>
      </c>
    </row>
    <row r="9" spans="1:2">
      <c s="3" r="A9" t="s">
        <v>717</v>
      </c>
      <c s="5" r="B9" t="n">
        <v>2086</v>
      </c>
    </row>
    <row r="10" spans="1:2">
      <c s="3" r="A10" t="s">
        <v>718</v>
      </c>
      <c s="6" r="B10" t="n">
        <v>1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s="1" r="A1" t="s">
        <v>719</v>
      </c>
      <c s="2" r="B1" t="s">
        <v>1</v>
      </c>
    </row>
    <row r="2" spans="1:2">
      <c s="2" r="B2" t="s">
        <v>369</v>
      </c>
    </row>
    <row r="3" spans="1:2">
      <c s="3" r="A3" t="s">
        <v>720</v>
      </c>
      <c s="6" r="B3" t="n">
        <v>50</v>
      </c>
    </row>
    <row r="4" spans="1:2">
      <c s="3" r="A4" t="s">
        <v>721</v>
      </c>
      <c s="5" r="B4" t="n">
        <v>250</v>
      </c>
    </row>
    <row r="5" spans="1:2">
      <c s="3" r="A5" t="s">
        <v>722</v>
      </c>
      <c s="5" r="B5" t="n">
        <v>350</v>
      </c>
    </row>
    <row r="6" spans="1:2">
      <c s="3" r="A6" t="s">
        <v>723</v>
      </c>
      <c s="5" r="B6" t="n">
        <v>50</v>
      </c>
    </row>
    <row r="7" spans="1:2">
      <c s="3" r="A7" t="s">
        <v>724</v>
      </c>
      <c s="5" r="B7" t="n">
        <v>250</v>
      </c>
    </row>
    <row r="8" spans="1:2">
      <c s="3" r="A8" t="s">
        <v>725</v>
      </c>
      <c s="6" r="B8" t="n">
        <v>9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174</v>
      </c>
      <c s="2" r="B1" t="s">
        <v>1</v>
      </c>
    </row>
    <row r="2" spans="1:2">
      <c s="2" r="B2" t="s">
        <v>2</v>
      </c>
    </row>
    <row r="3" spans="1:2">
      <c s="3" r="A3" t="s">
        <v>175</v>
      </c>
      <c s="3" r="B3"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21"/>
    <col customWidth="1" max="3" min="3" width="21"/>
  </cols>
  <sheetData>
    <row r="1" spans="1:3">
      <c s="1" r="A1" t="s">
        <v>726</v>
      </c>
      <c s="2" r="B1" t="s">
        <v>1</v>
      </c>
    </row>
    <row r="2" spans="1:3">
      <c s="2" r="B2" t="s">
        <v>369</v>
      </c>
      <c s="2" r="C2" t="s">
        <v>460</v>
      </c>
    </row>
    <row r="3" spans="1:3">
      <c s="3" r="A3" t="s">
        <v>727</v>
      </c>
      <c s="15" r="C3" t="n">
        <v>1400</v>
      </c>
    </row>
    <row r="4" spans="1:3">
      <c s="3" r="A4" t="s">
        <v>728</v>
      </c>
      <c s="3" r="B4" t="s">
        <v>729</v>
      </c>
      <c s="3" r="C4" t="s">
        <v>729</v>
      </c>
    </row>
    <row r="5" spans="1:3">
      <c s="3" r="A5" t="s">
        <v>730</v>
      </c>
      <c s="6" r="B5" t="n">
        <v>1086</v>
      </c>
    </row>
    <row r="6" spans="1:3">
      <c s="3" r="A6" t="s">
        <v>731</v>
      </c>
      <c s="15" r="C6" t="n">
        <v>1000</v>
      </c>
    </row>
    <row r="7" spans="1:3">
      <c s="3" r="A7" t="s">
        <v>732</v>
      </c>
      <c s="3" r="B7" t="s">
        <v>446</v>
      </c>
      <c s="3" r="C7" t="s">
        <v>446</v>
      </c>
    </row>
    <row r="8" spans="1:3">
      <c s="3" r="A8" t="s">
        <v>733</v>
      </c>
      <c s="3" r="B8" t="s">
        <v>734</v>
      </c>
      <c s="3" r="C8" t="s">
        <v>734</v>
      </c>
    </row>
    <row r="9" spans="1:3">
      <c s="3" r="A9" t="s">
        <v>735</v>
      </c>
      <c s="6" r="B9" t="n">
        <v>1089</v>
      </c>
    </row>
    <row r="10" spans="1:3">
      <c s="3" r="A10" t="s">
        <v>736</v>
      </c>
      <c s="15" r="C10" t="n">
        <v>250</v>
      </c>
    </row>
    <row r="11" spans="1:3">
      <c s="3" r="A11" t="s">
        <v>737</v>
      </c>
      <c s="3" r="B11" t="s">
        <v>446</v>
      </c>
      <c s="3" r="C11" t="s">
        <v>446</v>
      </c>
    </row>
    <row r="12" spans="1:3">
      <c s="3" r="A12" t="s">
        <v>738</v>
      </c>
      <c s="6" r="B12" t="n">
        <v>205</v>
      </c>
    </row>
    <row r="13" spans="1:3">
      <c s="3" r="A13" t="s">
        <v>739</v>
      </c>
      <c s="15" r="C13" t="n">
        <v>250</v>
      </c>
    </row>
    <row r="14" spans="1:3">
      <c s="3" r="A14" t="s">
        <v>740</v>
      </c>
      <c s="3" r="B14" t="s">
        <v>741</v>
      </c>
      <c s="3" r="C14" t="s">
        <v>741</v>
      </c>
    </row>
    <row r="15" spans="1:3">
      <c s="3" r="A15" t="s">
        <v>742</v>
      </c>
      <c s="6" r="B15" t="n">
        <v>247</v>
      </c>
    </row>
    <row r="16" spans="1:3">
      <c s="3" r="A16" t="s">
        <v>743</v>
      </c>
      <c s="15" r="C16" t="n">
        <v>290</v>
      </c>
    </row>
    <row r="17" spans="1:3">
      <c s="3" r="A17" t="s">
        <v>744</v>
      </c>
      <c s="3" r="B17" t="s">
        <v>741</v>
      </c>
      <c s="3" r="C17" t="s">
        <v>741</v>
      </c>
    </row>
    <row r="18" spans="1:3">
      <c s="3" r="A18" t="s">
        <v>745</v>
      </c>
      <c s="6" r="B18" t="n">
        <v>350</v>
      </c>
    </row>
    <row r="19" spans="1:3">
      <c s="3" r="A19" t="s">
        <v>746</v>
      </c>
      <c s="15" r="C19" t="n">
        <v>800</v>
      </c>
    </row>
    <row r="20" spans="1:3">
      <c s="3" r="A20" t="s">
        <v>747</v>
      </c>
      <c s="3" r="B20" t="s">
        <v>748</v>
      </c>
      <c s="3" r="C20" t="s">
        <v>748</v>
      </c>
    </row>
    <row r="21" spans="1:3">
      <c s="3" r="A21" t="s">
        <v>749</v>
      </c>
      <c s="6" r="B21" t="n">
        <v>529</v>
      </c>
    </row>
    <row r="22" spans="1:3">
      <c s="3" r="A22" t="s">
        <v>750</v>
      </c>
      <c s="5" r="B22" t="n">
        <v>3506</v>
      </c>
    </row>
    <row r="23" spans="1:3">
      <c s="3" r="A23" t="s">
        <v>751</v>
      </c>
      <c s="5" r="B23" t="n">
        <v>966</v>
      </c>
    </row>
    <row r="24" spans="1:3">
      <c s="3" r="A24" t="s">
        <v>752</v>
      </c>
      <c s="6" r="B24" t="n">
        <v>25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8"/>
    <col customWidth="1" max="2" min="2" width="21"/>
  </cols>
  <sheetData>
    <row r="1" spans="1:2">
      <c s="1" r="A1" t="s">
        <v>753</v>
      </c>
      <c s="2" r="B1" t="s">
        <v>1</v>
      </c>
    </row>
    <row r="2" spans="1:2">
      <c s="2" r="B2" t="s">
        <v>369</v>
      </c>
    </row>
    <row r="3" spans="1:2">
      <c s="3" r="A3" t="s">
        <v>754</v>
      </c>
      <c s="3" r="B3" t="s">
        <v>729</v>
      </c>
    </row>
    <row r="4" spans="1:2">
      <c s="3" r="A4" t="s">
        <v>755</v>
      </c>
      <c s="6" r="B4" t="n">
        <v>139</v>
      </c>
    </row>
    <row r="5" spans="1:2">
      <c s="3" r="A5" t="s">
        <v>756</v>
      </c>
      <c s="3" r="B5" t="s">
        <v>446</v>
      </c>
    </row>
    <row r="6" spans="1:2">
      <c s="3" r="A6" t="s">
        <v>757</v>
      </c>
      <c s="3" r="B6" t="s">
        <v>734</v>
      </c>
    </row>
    <row r="7" spans="1:2">
      <c s="3" r="A7" t="s">
        <v>758</v>
      </c>
      <c s="6" r="B7" t="n">
        <v>166</v>
      </c>
    </row>
    <row r="8" spans="1:2">
      <c s="3" r="A8" t="s">
        <v>759</v>
      </c>
      <c s="3" r="B8" t="s">
        <v>446</v>
      </c>
    </row>
    <row r="9" spans="1:2">
      <c s="3" r="A9" t="s">
        <v>760</v>
      </c>
      <c s="6" r="B9" t="n">
        <v>54</v>
      </c>
    </row>
    <row r="10" spans="1:2">
      <c s="3" r="A10" t="s">
        <v>761</v>
      </c>
      <c s="3" r="B10" t="s">
        <v>741</v>
      </c>
    </row>
    <row r="11" spans="1:2">
      <c s="3" r="A11" t="s">
        <v>762</v>
      </c>
      <c s="6" r="B11" t="n">
        <v>35</v>
      </c>
    </row>
    <row r="12" spans="1:2">
      <c s="3" r="A12" t="s">
        <v>763</v>
      </c>
      <c s="3" r="B12" t="s">
        <v>741</v>
      </c>
    </row>
    <row r="13" spans="1:2">
      <c s="3" r="A13" t="s">
        <v>764</v>
      </c>
      <c s="6" r="B13" t="n">
        <v>43</v>
      </c>
    </row>
    <row r="14" spans="1:2">
      <c s="3" r="A14" t="s">
        <v>765</v>
      </c>
      <c s="3" r="B14" t="s">
        <v>748</v>
      </c>
    </row>
    <row r="15" spans="1:2">
      <c s="3" r="A15" t="s">
        <v>766</v>
      </c>
      <c s="6" r="B15" t="n">
        <v>529</v>
      </c>
    </row>
    <row r="16" spans="1:2">
      <c s="3" r="A16" t="s">
        <v>767</v>
      </c>
      <c s="6" r="B16" t="n">
        <v>966</v>
      </c>
    </row>
    <row r="17" spans="1:2">
      <c s="3" r="A17" t="s">
        <v>768</v>
      </c>
      <c s="3" r="B17" t="s">
        <v>461</v>
      </c>
    </row>
    <row r="18" spans="1:2">
      <c s="3" r="A18" t="s">
        <v>769</v>
      </c>
      <c s="6" r="B18" t="n">
        <v>1334</v>
      </c>
    </row>
    <row r="19" spans="1:2">
      <c s="3" r="A19" t="s">
        <v>770</v>
      </c>
      <c s="3" r="B19" t="s">
        <v>771</v>
      </c>
    </row>
    <row r="20" spans="1:2">
      <c s="3" r="A20" t="s">
        <v>772</v>
      </c>
      <c s="6" r="B20" t="n">
        <v>529</v>
      </c>
    </row>
    <row r="21" spans="1:2">
      <c s="3" r="A21" t="s">
        <v>773</v>
      </c>
      <c s="6" r="B21" t="n">
        <v>28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s="1" r="A1" t="s">
        <v>774</v>
      </c>
      <c s="2" r="B1" t="s">
        <v>1</v>
      </c>
    </row>
    <row r="2" spans="1:2">
      <c s="2" r="B2" t="s">
        <v>369</v>
      </c>
    </row>
    <row r="3" spans="1:2">
      <c s="3" r="A3" t="s">
        <v>775</v>
      </c>
      <c s="6" r="B3" t="n">
        <v>1390</v>
      </c>
    </row>
    <row r="4" spans="1:2">
      <c s="3" r="A4" t="s">
        <v>776</v>
      </c>
      <c s="5" r="B4" t="n">
        <v>1529</v>
      </c>
    </row>
    <row r="5" spans="1:2">
      <c s="3" r="A5" t="s">
        <v>777</v>
      </c>
      <c s="5" r="B5" t="n">
        <v>1284</v>
      </c>
    </row>
    <row r="6" spans="1:2">
      <c s="3" r="A6" t="s">
        <v>778</v>
      </c>
      <c s="6" r="B6" t="n">
        <v>42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r="1" spans="1:2">
      <c s="1" r="A1" t="s">
        <v>779</v>
      </c>
      <c s="2" r="B1" t="s">
        <v>1</v>
      </c>
    </row>
    <row r="2" spans="1:2">
      <c s="2" r="B2" t="s">
        <v>369</v>
      </c>
    </row>
    <row r="3" spans="1:2">
      <c s="3" r="A3" t="s">
        <v>780</v>
      </c>
      <c s="6" r="B3" t="n">
        <v>192308</v>
      </c>
    </row>
    <row r="4" spans="1:2">
      <c s="3" r="A4" t="s">
        <v>781</v>
      </c>
      <c s="13" r="B4" t="n">
        <v>0.4</v>
      </c>
    </row>
    <row r="5" spans="1:2">
      <c s="3" r="A5" t="s">
        <v>782</v>
      </c>
      <c s="5" r="B5" t="n">
        <v>192308</v>
      </c>
    </row>
    <row r="6" spans="1:2">
      <c s="3" r="A6" t="s">
        <v>783</v>
      </c>
      <c s="5" r="B6" t="n">
        <v>7891108</v>
      </c>
    </row>
    <row r="7" spans="1:2">
      <c s="3" r="A7" t="s">
        <v>784</v>
      </c>
      <c s="13" r="B7" t="n">
        <v>0.4</v>
      </c>
    </row>
    <row r="8" spans="1:2">
      <c s="3" r="A8" t="s">
        <v>785</v>
      </c>
      <c s="5" r="B8" t="n">
        <v>7891108</v>
      </c>
    </row>
    <row r="9" spans="1:2">
      <c s="3" r="A9" t="s">
        <v>786</v>
      </c>
      <c s="5" r="B9" t="n">
        <v>8083416</v>
      </c>
    </row>
    <row r="10" spans="1:2">
      <c s="3" r="A10" t="s">
        <v>787</v>
      </c>
      <c s="6" r="B10" t="n">
        <v>80834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21"/>
  </cols>
  <sheetData>
    <row r="1" spans="1:2">
      <c s="1" r="A1" t="s">
        <v>788</v>
      </c>
      <c s="2" r="B1" t="s">
        <v>1</v>
      </c>
    </row>
    <row r="2" spans="1:2">
      <c s="2" r="B2" t="s">
        <v>369</v>
      </c>
    </row>
    <row r="3" spans="1:2">
      <c s="3" r="A3" t="s">
        <v>789</v>
      </c>
      <c s="6" r="B3" t="n">
        <v>713023</v>
      </c>
    </row>
    <row r="4" spans="1:2">
      <c s="3" r="A4" t="s">
        <v>790</v>
      </c>
      <c s="13" r="B4" t="n">
        <v>0.52</v>
      </c>
    </row>
    <row r="5" spans="1:2">
      <c s="3" r="A5" t="s">
        <v>791</v>
      </c>
      <c s="5" r="B5" t="n">
        <v>713023</v>
      </c>
    </row>
    <row r="6" spans="1:2">
      <c s="3" r="A6" t="s">
        <v>792</v>
      </c>
      <c s="5" r="B6" t="n">
        <v>384615</v>
      </c>
    </row>
    <row r="7" spans="1:2">
      <c s="3" r="A7" t="s">
        <v>793</v>
      </c>
      <c s="13" r="B7" t="n">
        <v>0.52</v>
      </c>
    </row>
    <row r="8" spans="1:2">
      <c s="3" r="A8" t="s">
        <v>794</v>
      </c>
      <c s="5" r="B8" t="n">
        <v>384615</v>
      </c>
    </row>
    <row r="9" spans="1:2">
      <c s="3" r="A9" t="s">
        <v>795</v>
      </c>
      <c s="5" r="B9" t="n">
        <v>192308</v>
      </c>
    </row>
    <row r="10" spans="1:2">
      <c s="3" r="A10" t="s">
        <v>796</v>
      </c>
      <c s="13" r="B10" t="n">
        <v>0.52</v>
      </c>
    </row>
    <row r="11" spans="1:2">
      <c s="3" r="A11" t="s">
        <v>797</v>
      </c>
      <c s="5" r="B11" t="n">
        <v>192308</v>
      </c>
    </row>
    <row r="12" spans="1:2">
      <c s="3" r="A12" t="s">
        <v>798</v>
      </c>
      <c s="5" r="B12" t="n">
        <v>144230</v>
      </c>
    </row>
    <row r="13" spans="1:2">
      <c s="3" r="A13" t="s">
        <v>799</v>
      </c>
      <c s="13" r="B13" t="n">
        <v>0.52</v>
      </c>
    </row>
    <row r="14" spans="1:2">
      <c s="3" r="A14" t="s">
        <v>800</v>
      </c>
      <c s="5" r="B14" t="n">
        <v>144230</v>
      </c>
    </row>
    <row r="15" spans="1:2">
      <c s="3" r="A15" t="s">
        <v>801</v>
      </c>
      <c s="5" r="B15" t="n">
        <v>115385</v>
      </c>
    </row>
    <row r="16" spans="1:2">
      <c s="3" r="A16" t="s">
        <v>802</v>
      </c>
      <c s="13" r="B16" t="n">
        <v>0.52</v>
      </c>
    </row>
    <row r="17" spans="1:2">
      <c s="3" r="A17" t="s">
        <v>803</v>
      </c>
      <c s="5" r="B17" t="n">
        <v>115385</v>
      </c>
    </row>
    <row r="18" spans="1:2">
      <c s="3" r="A18" t="s">
        <v>804</v>
      </c>
      <c s="5" r="B18" t="n">
        <v>2358490</v>
      </c>
    </row>
    <row r="19" spans="1:2">
      <c s="3" r="A19" t="s">
        <v>805</v>
      </c>
      <c s="13" r="B19" t="n">
        <v>0.53</v>
      </c>
    </row>
    <row r="20" spans="1:2">
      <c s="3" r="A20" t="s">
        <v>806</v>
      </c>
      <c s="5" r="B20" t="n">
        <v>2358490</v>
      </c>
    </row>
    <row r="21" spans="1:2">
      <c s="3" r="A21" t="s">
        <v>807</v>
      </c>
      <c s="5" r="B21" t="n">
        <v>3908051</v>
      </c>
    </row>
    <row r="22" spans="1:2">
      <c s="3" r="A22" t="s">
        <v>808</v>
      </c>
      <c s="6" r="B22" t="n">
        <v>39080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8"/>
    <col customWidth="1" max="2" min="2" width="21"/>
  </cols>
  <sheetData>
    <row r="1" spans="1:2">
      <c s="1" r="A1" t="s">
        <v>809</v>
      </c>
      <c s="2" r="B1" t="s">
        <v>1</v>
      </c>
    </row>
    <row r="2" spans="1:2">
      <c s="2" r="B2" t="s">
        <v>369</v>
      </c>
    </row>
    <row r="3" spans="1:2">
      <c s="3" r="A3" t="s">
        <v>810</v>
      </c>
      <c s="6" r="B3" t="n">
        <v>4461</v>
      </c>
    </row>
    <row r="4" spans="1:2">
      <c s="3" r="A4" t="s">
        <v>811</v>
      </c>
      <c s="5" r="B4" t="n">
        <v>5504</v>
      </c>
    </row>
    <row r="5" spans="1:2">
      <c s="3" r="A5" t="s">
        <v>812</v>
      </c>
      <c s="5" r="B5" t="n">
        <v>55798416</v>
      </c>
    </row>
    <row r="6" spans="1:2">
      <c s="3" r="A6" t="s">
        <v>813</v>
      </c>
      <c s="6" r="B6" t="n">
        <v>54162596</v>
      </c>
    </row>
    <row r="7" spans="1:2">
      <c s="3" r="A7" t="s">
        <v>814</v>
      </c>
      <c s="13" r="B7" t="n">
        <v>0.08</v>
      </c>
    </row>
    <row r="8" spans="1:2">
      <c s="3" r="A8" t="s">
        <v>815</v>
      </c>
      <c s="13" r="B8" t="n">
        <v>0.1</v>
      </c>
    </row>
    <row r="9" spans="1:2">
      <c s="3" r="A9" t="s">
        <v>816</v>
      </c>
      <c s="6" r="B9" t="n">
        <v>4461</v>
      </c>
    </row>
    <row r="10" spans="1:2">
      <c s="3" r="A10" t="s">
        <v>817</v>
      </c>
      <c s="5" r="B10" t="n">
        <v>5504</v>
      </c>
    </row>
    <row r="11" spans="1:2">
      <c s="3" r="A11" t="s">
        <v>818</v>
      </c>
      <c s="5" r="B11" t="n">
        <v>1272</v>
      </c>
    </row>
    <row r="12" spans="1:2">
      <c s="3" r="A12" t="s">
        <v>819</v>
      </c>
      <c s="5" r="B12" t="n">
        <v>559</v>
      </c>
    </row>
    <row r="13" spans="1:2">
      <c s="3" r="A13" t="s">
        <v>820</v>
      </c>
      <c s="5" r="B13" t="n">
        <v>598</v>
      </c>
    </row>
    <row r="14" spans="1:2">
      <c s="3" r="A14" t="s">
        <v>821</v>
      </c>
      <c s="5" r="B14" t="n">
        <v>6292</v>
      </c>
    </row>
    <row r="15" spans="1:2">
      <c s="3" r="A15" t="s">
        <v>822</v>
      </c>
      <c s="5" r="B15" t="n">
        <v>6102</v>
      </c>
    </row>
    <row r="16" spans="1:2">
      <c s="3" r="A16" t="s">
        <v>823</v>
      </c>
      <c s="5" r="B16" t="n">
        <v>55798416</v>
      </c>
    </row>
    <row r="17" spans="1:2">
      <c s="3" r="A17" t="s">
        <v>824</v>
      </c>
      <c s="5" r="B17" t="n">
        <v>54162596</v>
      </c>
    </row>
    <row r="18" spans="1:2">
      <c s="3" r="A18" t="s">
        <v>825</v>
      </c>
      <c s="5" r="B18" t="n">
        <v>873380</v>
      </c>
    </row>
    <row r="19" spans="1:2">
      <c s="3" r="A19" t="s">
        <v>826</v>
      </c>
      <c s="5" r="B19" t="n">
        <v>249116</v>
      </c>
    </row>
    <row r="20" spans="1:2">
      <c s="3" r="A20" t="s">
        <v>827</v>
      </c>
      <c s="5" r="B20" t="n">
        <v>559373</v>
      </c>
    </row>
    <row r="21" spans="1:2">
      <c s="3" r="A21" t="s">
        <v>828</v>
      </c>
      <c s="5" r="B21" t="n">
        <v>56920912</v>
      </c>
    </row>
    <row r="22" spans="1:2">
      <c s="3" r="A22" t="s">
        <v>829</v>
      </c>
      <c s="6" r="B22" t="n">
        <v>54721969</v>
      </c>
    </row>
    <row r="23" spans="1:2">
      <c s="3" r="A23" t="s">
        <v>830</v>
      </c>
      <c s="13" r="B23" t="n">
        <v>0.11</v>
      </c>
    </row>
    <row r="24" spans="1:2">
      <c s="3" r="A24" t="s">
        <v>831</v>
      </c>
      <c s="13" r="B24" t="n">
        <v>0.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832</v>
      </c>
      <c s="2" r="B1" t="s">
        <v>1</v>
      </c>
    </row>
    <row r="2" spans="1:2">
      <c s="2" r="B2" t="s">
        <v>369</v>
      </c>
    </row>
    <row r="3" spans="1:2">
      <c s="3" r="A3" t="s">
        <v>833</v>
      </c>
      <c s="9" r="B3" t="n">
        <v>0.53</v>
      </c>
    </row>
    <row r="4" spans="1:2">
      <c s="3" r="A4" t="s">
        <v>834</v>
      </c>
      <c s="9" r="B4" t="n">
        <v>0.53</v>
      </c>
    </row>
    <row r="5" spans="1:2">
      <c s="3" r="A5" t="s">
        <v>835</v>
      </c>
      <c s="13" r="B5" t="n">
        <v>0.63</v>
      </c>
    </row>
    <row r="6" spans="1:2">
      <c s="3" r="A6" t="s">
        <v>836</v>
      </c>
      <c s="3" r="B6" t="s">
        <v>491</v>
      </c>
    </row>
    <row r="7" spans="1:2">
      <c s="3" r="A7" t="s">
        <v>837</v>
      </c>
      <c s="3" r="B7" t="s">
        <v>491</v>
      </c>
    </row>
    <row r="8" spans="1:2">
      <c s="3" r="A8" t="s">
        <v>838</v>
      </c>
      <c s="3" r="B8" t="s">
        <v>839</v>
      </c>
    </row>
    <row r="9" spans="1:2">
      <c s="3" r="A9" t="s">
        <v>840</v>
      </c>
      <c s="12" r="B9" t="n">
        <v>100.5</v>
      </c>
    </row>
    <row r="10" spans="1:2">
      <c s="3" r="A10" t="s">
        <v>841</v>
      </c>
      <c s="3" r="B10" t="s">
        <v>842</v>
      </c>
    </row>
    <row r="11" spans="1:2">
      <c s="3" r="A11" t="s">
        <v>841</v>
      </c>
      <c s="3" r="B11" t="s">
        <v>843</v>
      </c>
    </row>
    <row r="12" spans="1:2">
      <c s="3" r="A12" t="s">
        <v>844</v>
      </c>
      <c s="13" r="B12" t="n">
        <v>1.67</v>
      </c>
    </row>
    <row r="13" spans="1:2">
      <c s="3" r="A13" t="s">
        <v>845</v>
      </c>
      <c s="3" r="B13" t="s">
        <v>846</v>
      </c>
    </row>
    <row r="14" spans="1:2">
      <c s="3" r="A14" t="s">
        <v>844</v>
      </c>
      <c s="12" r="B14" t="n">
        <v>2.5</v>
      </c>
    </row>
    <row r="15" spans="1:2">
      <c s="3" r="A15" t="s">
        <v>845</v>
      </c>
      <c s="6" r="B15" t="n">
        <v>5</v>
      </c>
    </row>
    <row r="16" spans="1:2">
      <c s="3" r="A16" t="s">
        <v>847</v>
      </c>
      <c s="6" r="B16" t="n">
        <v>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848</v>
      </c>
      <c s="2" r="B1" t="s">
        <v>1</v>
      </c>
    </row>
    <row r="2" spans="1:2">
      <c s="2" r="B2" t="s">
        <v>369</v>
      </c>
    </row>
    <row r="3" spans="1:2">
      <c s="3" r="A3" t="s">
        <v>849</v>
      </c>
      <c s="6" r="B3" t="n">
        <v>12809455</v>
      </c>
    </row>
    <row r="4" spans="1:2">
      <c s="3" r="A4" t="s">
        <v>850</v>
      </c>
      <c s="13" r="B4" t="n">
        <v>0.27</v>
      </c>
    </row>
    <row r="5" spans="1:2">
      <c s="3" r="A5" t="s">
        <v>851</v>
      </c>
      <c s="6" r="B5" t="n">
        <v>12294765</v>
      </c>
    </row>
    <row r="6" spans="1:2">
      <c s="3" r="A6" t="s">
        <v>852</v>
      </c>
      <c s="18" r="B6" t="n">
        <v>0.265</v>
      </c>
    </row>
    <row r="7" spans="1:2">
      <c s="3" r="A7" t="s">
        <v>853</v>
      </c>
      <c s="6" r="B7" t="n">
        <v>500000</v>
      </c>
    </row>
    <row r="8" spans="1:2">
      <c s="3" r="A8" t="s">
        <v>854</v>
      </c>
      <c s="13" r="B8" t="n">
        <v>0.53</v>
      </c>
    </row>
    <row r="9" spans="1:2">
      <c s="3" r="A9" t="s">
        <v>855</v>
      </c>
      <c s="6" r="B9" t="n">
        <v>2707300</v>
      </c>
    </row>
    <row r="10" spans="1:2">
      <c s="3" r="A10" t="s">
        <v>856</v>
      </c>
      <c s="18" r="B10" t="n">
        <v>0.194</v>
      </c>
    </row>
    <row r="11" spans="1:2">
      <c s="3" r="A11" t="s">
        <v>857</v>
      </c>
      <c s="6" r="B11" t="n">
        <v>-623806</v>
      </c>
    </row>
    <row r="12" spans="1:2">
      <c s="3" r="A12" t="s">
        <v>858</v>
      </c>
      <c s="18" r="B12" t="n">
        <v>0.001</v>
      </c>
    </row>
    <row r="13" spans="1:2">
      <c s="3" r="A13" t="s">
        <v>859</v>
      </c>
      <c s="6" r="B13" t="n">
        <v>-2440120</v>
      </c>
    </row>
    <row r="14" spans="1:2">
      <c s="3" r="A14" t="s">
        <v>860</v>
      </c>
      <c s="13" r="B14" t="n">
        <v>0.68</v>
      </c>
    </row>
    <row r="15" spans="1:2">
      <c s="3" r="A15" t="s">
        <v>861</v>
      </c>
      <c s="6" r="B15" t="n">
        <v>-528125</v>
      </c>
    </row>
    <row r="16" spans="1:2">
      <c s="3" r="A16" t="s">
        <v>862</v>
      </c>
      <c s="12" r="B16" t="n">
        <v>0.5</v>
      </c>
    </row>
    <row r="17" spans="1:2">
      <c s="3" r="A17" t="s">
        <v>863</v>
      </c>
      <c s="6" r="B17" t="n">
        <v>-1568804</v>
      </c>
    </row>
    <row r="18" spans="1:2">
      <c s="3" r="A18" t="s">
        <v>864</v>
      </c>
      <c s="18" r="B18" t="n">
        <v>0.205</v>
      </c>
    </row>
    <row r="19" spans="1:2">
      <c s="3" r="A19" t="s">
        <v>865</v>
      </c>
      <c s="6" r="B19" t="n">
        <v>10341210</v>
      </c>
    </row>
    <row r="20" spans="1:2">
      <c s="3" r="A20" t="s">
        <v>866</v>
      </c>
      <c s="13" r="B20" t="n">
        <v>0.16</v>
      </c>
    </row>
    <row r="21" spans="1:2">
      <c s="3" r="A21" t="s">
        <v>867</v>
      </c>
      <c s="6" r="B21" t="n">
        <v>12809455</v>
      </c>
    </row>
    <row r="22" spans="1:2">
      <c s="3" r="A22" t="s">
        <v>868</v>
      </c>
      <c s="13" r="B22" t="n">
        <v>0.27</v>
      </c>
    </row>
    <row r="23" spans="1:2">
      <c s="3" r="A23" t="s">
        <v>869</v>
      </c>
      <c s="6" r="B23" t="n">
        <v>8696162</v>
      </c>
    </row>
    <row r="24" spans="1:2">
      <c s="3" r="A24" t="s">
        <v>870</v>
      </c>
      <c s="13" r="B24" t="n">
        <v>0.09</v>
      </c>
    </row>
    <row r="25" spans="1:2">
      <c s="3" r="A25" t="s">
        <v>871</v>
      </c>
      <c s="6" r="B25" t="n">
        <v>9661548</v>
      </c>
    </row>
    <row r="26" spans="1:2">
      <c s="3" r="A26" t="s">
        <v>872</v>
      </c>
      <c s="18" r="B26" t="n">
        <v>0.56799999999999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r="A1" t="s">
        <v>873</v>
      </c>
      <c s="2" r="B1" t="s">
        <v>1</v>
      </c>
    </row>
    <row r="2" spans="1:2">
      <c s="2" r="B2" t="s">
        <v>369</v>
      </c>
    </row>
    <row r="3" spans="1:2">
      <c s="3" r="A3" t="s">
        <v>874</v>
      </c>
      <c s="19" r="B3" t="n">
        <v>0.0001</v>
      </c>
    </row>
    <row r="4" spans="1:2">
      <c s="3" r="A4" t="s">
        <v>875</v>
      </c>
      <c s="6" r="B4" t="n">
        <v>4439205</v>
      </c>
    </row>
    <row r="5" spans="1:2">
      <c s="3" r="A5" t="s">
        <v>876</v>
      </c>
      <c s="12" r="B5" t="n">
        <v>7.1</v>
      </c>
    </row>
    <row r="6" spans="1:2">
      <c s="3" r="A6" t="s">
        <v>877</v>
      </c>
      <c s="19" r="B6" t="n">
        <v>0.0001</v>
      </c>
    </row>
    <row r="7" spans="1:2">
      <c s="3" r="A7" t="s">
        <v>878</v>
      </c>
      <c s="6" r="B7" t="n">
        <v>1464</v>
      </c>
    </row>
    <row r="8" spans="1:2">
      <c s="3" r="A8" t="s">
        <v>879</v>
      </c>
      <c s="18" r="B8" t="n">
        <v>0.001</v>
      </c>
    </row>
    <row r="9" spans="1:2">
      <c s="3" r="A9" t="s">
        <v>880</v>
      </c>
      <c s="6" r="B9" t="n">
        <v>3338285</v>
      </c>
    </row>
    <row r="10" spans="1:2">
      <c s="3" r="A10" t="s">
        <v>881</v>
      </c>
      <c s="12" r="B10" t="n">
        <v>6.2</v>
      </c>
    </row>
    <row r="11" spans="1:2">
      <c s="3" r="A11" t="s">
        <v>882</v>
      </c>
      <c s="18" r="B11" t="n">
        <v>0.001</v>
      </c>
    </row>
    <row r="12" spans="1:2">
      <c s="3" r="A12" t="s">
        <v>883</v>
      </c>
      <c s="6" r="B12" t="n">
        <v>1098</v>
      </c>
    </row>
    <row r="13" spans="1:2">
      <c s="3" r="A13" t="s">
        <v>884</v>
      </c>
      <c s="13" r="B13" t="n">
        <v>0.5</v>
      </c>
    </row>
    <row r="14" spans="1:2">
      <c s="3" r="A14" t="s">
        <v>885</v>
      </c>
      <c s="6" r="B14" t="n">
        <v>400000</v>
      </c>
    </row>
    <row r="15" spans="1:2">
      <c s="3" r="A15" t="s">
        <v>886</v>
      </c>
      <c s="12" r="B15" t="n">
        <v>8.699999999999999</v>
      </c>
    </row>
    <row r="16" spans="1:2">
      <c s="3" r="A16" t="s">
        <v>887</v>
      </c>
      <c s="12" r="B16" t="n">
        <v>0.5</v>
      </c>
    </row>
    <row r="17" spans="1:2">
      <c s="3" r="A17" t="s">
        <v>888</v>
      </c>
      <c s="13" r="B17" t="n">
        <v>0.53</v>
      </c>
    </row>
    <row r="18" spans="1:2">
      <c s="3" r="A18" t="s">
        <v>889</v>
      </c>
      <c s="6" r="B18" t="n">
        <v>500000</v>
      </c>
    </row>
    <row r="19" spans="1:2">
      <c s="3" r="A19" t="s">
        <v>890</v>
      </c>
      <c s="12" r="B19" t="n">
        <v>9.5</v>
      </c>
    </row>
    <row r="20" spans="1:2">
      <c s="3" r="A20" t="s">
        <v>891</v>
      </c>
      <c s="13" r="B20" t="n">
        <v>0.53</v>
      </c>
    </row>
    <row r="21" spans="1:2">
      <c s="3" r="A21" t="s">
        <v>892</v>
      </c>
      <c s="13" r="B21" t="n">
        <v>0.75</v>
      </c>
    </row>
    <row r="22" spans="1:2">
      <c s="3" r="A22" t="s">
        <v>893</v>
      </c>
      <c s="6" r="B22" t="n">
        <v>250000</v>
      </c>
    </row>
    <row r="23" spans="1:2">
      <c s="3" r="A23" t="s">
        <v>894</v>
      </c>
      <c s="12" r="B23" t="n">
        <v>7.6</v>
      </c>
    </row>
    <row r="24" spans="1:2">
      <c s="3" r="A24" t="s">
        <v>895</v>
      </c>
      <c s="13" r="B24" t="n">
        <v>0.75</v>
      </c>
    </row>
    <row r="25" spans="1:2">
      <c s="3" r="A25" t="s">
        <v>896</v>
      </c>
      <c s="13" r="B25" t="n">
        <v>0.79</v>
      </c>
    </row>
    <row r="26" spans="1:2">
      <c s="3" r="A26" t="s">
        <v>897</v>
      </c>
      <c s="6" r="B26" t="n">
        <v>942520</v>
      </c>
    </row>
    <row r="27" spans="1:2">
      <c s="3" r="A27" t="s">
        <v>898</v>
      </c>
      <c s="12" r="B27" t="n">
        <v>6.6</v>
      </c>
    </row>
    <row r="28" spans="1:2">
      <c s="3" r="A28" t="s">
        <v>899</v>
      </c>
      <c s="13" r="B28" t="n">
        <v>0.79</v>
      </c>
    </row>
    <row r="29" spans="1:2">
      <c s="3" r="A29" t="s">
        <v>900</v>
      </c>
      <c s="13" r="B29" t="n">
        <v>0.85</v>
      </c>
    </row>
    <row r="30" spans="1:2">
      <c s="3" r="A30" t="s">
        <v>901</v>
      </c>
      <c s="6" r="B30" t="n">
        <v>471200</v>
      </c>
    </row>
    <row r="31" spans="1:2">
      <c s="3" r="A31" t="s">
        <v>902</v>
      </c>
      <c s="12" r="B31" t="n">
        <v>6.5</v>
      </c>
    </row>
    <row r="32" spans="1:2">
      <c s="3" r="A32" t="s">
        <v>903</v>
      </c>
      <c s="13" r="B32" t="n">
        <v>0.85</v>
      </c>
    </row>
    <row r="33" spans="1:2">
      <c s="3" r="A33" t="s">
        <v>904</v>
      </c>
      <c s="13" r="B33" t="n">
        <v>0.17</v>
      </c>
    </row>
    <row r="34" spans="1:2">
      <c s="3" r="A34" t="s">
        <v>905</v>
      </c>
      <c s="6" r="B34" t="n">
        <v>10341210</v>
      </c>
    </row>
    <row r="35" spans="1:2">
      <c s="3" r="A35" t="s">
        <v>906</v>
      </c>
      <c s="12" r="B35" t="n">
        <v>6.9</v>
      </c>
    </row>
    <row r="36" spans="1:2">
      <c s="3" r="A36" t="s">
        <v>907</v>
      </c>
      <c s="18" r="B36" t="n">
        <v>1.016</v>
      </c>
    </row>
    <row r="37" spans="1:2">
      <c s="3" r="A37" t="s">
        <v>908</v>
      </c>
      <c s="6" r="B37" t="n">
        <v>25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909</v>
      </c>
      <c s="2" r="B1" t="s">
        <v>1</v>
      </c>
    </row>
    <row r="2" spans="1:2">
      <c s="2" r="B2" t="s">
        <v>369</v>
      </c>
    </row>
    <row r="3" spans="1:2">
      <c s="3" r="A3" t="s">
        <v>910</v>
      </c>
      <c s="19" r="B3" t="n">
        <v>0.0001</v>
      </c>
    </row>
    <row r="4" spans="1:2">
      <c s="3" r="A4" t="s">
        <v>911</v>
      </c>
      <c s="6" r="B4" t="n">
        <v>3584645</v>
      </c>
    </row>
    <row r="5" spans="1:2">
      <c s="3" r="A5" t="s">
        <v>912</v>
      </c>
      <c s="12" r="B5" t="n">
        <v>0.3</v>
      </c>
    </row>
    <row r="6" spans="1:2">
      <c s="3" r="A6" t="s">
        <v>913</v>
      </c>
      <c s="18" r="B6" t="n">
        <v>0.001</v>
      </c>
    </row>
    <row r="7" spans="1:2">
      <c s="3" r="A7" t="s">
        <v>914</v>
      </c>
      <c s="6" r="B7" t="n">
        <v>3338285</v>
      </c>
    </row>
    <row r="8" spans="1:2">
      <c s="3" r="A8" t="s">
        <v>915</v>
      </c>
      <c s="6" r="B8" t="n">
        <v>3</v>
      </c>
    </row>
    <row r="9" spans="1:2">
      <c s="3" r="A9" t="s">
        <v>916</v>
      </c>
      <c s="13" r="B9" t="n">
        <v>0.5</v>
      </c>
    </row>
    <row r="10" spans="1:2">
      <c s="3" r="A10" t="s">
        <v>917</v>
      </c>
      <c s="6" r="B10" t="n">
        <v>325000</v>
      </c>
    </row>
    <row r="11" spans="1:2">
      <c s="3" r="A11" t="s">
        <v>918</v>
      </c>
      <c s="6" r="B11" t="n">
        <v>163</v>
      </c>
    </row>
    <row r="12" spans="1:2">
      <c s="3" r="A12" t="s">
        <v>919</v>
      </c>
      <c s="13" r="B12" t="n">
        <v>0.53</v>
      </c>
    </row>
    <row r="13" spans="1:2">
      <c s="3" r="A13" t="s">
        <v>920</v>
      </c>
      <c s="6" r="B13" t="n">
        <v>500000</v>
      </c>
    </row>
    <row r="14" spans="1:2">
      <c s="3" r="A14" t="s">
        <v>921</v>
      </c>
      <c s="6" r="B14" t="n">
        <v>265</v>
      </c>
    </row>
    <row r="15" spans="1:2">
      <c s="3" r="A15" t="s">
        <v>922</v>
      </c>
      <c s="13" r="B15" t="n">
        <v>0.75</v>
      </c>
    </row>
    <row r="16" spans="1:2">
      <c s="3" r="A16" t="s">
        <v>923</v>
      </c>
      <c s="6" r="B16" t="n">
        <v>100000</v>
      </c>
    </row>
    <row r="17" spans="1:2">
      <c s="3" r="A17" t="s">
        <v>924</v>
      </c>
      <c s="6" r="B17" t="n">
        <v>75</v>
      </c>
    </row>
    <row r="18" spans="1:2">
      <c s="3" r="A18" t="s">
        <v>925</v>
      </c>
      <c s="13" r="B18" t="n">
        <v>0.79</v>
      </c>
    </row>
    <row r="19" spans="1:2">
      <c s="3" r="A19" t="s">
        <v>926</v>
      </c>
      <c s="6" r="B19" t="n">
        <v>565512</v>
      </c>
    </row>
    <row r="20" spans="1:2">
      <c s="3" r="A20" t="s">
        <v>927</v>
      </c>
      <c s="6" r="B20" t="n">
        <v>447</v>
      </c>
    </row>
    <row r="21" spans="1:2">
      <c s="3" r="A21" t="s">
        <v>928</v>
      </c>
      <c s="13" r="B21" t="n">
        <v>0.85</v>
      </c>
    </row>
    <row r="22" spans="1:2">
      <c s="3" r="A22" t="s">
        <v>929</v>
      </c>
      <c s="6" r="B22" t="n">
        <v>282720</v>
      </c>
    </row>
    <row r="23" spans="1:2">
      <c s="3" r="A23" t="s">
        <v>930</v>
      </c>
      <c s="5" r="B23" t="n">
        <v>240</v>
      </c>
    </row>
    <row r="24" spans="1:2">
      <c s="3" r="A24" t="s">
        <v>931</v>
      </c>
      <c s="5" r="B24" t="n">
        <v>8696162</v>
      </c>
    </row>
    <row r="25" spans="1:2">
      <c s="3" r="A25" t="s">
        <v>932</v>
      </c>
      <c s="6" r="B25" t="n">
        <v>1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177</v>
      </c>
      <c s="2" r="B1" t="s">
        <v>1</v>
      </c>
    </row>
    <row r="2" spans="1:2">
      <c s="2" r="B2" t="s">
        <v>2</v>
      </c>
    </row>
    <row r="3" spans="1:2">
      <c s="3" r="A3" t="s">
        <v>178</v>
      </c>
      <c s="3" r="B3"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33</v>
      </c>
      <c s="2" r="B1" t="s">
        <v>1</v>
      </c>
    </row>
    <row r="2" spans="1:2">
      <c s="2" r="B2" t="s">
        <v>369</v>
      </c>
    </row>
    <row r="3" spans="1:2">
      <c s="3" r="A3" t="s">
        <v>934</v>
      </c>
      <c s="9" r="B3" t="n">
        <v>0.51</v>
      </c>
    </row>
    <row r="4" spans="1:2">
      <c s="3" r="A4" t="s">
        <v>935</v>
      </c>
      <c s="3" r="B4" t="s">
        <v>491</v>
      </c>
    </row>
    <row r="5" spans="1:2">
      <c s="3" r="A5" t="s">
        <v>936</v>
      </c>
      <c s="3" r="B5" t="s">
        <v>937</v>
      </c>
    </row>
    <row r="6" spans="1:2">
      <c s="3" r="A6" t="s">
        <v>938</v>
      </c>
      <c s="13" r="B6" t="n">
        <v>0.11</v>
      </c>
    </row>
    <row r="7" spans="1:2">
      <c s="3" r="A7" t="s">
        <v>939</v>
      </c>
      <c s="3" r="B7" t="s">
        <v>499</v>
      </c>
    </row>
    <row r="8" spans="1:2">
      <c s="3" r="A8" t="s">
        <v>940</v>
      </c>
      <c s="6" r="B8" t="n">
        <v>1</v>
      </c>
    </row>
    <row r="9" spans="1:2">
      <c s="3" r="A9" t="s">
        <v>941</v>
      </c>
      <c s="6" r="B9"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942</v>
      </c>
      <c s="2" r="B1" t="s">
        <v>1</v>
      </c>
    </row>
    <row r="2" spans="1:2">
      <c s="2" r="B2" t="s">
        <v>369</v>
      </c>
    </row>
    <row r="3" spans="1:2">
      <c s="3" r="A3" t="s">
        <v>934</v>
      </c>
      <c s="9" r="B3" t="n">
        <v>0.65</v>
      </c>
    </row>
    <row r="4" spans="1:2">
      <c s="3" r="A4" t="s">
        <v>935</v>
      </c>
      <c s="13" r="B4" t="n">
        <v>0.53</v>
      </c>
    </row>
    <row r="5" spans="1:2">
      <c s="3" r="A5" t="s">
        <v>936</v>
      </c>
      <c s="9" r="B5" t="n">
        <v>0.53</v>
      </c>
    </row>
    <row r="6" spans="1:2">
      <c s="3" r="A6" t="s">
        <v>938</v>
      </c>
      <c s="3" r="B6" t="s">
        <v>491</v>
      </c>
    </row>
    <row r="7" spans="1:2">
      <c s="3" r="A7" t="s">
        <v>939</v>
      </c>
      <c s="3" r="B7" t="s">
        <v>491</v>
      </c>
    </row>
    <row r="8" spans="1:2">
      <c s="3" r="A8" t="s">
        <v>940</v>
      </c>
      <c s="3" r="B8" t="s">
        <v>943</v>
      </c>
    </row>
    <row r="9" spans="1:2">
      <c s="3" r="A9" t="s">
        <v>941</v>
      </c>
      <c s="3" r="B9" t="s">
        <v>944</v>
      </c>
    </row>
    <row r="10" spans="1:2">
      <c s="3" r="A10" t="s">
        <v>945</v>
      </c>
      <c s="3" r="B10" t="s">
        <v>493</v>
      </c>
    </row>
    <row r="11" spans="1:2">
      <c s="3" r="A11" t="s">
        <v>946</v>
      </c>
      <c s="3" r="B11" t="s">
        <v>947</v>
      </c>
    </row>
    <row r="12" spans="1:2">
      <c s="3" r="A12" t="s">
        <v>948</v>
      </c>
      <c s="3" r="B12" t="s">
        <v>949</v>
      </c>
    </row>
    <row r="13" spans="1:2">
      <c s="3" r="A13" t="s">
        <v>950</v>
      </c>
      <c s="3" r="B13" t="s">
        <v>951</v>
      </c>
    </row>
    <row r="14" spans="1:2">
      <c s="3" r="A14" t="s">
        <v>952</v>
      </c>
      <c s="6" r="B14" t="n">
        <v>5</v>
      </c>
    </row>
    <row r="15" spans="1:2">
      <c s="3" r="A15" t="s">
        <v>953</v>
      </c>
      <c s="6" r="B15"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954</v>
      </c>
      <c s="2" r="B1" t="s">
        <v>1</v>
      </c>
    </row>
    <row r="2" spans="1:2">
      <c s="2" r="B2" t="s">
        <v>369</v>
      </c>
    </row>
    <row r="3" spans="1:2">
      <c s="3" r="A3" t="s">
        <v>955</v>
      </c>
      <c s="6" r="B3" t="n">
        <v>2458104</v>
      </c>
    </row>
    <row r="4" spans="1:2">
      <c s="3" r="A4" t="s">
        <v>956</v>
      </c>
      <c s="13" r="B4" t="n">
        <v>0.75</v>
      </c>
    </row>
    <row r="5" spans="1:2">
      <c s="3" r="A5" t="s">
        <v>957</v>
      </c>
      <c s="6" r="B5" t="n">
        <v>1378104</v>
      </c>
    </row>
    <row r="6" spans="1:2">
      <c s="3" r="A6" t="s">
        <v>958</v>
      </c>
      <c s="13" r="B6" t="n">
        <v>0.95</v>
      </c>
    </row>
    <row r="7" spans="1:2">
      <c s="3" r="A7" t="s">
        <v>959</v>
      </c>
      <c s="6" r="B7" t="n">
        <v>200000</v>
      </c>
    </row>
    <row r="8" spans="1:2">
      <c s="3" r="A8" t="s">
        <v>960</v>
      </c>
      <c s="13" r="B8" t="n">
        <v>0.51</v>
      </c>
    </row>
    <row r="9" spans="1:2">
      <c s="3" r="A9" t="s">
        <v>961</v>
      </c>
      <c s="6" r="B9" t="n">
        <v>2080000</v>
      </c>
    </row>
    <row r="10" spans="1:2">
      <c s="3" r="A10" t="s">
        <v>962</v>
      </c>
      <c s="13" r="B10" t="n">
        <v>0.51</v>
      </c>
    </row>
    <row r="11" spans="1:2">
      <c s="3" r="A11" t="s">
        <v>963</v>
      </c>
      <c s="6" r="B11" t="n">
        <v>-1000000</v>
      </c>
    </row>
    <row r="12" spans="1:2">
      <c s="3" r="A12" t="s">
        <v>964</v>
      </c>
      <c s="13" r="B12" t="n">
        <v>0.52</v>
      </c>
    </row>
    <row r="13" spans="1:2">
      <c s="3" r="A13" t="s">
        <v>965</v>
      </c>
      <c s="6" r="B13" t="n">
        <v>2658104</v>
      </c>
    </row>
    <row r="14" spans="1:2">
      <c s="3" r="A14" t="s">
        <v>966</v>
      </c>
      <c s="13" r="B14" t="n">
        <v>0.75</v>
      </c>
    </row>
    <row r="15" spans="1:2">
      <c s="3" r="A15" t="s">
        <v>967</v>
      </c>
      <c s="6" r="B15" t="n">
        <v>2458104</v>
      </c>
    </row>
    <row r="16" spans="1:2">
      <c s="3" r="A16" t="s">
        <v>968</v>
      </c>
      <c s="13" r="B16" t="n">
        <v>0.75</v>
      </c>
    </row>
    <row r="17" spans="1:2">
      <c s="3" r="A17" t="s">
        <v>969</v>
      </c>
      <c s="6" r="B17" t="n">
        <v>1521624</v>
      </c>
    </row>
    <row r="18" spans="1:2">
      <c s="3" r="A18" t="s">
        <v>970</v>
      </c>
      <c s="13" r="B18" t="n">
        <v>0.65</v>
      </c>
    </row>
    <row r="19" spans="1:2">
      <c s="3" r="A19" t="s">
        <v>971</v>
      </c>
      <c s="6" r="B19" t="n">
        <v>1171384</v>
      </c>
    </row>
    <row r="20" spans="1:2">
      <c s="3" r="A20" t="s">
        <v>972</v>
      </c>
      <c s="13" r="B20" t="n">
        <v>0.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s="1" r="A1" t="s">
        <v>973</v>
      </c>
      <c s="2" r="B1" t="s">
        <v>1</v>
      </c>
    </row>
    <row r="2" spans="1:2">
      <c s="2" r="B2" t="s">
        <v>369</v>
      </c>
    </row>
    <row r="3" spans="1:2">
      <c s="3" r="A3" t="s">
        <v>974</v>
      </c>
      <c s="13" r="B3" t="n">
        <v>0.5</v>
      </c>
    </row>
    <row r="4" spans="1:2">
      <c s="3" r="A4" t="s">
        <v>975</v>
      </c>
      <c s="6" r="B4" t="n">
        <v>1080000</v>
      </c>
    </row>
    <row r="5" spans="1:2">
      <c s="3" r="A5" t="s">
        <v>976</v>
      </c>
      <c s="13" r="B5" t="n">
        <v>2.67</v>
      </c>
    </row>
    <row r="6" spans="1:2">
      <c s="3" r="A6" t="s">
        <v>977</v>
      </c>
      <c s="13" r="B6" t="n">
        <v>0.5</v>
      </c>
    </row>
    <row r="7" spans="1:2">
      <c s="3" r="A7" t="s">
        <v>978</v>
      </c>
      <c s="13" r="B7" t="n">
        <v>0.52</v>
      </c>
    </row>
    <row r="8" spans="1:2">
      <c s="3" r="A8" t="s">
        <v>979</v>
      </c>
      <c s="6" r="B8" t="n">
        <v>100000</v>
      </c>
    </row>
    <row r="9" spans="1:2">
      <c s="3" r="A9" t="s">
        <v>980</v>
      </c>
      <c s="13" r="B9" t="n">
        <v>4.55</v>
      </c>
    </row>
    <row r="10" spans="1:2">
      <c s="3" r="A10" t="s">
        <v>981</v>
      </c>
      <c s="13" r="B10" t="n">
        <v>0.52</v>
      </c>
    </row>
    <row r="11" spans="1:2">
      <c s="3" r="A11" t="s">
        <v>982</v>
      </c>
      <c s="13" r="B11" t="n">
        <v>0.61</v>
      </c>
    </row>
    <row r="12" spans="1:2">
      <c s="3" r="A12" t="s">
        <v>983</v>
      </c>
      <c s="6" r="B12" t="n">
        <v>100000</v>
      </c>
    </row>
    <row r="13" spans="1:2">
      <c s="3" r="A13" t="s">
        <v>984</v>
      </c>
      <c s="13" r="B13" t="n">
        <v>6.98</v>
      </c>
    </row>
    <row r="14" spans="1:2">
      <c s="3" r="A14" t="s">
        <v>985</v>
      </c>
      <c s="13" r="B14" t="n">
        <v>0.61</v>
      </c>
    </row>
    <row r="15" spans="1:2">
      <c s="3" r="A15" t="s">
        <v>986</v>
      </c>
      <c s="13" r="B15" t="n">
        <v>0.65</v>
      </c>
    </row>
    <row r="16" spans="1:2">
      <c s="3" r="A16" t="s">
        <v>987</v>
      </c>
      <c s="6" r="B16" t="n">
        <v>100000</v>
      </c>
    </row>
    <row r="17" spans="1:2">
      <c s="3" r="A17" t="s">
        <v>988</v>
      </c>
      <c s="12" r="B17" t="n">
        <v>4.2</v>
      </c>
    </row>
    <row r="18" spans="1:2">
      <c s="3" r="A18" t="s">
        <v>989</v>
      </c>
      <c s="13" r="B18" t="n">
        <v>0.65</v>
      </c>
    </row>
    <row r="19" spans="1:2">
      <c s="3" r="A19" t="s">
        <v>990</v>
      </c>
      <c s="13" r="B19" t="n">
        <v>0.6899999999999999</v>
      </c>
    </row>
    <row r="20" spans="1:2">
      <c s="3" r="A20" t="s">
        <v>991</v>
      </c>
      <c s="6" r="B20" t="n">
        <v>706904</v>
      </c>
    </row>
    <row r="21" spans="1:2">
      <c s="3" r="A21" t="s">
        <v>992</v>
      </c>
      <c s="13" r="B21" t="n">
        <v>6.17</v>
      </c>
    </row>
    <row r="22" spans="1:2">
      <c s="3" r="A22" t="s">
        <v>993</v>
      </c>
      <c s="13" r="B22" t="n">
        <v>0.6899999999999999</v>
      </c>
    </row>
    <row r="23" spans="1:2">
      <c s="3" r="A23" t="s">
        <v>994</v>
      </c>
      <c s="13" r="B23" t="n">
        <v>0.96</v>
      </c>
    </row>
    <row r="24" spans="1:2">
      <c s="3" r="A24" t="s">
        <v>995</v>
      </c>
      <c s="6" r="B24" t="n">
        <v>100000</v>
      </c>
    </row>
    <row r="25" spans="1:2">
      <c s="3" r="A25" t="s">
        <v>996</v>
      </c>
      <c s="13" r="B25" t="n">
        <v>7.35</v>
      </c>
    </row>
    <row r="26" spans="1:2">
      <c s="3" r="A26" t="s">
        <v>997</v>
      </c>
      <c s="13" r="B26" t="n">
        <v>0.96</v>
      </c>
    </row>
    <row r="27" spans="1:2">
      <c s="3" r="A27" t="s">
        <v>998</v>
      </c>
      <c s="13" r="B27" t="n">
        <v>1.4</v>
      </c>
    </row>
    <row r="28" spans="1:2">
      <c s="3" r="A28" t="s">
        <v>999</v>
      </c>
      <c s="6" r="B28" t="n">
        <v>471200</v>
      </c>
    </row>
    <row r="29" spans="1:2">
      <c s="3" r="A29" t="s">
        <v>1000</v>
      </c>
      <c s="13" r="B29" t="n">
        <v>6.38</v>
      </c>
    </row>
    <row r="30" spans="1:2">
      <c s="3" r="A30" t="s">
        <v>1001</v>
      </c>
      <c s="13" r="B30" t="n">
        <v>1.4</v>
      </c>
    </row>
    <row r="31" spans="1:2">
      <c s="3" r="A31" t="s">
        <v>1002</v>
      </c>
      <c s="6" r="B31" t="n">
        <v>2658104</v>
      </c>
    </row>
    <row r="32" spans="1:2">
      <c s="3" r="A32" t="s">
        <v>1003</v>
      </c>
      <c s="13" r="B32" t="n">
        <v>4.72</v>
      </c>
    </row>
    <row r="33" spans="1:2">
      <c s="3" r="A33" t="s">
        <v>1004</v>
      </c>
      <c s="13" r="B33" t="n">
        <v>0.75</v>
      </c>
    </row>
    <row r="34" spans="1:2">
      <c s="3" r="A34" t="s">
        <v>1005</v>
      </c>
      <c s="6" r="B34"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21"/>
  </cols>
  <sheetData>
    <row r="1" spans="1:2">
      <c s="1" r="A1" t="s">
        <v>1006</v>
      </c>
      <c s="2" r="B1" t="s">
        <v>1</v>
      </c>
    </row>
    <row r="2" spans="1:2">
      <c s="2" r="B2" t="s">
        <v>369</v>
      </c>
    </row>
    <row r="3" spans="1:2">
      <c s="3" r="A3" t="s">
        <v>1007</v>
      </c>
      <c s="13" r="B3" t="n">
        <v>0.5</v>
      </c>
    </row>
    <row r="4" spans="1:2">
      <c s="3" r="A4" t="s">
        <v>1008</v>
      </c>
      <c s="6" r="B4" t="n">
        <v>432000</v>
      </c>
    </row>
    <row r="5" spans="1:2">
      <c s="3" r="A5" t="s">
        <v>1009</v>
      </c>
      <c s="6" r="B5" t="n">
        <v>216</v>
      </c>
    </row>
    <row r="6" spans="1:2">
      <c s="3" r="A6" t="s">
        <v>1010</v>
      </c>
      <c s="13" r="B6" t="n">
        <v>0.61</v>
      </c>
    </row>
    <row r="7" spans="1:2">
      <c s="3" r="A7" t="s">
        <v>1011</v>
      </c>
      <c s="6" r="B7" t="n">
        <v>60000</v>
      </c>
    </row>
    <row r="8" spans="1:2">
      <c s="3" r="A8" t="s">
        <v>1012</v>
      </c>
      <c s="6" r="B8" t="n">
        <v>37</v>
      </c>
    </row>
    <row r="9" spans="1:2">
      <c s="3" r="A9" t="s">
        <v>1013</v>
      </c>
      <c s="13" r="B9" t="n">
        <v>0.6899999999999999</v>
      </c>
    </row>
    <row r="10" spans="1:2">
      <c s="3" r="A10" t="s">
        <v>1014</v>
      </c>
      <c s="6" r="B10" t="n">
        <v>706904</v>
      </c>
    </row>
    <row r="11" spans="1:2">
      <c s="3" r="A11" t="s">
        <v>1015</v>
      </c>
      <c s="6" r="B11" t="n">
        <v>488</v>
      </c>
    </row>
    <row r="12" spans="1:2">
      <c s="3" r="A12" t="s">
        <v>1016</v>
      </c>
      <c s="13" r="B12" t="n">
        <v>0.96</v>
      </c>
    </row>
    <row r="13" spans="1:2">
      <c s="3" r="A13" t="s">
        <v>1017</v>
      </c>
      <c s="6" r="B13" t="n">
        <v>40000</v>
      </c>
    </row>
    <row r="14" spans="1:2">
      <c s="3" r="A14" t="s">
        <v>1018</v>
      </c>
      <c s="6" r="B14" t="n">
        <v>38</v>
      </c>
    </row>
    <row r="15" spans="1:2">
      <c s="3" r="A15" t="s">
        <v>1019</v>
      </c>
      <c s="13" r="B15" t="n">
        <v>1.4</v>
      </c>
    </row>
    <row r="16" spans="1:2">
      <c s="3" r="A16" t="s">
        <v>1020</v>
      </c>
      <c s="6" r="B16" t="n">
        <v>282720</v>
      </c>
    </row>
    <row r="17" spans="1:2">
      <c s="3" r="A17" t="s">
        <v>1021</v>
      </c>
      <c s="5" r="B17" t="n">
        <v>396</v>
      </c>
    </row>
    <row r="18" spans="1:2">
      <c s="3" r="A18" t="s">
        <v>1022</v>
      </c>
      <c s="5" r="B18" t="n">
        <v>1521624</v>
      </c>
    </row>
    <row r="19" spans="1:2">
      <c s="3" r="A19" t="s">
        <v>1023</v>
      </c>
      <c s="6" r="B19" t="n">
        <v>11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2"/>
    <col customWidth="1" max="2" min="2" width="21"/>
  </cols>
  <sheetData>
    <row r="1" spans="1:2">
      <c s="1" r="A1" t="s">
        <v>1024</v>
      </c>
      <c s="2" r="B1" t="s">
        <v>1</v>
      </c>
    </row>
    <row r="2" spans="1:2">
      <c s="2" r="B2" t="s">
        <v>369</v>
      </c>
    </row>
    <row r="3" spans="1:2">
      <c s="3" r="A3" t="s">
        <v>1025</v>
      </c>
      <c s="6" r="B3" t="n">
        <v>5658</v>
      </c>
    </row>
    <row r="4" spans="1:2">
      <c s="3" r="A4" t="s">
        <v>1026</v>
      </c>
      <c s="5" r="B4" t="n">
        <v>1626</v>
      </c>
    </row>
    <row r="5" spans="1:2">
      <c s="3" r="A5" t="s">
        <v>1027</v>
      </c>
      <c s="5" r="B5" t="n">
        <v>-178</v>
      </c>
    </row>
    <row r="6" spans="1:2">
      <c s="3" r="A6" t="s">
        <v>1028</v>
      </c>
      <c s="5" r="B6" t="n">
        <v>230</v>
      </c>
    </row>
    <row r="7" spans="1:2">
      <c s="3" r="A7" t="s">
        <v>1029</v>
      </c>
      <c s="5" r="B7" t="n">
        <v>31</v>
      </c>
    </row>
    <row r="8" spans="1:2">
      <c s="3" r="A8" t="s">
        <v>1030</v>
      </c>
      <c s="5" r="B8" t="n">
        <v>14</v>
      </c>
    </row>
    <row r="9" spans="1:2">
      <c s="3" r="A9" t="s">
        <v>1031</v>
      </c>
      <c s="5" r="B9" t="n">
        <v>268</v>
      </c>
    </row>
    <row r="10" spans="1:2">
      <c s="3" r="A10" t="s">
        <v>1032</v>
      </c>
      <c s="5" r="B10" t="n">
        <v>45</v>
      </c>
    </row>
    <row r="11" spans="1:2">
      <c s="3" r="A11" t="s">
        <v>1033</v>
      </c>
      <c s="5" r="B11" t="n">
        <v>-508</v>
      </c>
    </row>
    <row r="12" spans="1:2">
      <c s="3" r="A12" t="s">
        <v>1034</v>
      </c>
      <c s="5" r="B12" t="n">
        <v>-5661</v>
      </c>
    </row>
    <row r="13" spans="1:2">
      <c s="3" r="A13" t="s">
        <v>1035</v>
      </c>
      <c s="5" r="B13" t="n">
        <v>-2982</v>
      </c>
    </row>
    <row r="14" spans="1:2">
      <c s="3" r="A14" t="s">
        <v>1036</v>
      </c>
      <c s="5" r="B14" t="n">
        <v>-1870</v>
      </c>
    </row>
    <row r="15" spans="1:2">
      <c s="3" r="A15" t="s">
        <v>1037</v>
      </c>
      <c s="5" r="B15" t="n">
        <v>-3327</v>
      </c>
    </row>
    <row r="16" spans="1:2">
      <c s="3" r="A16" t="s">
        <v>1038</v>
      </c>
      <c s="6" r="B1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s="1" r="A1" t="s">
        <v>1039</v>
      </c>
      <c s="2" r="B1" t="s">
        <v>1</v>
      </c>
    </row>
    <row r="2" spans="1:2">
      <c s="2" r="B2" t="s">
        <v>369</v>
      </c>
    </row>
    <row r="3" spans="1:2">
      <c s="3" r="A3" t="s">
        <v>1040</v>
      </c>
      <c s="6" r="B3" t="n">
        <v>-1870</v>
      </c>
    </row>
    <row r="4" spans="1:2">
      <c s="3" r="A4" t="s">
        <v>1041</v>
      </c>
      <c s="5" r="B4" t="n">
        <v>-1212</v>
      </c>
    </row>
    <row r="5" spans="1:2">
      <c s="3" r="A5" t="s">
        <v>1042</v>
      </c>
      <c s="5" r="B5" t="n">
        <v>-1112</v>
      </c>
    </row>
    <row r="6" spans="1:2">
      <c s="3" r="A6" t="s">
        <v>1043</v>
      </c>
      <c s="5" r="B6" t="n">
        <v>-658</v>
      </c>
    </row>
    <row r="7" spans="1:2">
      <c s="3" r="A7" t="s">
        <v>1044</v>
      </c>
      <c s="5" r="B7" t="n">
        <v>-2982</v>
      </c>
    </row>
    <row r="8" spans="1:2">
      <c s="3" r="A8" t="s">
        <v>1045</v>
      </c>
      <c s="6" r="B8" t="n">
        <v>-187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s="1" r="A1" t="s">
        <v>1046</v>
      </c>
      <c s="2" r="B1" t="s">
        <v>1</v>
      </c>
    </row>
    <row r="2" spans="1:2">
      <c s="2" r="B2" t="s">
        <v>369</v>
      </c>
    </row>
    <row r="3" spans="1:2">
      <c s="3" r="A3" t="s">
        <v>1047</v>
      </c>
      <c s="6" r="B3" t="n">
        <v>1382</v>
      </c>
    </row>
    <row r="4" spans="1:2">
      <c s="3" r="A4" t="s">
        <v>1048</v>
      </c>
      <c s="5" r="B4" t="n">
        <v>560</v>
      </c>
    </row>
    <row r="5" spans="1:2">
      <c s="3" r="A5" t="s">
        <v>1049</v>
      </c>
      <c s="5" r="B5" t="n">
        <v>1533</v>
      </c>
    </row>
    <row r="6" spans="1:2">
      <c s="3" r="A6" t="s">
        <v>1050</v>
      </c>
      <c s="5" r="B6" t="n">
        <v>289</v>
      </c>
    </row>
    <row r="7" spans="1:2">
      <c s="3" r="A7" t="s">
        <v>1051</v>
      </c>
      <c s="5" r="B7" t="n">
        <v>992</v>
      </c>
    </row>
    <row r="8" spans="1:2">
      <c s="3" r="A8" t="s">
        <v>1052</v>
      </c>
      <c s="6" r="B8" t="n">
        <v>188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8"/>
    <col customWidth="1" max="2" min="2" width="21"/>
    <col customWidth="1" max="3" min="3" width="21"/>
  </cols>
  <sheetData>
    <row r="1" spans="1:3">
      <c s="1" r="A1" t="s">
        <v>1053</v>
      </c>
      <c s="2" r="B1" t="s">
        <v>1</v>
      </c>
    </row>
    <row r="2" spans="1:3">
      <c s="2" r="B2" t="s">
        <v>369</v>
      </c>
      <c s="2" r="C2" t="s">
        <v>1054</v>
      </c>
    </row>
    <row r="3" spans="1:3">
      <c s="3" r="A3" t="s">
        <v>1055</v>
      </c>
      <c s="13" r="B3" t="n">
        <v>0.33</v>
      </c>
    </row>
    <row r="4" spans="1:3">
      <c s="3" r="A4" t="s">
        <v>1056</v>
      </c>
      <c s="13" r="B4" t="n">
        <v>0.33</v>
      </c>
    </row>
    <row r="5" spans="1:3">
      <c s="3" r="A5" t="s">
        <v>1057</v>
      </c>
      <c s="13" r="B5" t="n">
        <v>0.33</v>
      </c>
    </row>
    <row r="6" spans="1:3">
      <c s="3" r="A6" t="s">
        <v>1058</v>
      </c>
      <c s="3" r="B6" t="s">
        <v>1059</v>
      </c>
    </row>
    <row r="7" spans="1:3">
      <c s="3" r="A7" t="s">
        <v>1060</v>
      </c>
      <c s="3" r="B7" t="s">
        <v>1061</v>
      </c>
    </row>
    <row r="8" spans="1:3">
      <c s="3" r="A8" t="s">
        <v>1062</v>
      </c>
      <c s="3" r="B8" t="s">
        <v>1059</v>
      </c>
    </row>
    <row r="9" spans="1:3">
      <c s="3" r="A9" t="s">
        <v>1063</v>
      </c>
      <c s="3" r="B9" t="s">
        <v>1064</v>
      </c>
    </row>
    <row r="10" spans="1:3">
      <c s="3" r="A10" t="s">
        <v>1065</v>
      </c>
      <c s="3" r="B10" t="s">
        <v>1066</v>
      </c>
    </row>
    <row r="11" spans="1:3">
      <c s="3" r="A11" t="s">
        <v>1067</v>
      </c>
      <c s="6" r="B11" t="n">
        <v>0</v>
      </c>
    </row>
    <row r="12" spans="1:3">
      <c s="3" r="A12" t="s">
        <v>1068</v>
      </c>
      <c s="3" r="B12" t="s">
        <v>1069</v>
      </c>
    </row>
    <row r="13" spans="1:3">
      <c s="3" r="A13" t="s">
        <v>1070</v>
      </c>
      <c s="3" r="B13" t="s">
        <v>1071</v>
      </c>
    </row>
    <row r="14" spans="1:3">
      <c s="3" r="A14" t="s">
        <v>1072</v>
      </c>
      <c s="3" r="B14" t="s">
        <v>1073</v>
      </c>
    </row>
    <row r="15" spans="1:3">
      <c s="3" r="A15" t="s">
        <v>1074</v>
      </c>
      <c s="3" r="B15" t="s">
        <v>1075</v>
      </c>
    </row>
    <row r="16" spans="1:3">
      <c s="3" r="A16" t="s">
        <v>1076</v>
      </c>
      <c s="12" r="B16" t="n">
        <v>2.9</v>
      </c>
    </row>
    <row r="17" spans="1:3">
      <c s="3" r="A17" t="s">
        <v>1077</v>
      </c>
      <c s="6" r="B17" t="n">
        <v>3</v>
      </c>
    </row>
    <row r="18" spans="1:3">
      <c s="3" r="A18" t="s">
        <v>1078</v>
      </c>
      <c s="13" r="B18" t="n">
        <v>0.08</v>
      </c>
    </row>
    <row r="19" spans="1:3">
      <c s="3" r="A19" t="s">
        <v>1079</v>
      </c>
      <c s="13" r="B19" t="n">
        <v>0.87</v>
      </c>
    </row>
    <row r="20" spans="1:3">
      <c s="3" r="A20" t="s">
        <v>1080</v>
      </c>
      <c s="12" r="B20" t="n">
        <v>0.8</v>
      </c>
    </row>
    <row r="21" spans="1:3">
      <c s="3" r="A21" t="s">
        <v>1081</v>
      </c>
      <c s="3" r="B21" t="s">
        <v>491</v>
      </c>
    </row>
    <row r="22" spans="1:3">
      <c s="3" r="A22" t="s">
        <v>1082</v>
      </c>
      <c s="3" r="B22" t="s">
        <v>491</v>
      </c>
    </row>
    <row r="23" spans="1:3">
      <c s="3" r="A23" t="s">
        <v>1083</v>
      </c>
      <c s="3" r="B23" t="s">
        <v>491</v>
      </c>
    </row>
    <row r="24" spans="1:3">
      <c s="3" r="A24" t="s">
        <v>1055</v>
      </c>
      <c s="9" r="C24" t="n">
        <v>0.65</v>
      </c>
    </row>
    <row r="25" spans="1:3">
      <c s="3" r="A25" t="s">
        <v>1056</v>
      </c>
      <c s="9" r="C25" t="n">
        <v>0.65</v>
      </c>
    </row>
    <row r="26" spans="1:3">
      <c s="3" r="A26" t="s">
        <v>1057</v>
      </c>
      <c s="3" r="C26" t="s">
        <v>491</v>
      </c>
    </row>
    <row r="27" spans="1:3">
      <c s="3" r="A27" t="s">
        <v>1058</v>
      </c>
      <c s="3" r="C27" t="s">
        <v>491</v>
      </c>
    </row>
    <row r="28" spans="1:3">
      <c s="3" r="A28" t="s">
        <v>1060</v>
      </c>
      <c s="3" r="C28" t="s">
        <v>937</v>
      </c>
    </row>
    <row r="29" spans="1:3">
      <c s="3" r="A29" t="s">
        <v>1062</v>
      </c>
      <c s="3" r="C29" t="s">
        <v>937</v>
      </c>
    </row>
    <row r="30" spans="1:3">
      <c s="3" r="A30" t="s">
        <v>1063</v>
      </c>
      <c s="13" r="C30" t="n">
        <v>0.03</v>
      </c>
    </row>
    <row r="31" spans="1:3">
      <c s="3" r="A31" t="s">
        <v>1065</v>
      </c>
      <c s="3" r="C31" t="s">
        <v>1084</v>
      </c>
    </row>
    <row r="32" spans="1:3">
      <c s="3" r="A32" t="s">
        <v>1067</v>
      </c>
      <c s="3" r="C32" t="s">
        <v>1085</v>
      </c>
    </row>
    <row r="33" spans="1:3">
      <c s="3" r="A33" t="s">
        <v>1068</v>
      </c>
      <c s="12" r="C33" t="n">
        <v>0.3</v>
      </c>
    </row>
    <row r="34" spans="1:3">
      <c s="3" r="A34" t="s">
        <v>1070</v>
      </c>
      <c s="12" r="C34" t="n">
        <v>0.8</v>
      </c>
    </row>
    <row r="35" spans="1:3">
      <c s="3" r="A35" t="s">
        <v>1072</v>
      </c>
      <c s="13" r="C35" t="n">
        <v>0.0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086</v>
      </c>
      <c s="2" r="B1" t="s">
        <v>1</v>
      </c>
    </row>
    <row r="2" spans="1:2">
      <c s="2" r="B2" t="s">
        <v>369</v>
      </c>
    </row>
    <row r="3" spans="1:2">
      <c s="3" r="A3" t="s">
        <v>1087</v>
      </c>
      <c s="6" r="B3" t="n">
        <v>1263</v>
      </c>
    </row>
    <row r="4" spans="1:2">
      <c s="3" r="A4" t="s">
        <v>1088</v>
      </c>
      <c s="5" r="B4" t="n">
        <v>1382</v>
      </c>
    </row>
    <row r="5" spans="1:2">
      <c s="3" r="A5" t="s">
        <v>1089</v>
      </c>
      <c s="6" r="B5" t="n">
        <v>14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180</v>
      </c>
      <c s="2" r="B1" t="s">
        <v>1</v>
      </c>
    </row>
    <row r="2" spans="1:2">
      <c s="2" r="B2" t="s">
        <v>2</v>
      </c>
    </row>
    <row r="3" spans="1:2">
      <c s="3" r="A3" t="s">
        <v>181</v>
      </c>
      <c s="3" r="B3"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090</v>
      </c>
      <c s="2" r="B1" t="s">
        <v>1</v>
      </c>
    </row>
    <row r="2" spans="1:2">
      <c s="2" r="B2" t="s">
        <v>369</v>
      </c>
    </row>
    <row r="3" spans="1:2">
      <c s="3" r="A3" t="s">
        <v>1091</v>
      </c>
      <c s="6" r="B3" t="n">
        <v>1502</v>
      </c>
    </row>
    <row r="4" spans="1:2">
      <c s="3" r="A4" t="s">
        <v>1092</v>
      </c>
      <c s="5" r="B4" t="n">
        <v>1533</v>
      </c>
    </row>
    <row r="5" spans="1:2">
      <c s="3" r="A5" t="s">
        <v>1093</v>
      </c>
      <c s="6" r="B5" t="n">
        <v>15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094</v>
      </c>
      <c s="2" r="B1" t="s">
        <v>1</v>
      </c>
    </row>
    <row r="2" spans="1:2">
      <c s="2" r="B2" t="s">
        <v>369</v>
      </c>
    </row>
    <row r="3" spans="1:2">
      <c s="3" r="A3" t="s">
        <v>1095</v>
      </c>
      <c s="6" r="B3" t="n">
        <v>1885</v>
      </c>
    </row>
    <row r="4" spans="1:2">
      <c s="3" r="A4" t="s">
        <v>1096</v>
      </c>
      <c s="5" r="B4" t="n">
        <v>1888</v>
      </c>
    </row>
    <row r="5" spans="1:2">
      <c s="3" r="A5" t="s">
        <v>1097</v>
      </c>
      <c s="6" r="B5" t="n">
        <v>19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8</v>
      </c>
      <c s="2" r="B1" t="s">
        <v>1</v>
      </c>
    </row>
    <row r="2" spans="1:3">
      <c s="2" r="B2" t="s">
        <v>2</v>
      </c>
      <c s="2" r="C2" t="s">
        <v>31</v>
      </c>
    </row>
    <row r="3" spans="1:3">
      <c s="3" r="A3" t="s">
        <v>1099</v>
      </c>
      <c s="6" r="B3" t="n">
        <v>560</v>
      </c>
    </row>
    <row r="4" spans="1:3">
      <c s="3" r="A4" t="s">
        <v>1100</v>
      </c>
      <c s="5" r="B4" t="n">
        <v>992</v>
      </c>
    </row>
    <row r="5" spans="1:3">
      <c s="3" r="A5" t="s">
        <v>1101</v>
      </c>
      <c s="5" r="B5" t="n">
        <v>0</v>
      </c>
    </row>
    <row r="6" spans="1:3">
      <c s="3" r="A6" t="s">
        <v>1102</v>
      </c>
      <c s="5" r="B6" t="n">
        <v>0</v>
      </c>
    </row>
    <row r="7" spans="1:3">
      <c s="3" r="A7" t="s">
        <v>1103</v>
      </c>
      <c s="5" r="B7" t="n">
        <v>1390</v>
      </c>
    </row>
    <row r="8" spans="1:3">
      <c s="3" r="A8" t="s">
        <v>1104</v>
      </c>
      <c s="5" r="B8" t="n">
        <v>112</v>
      </c>
    </row>
    <row r="9" spans="1:3">
      <c s="3" r="A9" t="s">
        <v>1105</v>
      </c>
      <c s="5" r="B9" t="n">
        <v>3234</v>
      </c>
    </row>
    <row r="10" spans="1:3">
      <c s="3" r="A10" t="s">
        <v>1106</v>
      </c>
      <c s="5" r="B10" t="n">
        <v>1526</v>
      </c>
    </row>
    <row r="11" spans="1:3">
      <c s="3" r="A11" t="s">
        <v>1107</v>
      </c>
      <c s="5" r="B11" t="n">
        <v>-525</v>
      </c>
    </row>
    <row r="12" spans="1:3">
      <c s="3" r="A12" t="s">
        <v>1108</v>
      </c>
      <c s="5" r="B12" t="n">
        <v>0</v>
      </c>
    </row>
    <row r="13" spans="1:3">
      <c s="3" r="A13" t="s">
        <v>1109</v>
      </c>
      <c s="5" r="B13" t="n">
        <v>7</v>
      </c>
    </row>
    <row r="14" spans="1:3">
      <c s="3" r="A14" t="s">
        <v>1110</v>
      </c>
      <c s="5" r="B14" t="n">
        <v>-43</v>
      </c>
    </row>
    <row r="15" spans="1:3">
      <c s="3" r="A15" t="s">
        <v>1111</v>
      </c>
      <c s="5" r="B15" t="n">
        <v>-815</v>
      </c>
    </row>
    <row r="16" spans="1:3">
      <c s="3" r="A16" t="s">
        <v>1112</v>
      </c>
      <c s="5" r="B16" t="n">
        <v>-1221</v>
      </c>
    </row>
    <row r="17" spans="1:3">
      <c s="3" r="A17" t="s">
        <v>1113</v>
      </c>
      <c s="5" r="B17" t="n">
        <v>0</v>
      </c>
    </row>
    <row r="18" spans="1:3">
      <c s="3" r="A18" t="s">
        <v>1114</v>
      </c>
      <c s="5" r="B18" t="n">
        <v>0</v>
      </c>
    </row>
    <row r="19" spans="1:3">
      <c s="3" r="A19" t="s">
        <v>1115</v>
      </c>
      <c s="5" r="B19" t="n">
        <v>-125</v>
      </c>
    </row>
    <row r="20" spans="1:3">
      <c s="3" r="A20" t="s">
        <v>1116</v>
      </c>
      <c s="5" r="B20" t="n">
        <v>1382</v>
      </c>
    </row>
    <row r="21" spans="1:3">
      <c s="3" r="A21" t="s">
        <v>1117</v>
      </c>
      <c s="5" r="B21" t="n">
        <v>289</v>
      </c>
    </row>
    <row r="22" spans="1:3">
      <c s="3" r="A22" t="s">
        <v>1118</v>
      </c>
      <c s="5" r="B22" t="n">
        <v>1888</v>
      </c>
    </row>
    <row r="23" spans="1:3">
      <c s="3" r="A23" t="s">
        <v>1119</v>
      </c>
      <c s="6" r="B23" t="n">
        <v>1533</v>
      </c>
    </row>
    <row r="24" spans="1:3">
      <c s="3" r="A24" t="s">
        <v>1099</v>
      </c>
      <c s="6" r="C24" t="n">
        <v>1158</v>
      </c>
    </row>
    <row r="25" spans="1:3">
      <c s="3" r="A25" t="s">
        <v>1100</v>
      </c>
      <c s="5" r="C25" t="n">
        <v>574</v>
      </c>
    </row>
    <row r="26" spans="1:3">
      <c s="3" r="A26" t="s">
        <v>1101</v>
      </c>
      <c s="5" r="C26" t="n">
        <v>-348</v>
      </c>
    </row>
    <row r="27" spans="1:3">
      <c s="3" r="A27" t="s">
        <v>1102</v>
      </c>
      <c s="5" r="C27" t="n">
        <v>418</v>
      </c>
    </row>
    <row r="28" spans="1:3">
      <c s="3" r="A28" t="s">
        <v>1103</v>
      </c>
      <c s="5" r="C28" t="n">
        <v>-250</v>
      </c>
    </row>
    <row r="29" spans="1:3">
      <c s="3" r="A29" t="s">
        <v>1104</v>
      </c>
      <c s="5" r="C29" t="n">
        <v>560</v>
      </c>
    </row>
    <row r="30" spans="1:3">
      <c s="3" r="A30" t="s">
        <v>1105</v>
      </c>
      <c s="6" r="C30" t="n">
        <v>99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120</v>
      </c>
      <c s="2" r="B1" t="s">
        <v>1</v>
      </c>
    </row>
    <row r="2" spans="1:2">
      <c s="2" r="B2" t="s">
        <v>369</v>
      </c>
    </row>
    <row r="3" spans="1:2">
      <c s="3" r="A3" t="s">
        <v>1121</v>
      </c>
      <c s="6" r="B3" t="n">
        <v>1860</v>
      </c>
    </row>
    <row r="4" spans="1:2">
      <c s="3" r="A4" t="s">
        <v>1122</v>
      </c>
      <c s="5" r="B4" t="n">
        <v>2478</v>
      </c>
    </row>
    <row r="5" spans="1:2">
      <c s="3" r="A5" t="s">
        <v>1123</v>
      </c>
      <c s="5" r="B5" t="n">
        <v>-793</v>
      </c>
    </row>
    <row r="6" spans="1:2">
      <c s="3" r="A6" t="s">
        <v>1124</v>
      </c>
      <c s="5" r="B6" t="n">
        <v>-929</v>
      </c>
    </row>
    <row r="7" spans="1:2">
      <c s="3" r="A7" t="s">
        <v>1125</v>
      </c>
      <c s="5" r="B7" t="n">
        <v>1067</v>
      </c>
    </row>
    <row r="8" spans="1:2">
      <c s="3" r="A8" t="s">
        <v>1126</v>
      </c>
      <c s="6" r="B8" t="n">
        <v>15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1"/>
  </cols>
  <sheetData>
    <row r="1" spans="1:2">
      <c s="1" r="A1" t="s">
        <v>1127</v>
      </c>
      <c s="2" r="B1" t="s">
        <v>1</v>
      </c>
    </row>
    <row r="2" spans="1:2">
      <c s="2" r="B2" t="s">
        <v>369</v>
      </c>
    </row>
    <row r="3" spans="1:2">
      <c s="3" r="A3" t="s">
        <v>1128</v>
      </c>
      <c s="6" r="B3" t="n">
        <v>-2596</v>
      </c>
    </row>
    <row r="4" spans="1:2">
      <c s="3" r="A4" t="s">
        <v>1129</v>
      </c>
      <c s="5" r="B4" t="n">
        <v>-180</v>
      </c>
    </row>
    <row r="5" spans="1:2">
      <c s="3" r="A5" t="s">
        <v>1130</v>
      </c>
      <c s="5" r="B5" t="n">
        <v>726</v>
      </c>
    </row>
    <row r="6" spans="1:2">
      <c s="3" r="A6" t="s">
        <v>1131</v>
      </c>
      <c s="5" r="B6" t="n">
        <v>691</v>
      </c>
    </row>
    <row r="7" spans="1:2">
      <c s="3" r="A7" t="s">
        <v>1132</v>
      </c>
      <c s="5" r="B7" t="n">
        <v>135</v>
      </c>
    </row>
    <row r="8" spans="1:2">
      <c s="3" r="A8" t="s">
        <v>1133</v>
      </c>
      <c s="5" r="B8" t="n">
        <v>50</v>
      </c>
    </row>
    <row r="9" spans="1:2">
      <c s="3" r="A9" t="s">
        <v>1134</v>
      </c>
      <c s="5" r="B9" t="n">
        <v>10</v>
      </c>
    </row>
    <row r="10" spans="1:2">
      <c s="3" r="A10" t="s">
        <v>1135</v>
      </c>
      <c s="5" r="B10" t="n">
        <v>260</v>
      </c>
    </row>
    <row r="11" spans="1:2">
      <c s="3" r="A11" t="s">
        <v>1136</v>
      </c>
      <c s="5" r="B11" t="n">
        <v>-30</v>
      </c>
    </row>
    <row r="12" spans="1:2">
      <c s="3" r="A12" t="s">
        <v>1137</v>
      </c>
      <c s="5" r="B12" t="n">
        <v>11</v>
      </c>
    </row>
    <row r="13" spans="1:2">
      <c s="3" r="A13" t="s">
        <v>1138</v>
      </c>
      <c s="5" r="B13" t="n">
        <v>-1850</v>
      </c>
    </row>
    <row r="14" spans="1:2">
      <c s="3" r="A14" t="s">
        <v>1139</v>
      </c>
      <c s="6" r="B14" t="n">
        <v>92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s="1" r="A1" t="s">
        <v>1140</v>
      </c>
      <c s="2" r="B1" t="s">
        <v>1</v>
      </c>
    </row>
    <row r="2" spans="1:2">
      <c s="2" r="B2" t="s">
        <v>369</v>
      </c>
    </row>
    <row r="3" spans="1:2">
      <c s="3" r="A3" t="s">
        <v>1141</v>
      </c>
      <c s="6" r="B3" t="n">
        <v>57</v>
      </c>
    </row>
    <row r="4" spans="1:2">
      <c s="3" r="A4" t="s">
        <v>1142</v>
      </c>
      <c s="5" r="B4" t="n">
        <v>34</v>
      </c>
    </row>
    <row r="5" spans="1:2">
      <c s="3" r="A5" t="s">
        <v>1143</v>
      </c>
      <c s="5" r="B5" t="n">
        <v>71</v>
      </c>
    </row>
    <row r="6" spans="1:2">
      <c s="3" r="A6" t="s">
        <v>1144</v>
      </c>
      <c s="5" r="B6" t="n">
        <v>39</v>
      </c>
    </row>
    <row r="7" spans="1:2">
      <c s="3" r="A7" t="s">
        <v>1145</v>
      </c>
      <c s="6" r="B7" t="n">
        <v>3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 AND BASIS OF PRESENTATI</vt:lpstr>
      <vt:lpstr>SUMMARY OF SIGNIFICANT ACCOUNTI</vt:lpstr>
      <vt:lpstr>ACQUISITION OF MASTHERCELL</vt:lpstr>
      <vt:lpstr>SEGMENT INFORMATION</vt:lpstr>
      <vt:lpstr>PROPERTY AND EQUIPMENT</vt:lpstr>
      <vt:lpstr>INTANGIBLE ASSETS AND GOODWILL</vt:lpstr>
      <vt:lpstr>CONVERTIBLE LOAN AGREEMENTS</vt:lpstr>
      <vt:lpstr>LOANS</vt:lpstr>
      <vt:lpstr>COMMITMENTS</vt:lpstr>
      <vt:lpstr>CAPITAL DEFICIENCY</vt:lpstr>
      <vt:lpstr>LOSS PER SHARE</vt:lpstr>
      <vt:lpstr>STOCK BASED COMPENSATION</vt:lpstr>
      <vt:lpstr>TAXES</vt:lpstr>
      <vt:lpstr>FAIR VALUE PRESENTATION</vt:lpstr>
      <vt:lpstr>RESEARCH AND DEVELOPMENT EXPENS</vt:lpstr>
      <vt:lpstr>FINANCIAL EXPENSES (INCOMES), N</vt:lpstr>
      <vt:lpstr>RELATED PARTY TRANSACTIONS</vt:lpstr>
      <vt:lpstr>SUBSEQUENT EVENTS</vt:lpstr>
      <vt:lpstr>Summary of Significant Accoun25</vt:lpstr>
      <vt:lpstr>SUMMARY OF SIGNIFICANT ACCOUN26</vt:lpstr>
      <vt:lpstr>ACQUISITION OF MASTHERCELL (Tab</vt:lpstr>
      <vt:lpstr>SEGMENT INFORMATION (Tables)</vt:lpstr>
      <vt:lpstr>PROPERTY AND EQUIPMENT (Tables)</vt:lpstr>
      <vt:lpstr>INTANGIBLE ASSETS AND GOODWILL </vt:lpstr>
      <vt:lpstr>CONVERTIBLE LOAN AGREEMENTS (Ta</vt:lpstr>
      <vt:lpstr>LOANS (Tables)</vt:lpstr>
      <vt:lpstr>CAPITAL DEFICIENCY (Tables)</vt:lpstr>
      <vt:lpstr>LOSS PER SHARE (Tables)</vt:lpstr>
      <vt:lpstr>STOCK BASED COMPENSATION (Table</vt:lpstr>
      <vt:lpstr>TAXES (Tables)</vt:lpstr>
      <vt:lpstr>FAIR VALUE PRESENTATION (Tables</vt:lpstr>
      <vt:lpstr>RESEARCH AND DEVELOPMENT EXPE38</vt:lpstr>
      <vt:lpstr>FINANCIAL EXPENSES (INCOMES),39</vt:lpstr>
      <vt:lpstr>RELATED PARTY TRANSACTIONS (Tab</vt:lpstr>
      <vt:lpstr>GENERAL AND BASIS OF PRESENTA41</vt:lpstr>
      <vt:lpstr>SUMMARY OF SIGNIFICANT ACCOUN42</vt:lpstr>
      <vt:lpstr>ACQUISITION OF MASTHERCELL (Nar</vt:lpstr>
      <vt:lpstr>SEGMENT INFORMATION (Narrative)</vt:lpstr>
      <vt:lpstr>PROPERTY AND EQUIPMENT (Narrati</vt:lpstr>
      <vt:lpstr>INTANGIBLE ASSETS AND GOODWIL46</vt:lpstr>
      <vt:lpstr>CONVERTIBLE LOAN AGREEMENTS (Na</vt:lpstr>
      <vt:lpstr>LOANS (Narrative) (Details)</vt:lpstr>
      <vt:lpstr>COMMITMENTS (Narrative) (Detail</vt:lpstr>
      <vt:lpstr>CAPITAL DEFICIENCY (Narrative) </vt:lpstr>
      <vt:lpstr>LOSS PER SHARE (Narrative) (Det</vt:lpstr>
      <vt:lpstr>STOCK BASED COMPENSATION (Narra</vt:lpstr>
      <vt:lpstr>TAXES (Narrative) (Details)</vt:lpstr>
      <vt:lpstr>FAIR VALUE PRESENTATION (Narrat</vt:lpstr>
      <vt:lpstr>SUBSEQUENT EVENTS (Narrative) (</vt:lpstr>
      <vt:lpstr>Schedule of Annual Depreciation</vt:lpstr>
      <vt:lpstr>Schedule of Intangible Assets, </vt:lpstr>
      <vt:lpstr>Schedule of Total Consideration</vt:lpstr>
      <vt:lpstr>Schedule of Allocation of Purch</vt:lpstr>
      <vt:lpstr>Schedule of Supplemental Pro Fo</vt:lpstr>
      <vt:lpstr>Schedule of Adjustments to Supp</vt:lpstr>
      <vt:lpstr>Schedule of Segment Information</vt:lpstr>
      <vt:lpstr>Schedule of Revenues from Major</vt:lpstr>
      <vt:lpstr>Schedule of Property, Plant and</vt:lpstr>
      <vt:lpstr>Schedule of Goodwill (Details)</vt:lpstr>
      <vt:lpstr>Schedule of Intangible Assets (</vt:lpstr>
      <vt:lpstr>Schedule of Intangible Assets67</vt:lpstr>
      <vt:lpstr>Schedule of Fair Value of Instr</vt:lpstr>
      <vt:lpstr>Schedule of Convertible Debt (D</vt:lpstr>
      <vt:lpstr>Schedule of Long-term Debt Inst</vt:lpstr>
      <vt:lpstr>Schedule of Short-term Debt (De</vt:lpstr>
      <vt:lpstr>Schedule of Fair Value of Ins72</vt:lpstr>
      <vt:lpstr>Schedule of Fair Value of Priva</vt:lpstr>
      <vt:lpstr>Schedule of Fair Value of Warra</vt:lpstr>
      <vt:lpstr>Schedule of Earnings Per Share,</vt:lpstr>
      <vt:lpstr>Schedule of Share-based Payment</vt:lpstr>
      <vt:lpstr>Schedule of Stock Options Grant</vt:lpstr>
      <vt:lpstr>Schedule of Information Stock O</vt:lpstr>
      <vt:lpstr>Schedule of Disclosure of Share</vt:lpstr>
      <vt:lpstr>Schedule of Fair Value of Stock</vt:lpstr>
      <vt:lpstr>Schedule of Fair Value of Sto81</vt:lpstr>
      <vt:lpstr>Schedule of Stock Options Gra82</vt:lpstr>
      <vt:lpstr>Schedule of Information Options</vt:lpstr>
      <vt:lpstr>Schedule of Stock Options Exerc</vt:lpstr>
      <vt:lpstr>Schedule of Deferred Tax Assets</vt:lpstr>
      <vt:lpstr>Schedule of Valuation Allowance</vt:lpstr>
      <vt:lpstr>Schedule of Assets and Liabilit</vt:lpstr>
      <vt:lpstr>Schedule of Fair Value, Assumpt</vt:lpstr>
      <vt:lpstr>Schedule of Sensitivity Analysi</vt:lpstr>
      <vt:lpstr>Schedule of Sensitivity Analy90</vt:lpstr>
      <vt:lpstr>Schedule of Sensitivity Analy91</vt:lpstr>
      <vt:lpstr>Schedule of Fair Value of Finan</vt:lpstr>
      <vt:lpstr>Schedule of Research and Develo</vt:lpstr>
      <vt:lpstr>Schedule of Financial Expenses </vt:lpstr>
      <vt:lpstr>Schedule of Related Party Tr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3:47Z</dcterms:created>
  <dcterms:modified xmlns:dcterms="http://purl.org/dc/terms/" xmlns:xsi="http://www.w3.org/2001/XMLSchema-instance" xsi:type="dcterms:W3CDTF">2016-02-29T17:53:47Z</dcterms:modified>
  <dc:title xmlns:dc="http://purl.org/dc/elements/1.1/">Untitled</dc:title>
  <dc:description xmlns:dc="http://purl.org/dc/elements/1.1/"/>
  <dc:subject xmlns:dc="http://purl.org/dc/elements/1.1/"/>
  <cp:keywords/>
  <cp:category/>
</cp:coreProperties>
</file>